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Organization and Business" sheetId="7" state="visible" r:id="rId7"/>
    <sheet xmlns:r="http://schemas.openxmlformats.org/officeDocument/2006/relationships" name="Summary of Significant Accounti" sheetId="8" state="visible" r:id="rId8"/>
    <sheet xmlns:r="http://schemas.openxmlformats.org/officeDocument/2006/relationships" name="Inventories" sheetId="9" state="visible" r:id="rId9"/>
    <sheet xmlns:r="http://schemas.openxmlformats.org/officeDocument/2006/relationships" name="Property and Equipment, net" sheetId="10" state="visible" r:id="rId10"/>
    <sheet xmlns:r="http://schemas.openxmlformats.org/officeDocument/2006/relationships" name="Balance Sheet Accounts" sheetId="11" state="visible" r:id="rId11"/>
    <sheet xmlns:r="http://schemas.openxmlformats.org/officeDocument/2006/relationships" name="Debt" sheetId="12" state="visible" r:id="rId12"/>
    <sheet xmlns:r="http://schemas.openxmlformats.org/officeDocument/2006/relationships" name="Common Stock and Stock-Based Co" sheetId="13" state="visible" r:id="rId13"/>
    <sheet xmlns:r="http://schemas.openxmlformats.org/officeDocument/2006/relationships" name="Income Taxes" sheetId="14" state="visible" r:id="rId14"/>
    <sheet xmlns:r="http://schemas.openxmlformats.org/officeDocument/2006/relationships" name="License and Collaboration Agree" sheetId="15" state="visible" r:id="rId15"/>
    <sheet xmlns:r="http://schemas.openxmlformats.org/officeDocument/2006/relationships" name="Commitments" sheetId="16" state="visible" r:id="rId16"/>
    <sheet xmlns:r="http://schemas.openxmlformats.org/officeDocument/2006/relationships" name="Related Party Transactions" sheetId="17" state="visible" r:id="rId17"/>
    <sheet xmlns:r="http://schemas.openxmlformats.org/officeDocument/2006/relationships" name="Intangible Assets, Net" sheetId="18" state="visible" r:id="rId18"/>
    <sheet xmlns:r="http://schemas.openxmlformats.org/officeDocument/2006/relationships" name="Legal Proceedings" sheetId="19" state="visible" r:id="rId19"/>
    <sheet xmlns:r="http://schemas.openxmlformats.org/officeDocument/2006/relationships" name="Restructuring" sheetId="20" state="visible" r:id="rId20"/>
    <sheet xmlns:r="http://schemas.openxmlformats.org/officeDocument/2006/relationships" name="Summary of Significant Accoun_2" sheetId="21" state="visible" r:id="rId21"/>
    <sheet xmlns:r="http://schemas.openxmlformats.org/officeDocument/2006/relationships" name="Summary of Significant Accoun_3" sheetId="22" state="visible" r:id="rId22"/>
    <sheet xmlns:r="http://schemas.openxmlformats.org/officeDocument/2006/relationships" name="Inventories (Tables)" sheetId="23" state="visible" r:id="rId23"/>
    <sheet xmlns:r="http://schemas.openxmlformats.org/officeDocument/2006/relationships" name="Property and Equipment, net (Ta" sheetId="24" state="visible" r:id="rId24"/>
    <sheet xmlns:r="http://schemas.openxmlformats.org/officeDocument/2006/relationships" name="Balance Sheet Accounts (Tables)" sheetId="25" state="visible" r:id="rId25"/>
    <sheet xmlns:r="http://schemas.openxmlformats.org/officeDocument/2006/relationships" name="Debt (Tables)" sheetId="26" state="visible" r:id="rId26"/>
    <sheet xmlns:r="http://schemas.openxmlformats.org/officeDocument/2006/relationships" name="Common Stock and Stock-Based _2" sheetId="27" state="visible" r:id="rId27"/>
    <sheet xmlns:r="http://schemas.openxmlformats.org/officeDocument/2006/relationships" name="Income Taxes (Tables)" sheetId="28" state="visible" r:id="rId28"/>
    <sheet xmlns:r="http://schemas.openxmlformats.org/officeDocument/2006/relationships" name="Commitments (Tables)" sheetId="29" state="visible" r:id="rId29"/>
    <sheet xmlns:r="http://schemas.openxmlformats.org/officeDocument/2006/relationships" name="Intangible Assets, Net (Tables)" sheetId="30" state="visible" r:id="rId30"/>
    <sheet xmlns:r="http://schemas.openxmlformats.org/officeDocument/2006/relationships" name="Organization and Business (Deta" sheetId="31" state="visible" r:id="rId31"/>
    <sheet xmlns:r="http://schemas.openxmlformats.org/officeDocument/2006/relationships" name="Summary of Significant Accoun_4" sheetId="32" state="visible" r:id="rId32"/>
    <sheet xmlns:r="http://schemas.openxmlformats.org/officeDocument/2006/relationships" name="Summary of Significant Accoun_5" sheetId="33" state="visible" r:id="rId33"/>
    <sheet xmlns:r="http://schemas.openxmlformats.org/officeDocument/2006/relationships" name="Summary of Significant Accoun_6" sheetId="34" state="visible" r:id="rId34"/>
    <sheet xmlns:r="http://schemas.openxmlformats.org/officeDocument/2006/relationships" name="Summary of Significant Accoun_7" sheetId="35" state="visible" r:id="rId35"/>
    <sheet xmlns:r="http://schemas.openxmlformats.org/officeDocument/2006/relationships" name="Summary of Significant Accoun_8" sheetId="36" state="visible" r:id="rId36"/>
    <sheet xmlns:r="http://schemas.openxmlformats.org/officeDocument/2006/relationships" name="Summary of Significant Accoun_9" sheetId="37" state="visible" r:id="rId37"/>
    <sheet xmlns:r="http://schemas.openxmlformats.org/officeDocument/2006/relationships" name="Summary of Significant Accou_10" sheetId="38" state="visible" r:id="rId38"/>
    <sheet xmlns:r="http://schemas.openxmlformats.org/officeDocument/2006/relationships" name="Inventories (Details)" sheetId="39" state="visible" r:id="rId39"/>
    <sheet xmlns:r="http://schemas.openxmlformats.org/officeDocument/2006/relationships" name="Property and Equipment, net (De" sheetId="40" state="visible" r:id="rId40"/>
    <sheet xmlns:r="http://schemas.openxmlformats.org/officeDocument/2006/relationships" name="Balance Sheet Accounts - Prepai" sheetId="41" state="visible" r:id="rId41"/>
    <sheet xmlns:r="http://schemas.openxmlformats.org/officeDocument/2006/relationships" name="Balance Sheet Accounts - Accrue" sheetId="42" state="visible" r:id="rId42"/>
    <sheet xmlns:r="http://schemas.openxmlformats.org/officeDocument/2006/relationships" name="Balance Sheet Accounts - Narrat" sheetId="43" state="visible" r:id="rId43"/>
    <sheet xmlns:r="http://schemas.openxmlformats.org/officeDocument/2006/relationships" name="Balance Sheet Accounts - Lease " sheetId="44" state="visible" r:id="rId44"/>
    <sheet xmlns:r="http://schemas.openxmlformats.org/officeDocument/2006/relationships" name="Balance Sheet Accounts - Future" sheetId="45" state="visible" r:id="rId45"/>
    <sheet xmlns:r="http://schemas.openxmlformats.org/officeDocument/2006/relationships" name="Debt - Narrative (Details)" sheetId="46" state="visible" r:id="rId46"/>
    <sheet xmlns:r="http://schemas.openxmlformats.org/officeDocument/2006/relationships" name="Debt - Schedule of Debt Maturit" sheetId="47" state="visible" r:id="rId47"/>
    <sheet xmlns:r="http://schemas.openxmlformats.org/officeDocument/2006/relationships" name="Common Stock and Stock-Based _3" sheetId="48" state="visible" r:id="rId48"/>
    <sheet xmlns:r="http://schemas.openxmlformats.org/officeDocument/2006/relationships" name="Common Stock and Stock-Based _4" sheetId="49" state="visible" r:id="rId49"/>
    <sheet xmlns:r="http://schemas.openxmlformats.org/officeDocument/2006/relationships" name="Common Stock and Stock-Based _5" sheetId="50" state="visible" r:id="rId50"/>
    <sheet xmlns:r="http://schemas.openxmlformats.org/officeDocument/2006/relationships" name="Common Stock and Stock-Based _6" sheetId="51" state="visible" r:id="rId51"/>
    <sheet xmlns:r="http://schemas.openxmlformats.org/officeDocument/2006/relationships" name="Common Stock and Stock-Based _7" sheetId="52" state="visible" r:id="rId52"/>
    <sheet xmlns:r="http://schemas.openxmlformats.org/officeDocument/2006/relationships" name="Common Stock and Stock-Based _8" sheetId="53" state="visible" r:id="rId53"/>
    <sheet xmlns:r="http://schemas.openxmlformats.org/officeDocument/2006/relationships" name="Income Taxes - Schedule of Inco" sheetId="54" state="visible" r:id="rId54"/>
    <sheet xmlns:r="http://schemas.openxmlformats.org/officeDocument/2006/relationships" name="Income Taxes - Reconciliation (" sheetId="55" state="visible" r:id="rId55"/>
    <sheet xmlns:r="http://schemas.openxmlformats.org/officeDocument/2006/relationships" name="Income Taxes - Deferred Income " sheetId="56" state="visible" r:id="rId56"/>
    <sheet xmlns:r="http://schemas.openxmlformats.org/officeDocument/2006/relationships" name="License and Collaboration Agr_2" sheetId="57" state="visible" r:id="rId57"/>
    <sheet xmlns:r="http://schemas.openxmlformats.org/officeDocument/2006/relationships" name="License and Collaboration Agr_3" sheetId="58" state="visible" r:id="rId58"/>
    <sheet xmlns:r="http://schemas.openxmlformats.org/officeDocument/2006/relationships" name="Commitments (Details)" sheetId="59" state="visible" r:id="rId59"/>
    <sheet xmlns:r="http://schemas.openxmlformats.org/officeDocument/2006/relationships" name="Related Party Transactions (Det" sheetId="60" state="visible" r:id="rId60"/>
    <sheet xmlns:r="http://schemas.openxmlformats.org/officeDocument/2006/relationships" name="Intangible Assets, Net - Schedu" sheetId="61" state="visible" r:id="rId61"/>
    <sheet xmlns:r="http://schemas.openxmlformats.org/officeDocument/2006/relationships" name="Intangible Assets, Net - Narrat" sheetId="62" state="visible" r:id="rId62"/>
    <sheet xmlns:r="http://schemas.openxmlformats.org/officeDocument/2006/relationships" name="Intangible Assets, Net - Sche_2" sheetId="63" state="visible" r:id="rId63"/>
    <sheet xmlns:r="http://schemas.openxmlformats.org/officeDocument/2006/relationships" name="Legal Proceedings (Details)" sheetId="64" state="visible" r:id="rId64"/>
    <sheet xmlns:r="http://schemas.openxmlformats.org/officeDocument/2006/relationships" name="Restructuring (Details)" sheetId="65" state="visible" r:id="rId65"/>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0_);_(&quot;$ &quot;(#,##0.000)"/>
    <numFmt numFmtId="166" formatCode="_(&quot;$ &quot;#,##0.00_);_(&quot;$ &quot;(#,##0.00)"/>
    <numFmt numFmtId="167"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styles" Target="styles.xml" Id="rId66"/><Relationship Type="http://schemas.openxmlformats.org/officeDocument/2006/relationships/theme" Target="theme/theme1.xml" Id="rId6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44" customWidth="1" min="1" max="1"/>
    <col width="80" customWidth="1" min="2" max="2"/>
    <col width="14" customWidth="1" min="3" max="3"/>
    <col width="14" customWidth="1" min="4" max="4"/>
  </cols>
  <sheetData>
    <row r="1">
      <c r="A1" s="1" t="inlineStr">
        <is>
          <t>Cover - USD ($)</t>
        </is>
      </c>
      <c r="B1" s="2" t="inlineStr">
        <is>
          <t>12 Months Ended</t>
        </is>
      </c>
    </row>
    <row r="2">
      <c r="B2" s="2" t="inlineStr">
        <is>
          <t>Dec. 31, 2020</t>
        </is>
      </c>
      <c r="C2" s="2" t="inlineStr">
        <is>
          <t>Jun. 30, 2020</t>
        </is>
      </c>
      <c r="D2" s="2" t="inlineStr">
        <is>
          <t>Feb. 25, 2020</t>
        </is>
      </c>
    </row>
    <row r="3">
      <c r="A3" s="3" t="inlineStr">
        <is>
          <t>Cover [Abstract]</t>
        </is>
      </c>
    </row>
    <row r="4">
      <c r="A4" s="4" t="inlineStr">
        <is>
          <t>Document Type</t>
        </is>
      </c>
      <c r="B4" s="4" t="inlineStr">
        <is>
          <t>10-K</t>
        </is>
      </c>
    </row>
    <row r="5">
      <c r="A5" s="4" t="inlineStr">
        <is>
          <t>Document Annual Report</t>
        </is>
      </c>
      <c r="B5" s="4" t="inlineStr">
        <is>
          <t>true</t>
        </is>
      </c>
    </row>
    <row r="6">
      <c r="A6" s="4" t="inlineStr">
        <is>
          <t>Document Period End Date</t>
        </is>
      </c>
      <c r="B6" s="4" t="inlineStr">
        <is>
          <t>Dec. 31,
		2020</t>
        </is>
      </c>
    </row>
    <row r="7">
      <c r="A7" s="4" t="inlineStr">
        <is>
          <t>Document Transition Report</t>
        </is>
      </c>
      <c r="B7" s="4" t="inlineStr">
        <is>
          <t>false</t>
        </is>
      </c>
    </row>
    <row r="8">
      <c r="A8" s="4" t="inlineStr">
        <is>
          <t>Entity File Number</t>
        </is>
      </c>
      <c r="B8" s="4" t="inlineStr">
        <is>
          <t>001-36306</t>
        </is>
      </c>
    </row>
    <row r="9">
      <c r="A9" s="4" t="inlineStr">
        <is>
          <t>Entity Registrant Name</t>
        </is>
      </c>
      <c r="B9" s="4" t="inlineStr">
        <is>
          <t>Eagle Pharmaceuticals, Inc.</t>
        </is>
      </c>
    </row>
    <row r="10">
      <c r="A10" s="4" t="inlineStr">
        <is>
          <t>Entity Incorporation, State or Country Code</t>
        </is>
      </c>
      <c r="B10" s="4" t="inlineStr">
        <is>
          <t>DE</t>
        </is>
      </c>
    </row>
    <row r="11">
      <c r="A11" s="4" t="inlineStr">
        <is>
          <t>Entity Tax Identification Number</t>
        </is>
      </c>
      <c r="B11" s="4" t="inlineStr">
        <is>
          <t>20-8179278</t>
        </is>
      </c>
    </row>
    <row r="12">
      <c r="A12" s="4" t="inlineStr">
        <is>
          <t>Entity Address, Address Line One</t>
        </is>
      </c>
      <c r="B12" s="4" t="inlineStr">
        <is>
          <t>50 Tice Boulevard</t>
        </is>
      </c>
    </row>
    <row r="13">
      <c r="A13" s="4" t="inlineStr">
        <is>
          <t>Entity Address, Address Line Two</t>
        </is>
      </c>
      <c r="B13" s="4" t="inlineStr">
        <is>
          <t>Suite 315</t>
        </is>
      </c>
    </row>
    <row r="14">
      <c r="A14" s="4" t="inlineStr">
        <is>
          <t>Entity Address, City or Town</t>
        </is>
      </c>
      <c r="B14" s="4" t="inlineStr">
        <is>
          <t>Woodcliff Lake</t>
        </is>
      </c>
    </row>
    <row r="15">
      <c r="A15" s="4" t="inlineStr">
        <is>
          <t>Entity Address, State or Province</t>
        </is>
      </c>
      <c r="B15" s="4" t="inlineStr">
        <is>
          <t>NJ</t>
        </is>
      </c>
    </row>
    <row r="16">
      <c r="A16" s="4" t="inlineStr">
        <is>
          <t>Entity Address, Postal Zip Code</t>
        </is>
      </c>
      <c r="B16" s="4" t="inlineStr">
        <is>
          <t>07677</t>
        </is>
      </c>
    </row>
    <row r="17">
      <c r="A17" s="4" t="inlineStr">
        <is>
          <t>City Area Code</t>
        </is>
      </c>
      <c r="B17" s="4" t="inlineStr">
        <is>
          <t>201</t>
        </is>
      </c>
    </row>
    <row r="18">
      <c r="A18" s="4" t="inlineStr">
        <is>
          <t>Local Phone Number</t>
        </is>
      </c>
      <c r="B18" s="4" t="inlineStr">
        <is>
          <t>326-5300</t>
        </is>
      </c>
    </row>
    <row r="19">
      <c r="A19" s="4" t="inlineStr">
        <is>
          <t>Title of 12(b) Security</t>
        </is>
      </c>
      <c r="B19" s="4" t="inlineStr">
        <is>
          <t>Common stock, $0.001 par value per share</t>
        </is>
      </c>
    </row>
    <row r="20">
      <c r="A20" s="4" t="inlineStr">
        <is>
          <t>Trading Symbol</t>
        </is>
      </c>
      <c r="B20" s="4" t="inlineStr">
        <is>
          <t>EGRX</t>
        </is>
      </c>
    </row>
    <row r="21">
      <c r="A21" s="4" t="inlineStr">
        <is>
          <t>Security Exchange Name</t>
        </is>
      </c>
      <c r="B21" s="4" t="inlineStr">
        <is>
          <t>NASDAQ</t>
        </is>
      </c>
    </row>
    <row r="22">
      <c r="A22" s="4" t="inlineStr">
        <is>
          <t>Entity Well-known Seasoned Issuer</t>
        </is>
      </c>
      <c r="B22" s="4" t="inlineStr">
        <is>
          <t>No</t>
        </is>
      </c>
    </row>
    <row r="23">
      <c r="A23" s="4" t="inlineStr">
        <is>
          <t>Entity Voluntary Filers</t>
        </is>
      </c>
      <c r="B23" s="4" t="inlineStr">
        <is>
          <t>No</t>
        </is>
      </c>
    </row>
    <row r="24">
      <c r="A24" s="4" t="inlineStr">
        <is>
          <t>Entity Current Reporting Status</t>
        </is>
      </c>
      <c r="B24" s="4" t="inlineStr">
        <is>
          <t>Yes</t>
        </is>
      </c>
    </row>
    <row r="25">
      <c r="A25" s="4" t="inlineStr">
        <is>
          <t>Entity Interactive Data Current</t>
        </is>
      </c>
      <c r="B25" s="4" t="inlineStr">
        <is>
          <t>Yes</t>
        </is>
      </c>
    </row>
    <row r="26">
      <c r="A26" s="4" t="inlineStr">
        <is>
          <t>Entity Filer Category</t>
        </is>
      </c>
      <c r="B26" s="4" t="inlineStr">
        <is>
          <t>Accelerated Filer</t>
        </is>
      </c>
    </row>
    <row r="27">
      <c r="A27" s="4" t="inlineStr">
        <is>
          <t>Entity Small Business</t>
        </is>
      </c>
      <c r="B27" s="4" t="inlineStr">
        <is>
          <t>false</t>
        </is>
      </c>
    </row>
    <row r="28">
      <c r="A28" s="4" t="inlineStr">
        <is>
          <t>Entity Emerging Growth Company</t>
        </is>
      </c>
      <c r="B28" s="4" t="inlineStr">
        <is>
          <t>false</t>
        </is>
      </c>
    </row>
    <row r="29">
      <c r="A29" s="4" t="inlineStr">
        <is>
          <t>ICFR Auditor Attestation Flag</t>
        </is>
      </c>
      <c r="B29" s="4" t="inlineStr">
        <is>
          <t>false</t>
        </is>
      </c>
    </row>
    <row r="30">
      <c r="A30" s="4" t="inlineStr">
        <is>
          <t>Entity Shell Company</t>
        </is>
      </c>
      <c r="B30" s="4" t="inlineStr">
        <is>
          <t>false</t>
        </is>
      </c>
    </row>
    <row r="31">
      <c r="A31" s="4" t="inlineStr">
        <is>
          <t>Entity Public Float</t>
        </is>
      </c>
      <c r="C31" s="5" t="n">
        <v>514326120</v>
      </c>
    </row>
    <row r="32">
      <c r="A32" s="4" t="inlineStr">
        <is>
          <t>Entity Common Stock, Shares Outstanding</t>
        </is>
      </c>
      <c r="D32" s="6" t="n">
        <v>13217284</v>
      </c>
    </row>
    <row r="33">
      <c r="A33" s="4" t="inlineStr">
        <is>
          <t>Documents Incorporated by Reference</t>
        </is>
      </c>
      <c r="B33" s="4" t="inlineStr">
        <is>
          <t>Portions of the definitive proxy statement for our 2021 annual meeting of stockholders, which is to be filed within 120 days after the end of the fiscal year ended December 31, 2020, are incorporated by reference into Part III of this Form 10-K, to the extent described in Part III.</t>
        </is>
      </c>
    </row>
    <row r="34">
      <c r="A34" s="4" t="inlineStr">
        <is>
          <t>Entity Central Index Key</t>
        </is>
      </c>
      <c r="B34" s="4" t="inlineStr">
        <is>
          <t>0000827871</t>
        </is>
      </c>
    </row>
    <row r="35">
      <c r="A35" s="4" t="inlineStr">
        <is>
          <t>Document Fiscal Year Focus</t>
        </is>
      </c>
      <c r="B35" s="4" t="inlineStr">
        <is>
          <t>2020</t>
        </is>
      </c>
    </row>
    <row r="36">
      <c r="A36" s="4" t="inlineStr">
        <is>
          <t>Document Fiscal Period Focus</t>
        </is>
      </c>
      <c r="B36" s="4" t="inlineStr">
        <is>
          <t>FY</t>
        </is>
      </c>
    </row>
    <row r="37">
      <c r="A37" s="4" t="inlineStr">
        <is>
          <t>Amendment Flag</t>
        </is>
      </c>
      <c r="B37" s="4" t="inlineStr">
        <is>
          <t>false</t>
        </is>
      </c>
    </row>
    <row r="38">
      <c r="A38" s="4" t="inlineStr">
        <is>
          <t>Current Fiscal Year End Date</t>
        </is>
      </c>
      <c r="B38" s="4" t="inlineStr">
        <is>
          <t>--12-31</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t>
        </is>
      </c>
      <c r="B1" s="2" t="inlineStr">
        <is>
          <t>12 Months Ended</t>
        </is>
      </c>
    </row>
    <row r="2">
      <c r="B2" s="2" t="inlineStr">
        <is>
          <t>Dec. 31, 2020</t>
        </is>
      </c>
    </row>
    <row r="3">
      <c r="A3" s="3" t="inlineStr">
        <is>
          <t>Property, Plant and Equipment [Abstract]</t>
        </is>
      </c>
    </row>
    <row r="4">
      <c r="A4" s="4" t="inlineStr">
        <is>
          <t>Property and Equipment, net</t>
        </is>
      </c>
      <c r="B4" s="4" t="inlineStr">
        <is>
          <t xml:space="preserve">Property and Equipment, net Property and equipment consists of the following: December 31, Estimated Useful Life (years) 2020 2019 Furniture and fixtures $ 1,476 $ 1,188 7 Office equipment 1,152 1,094 3 Equipment 3,485 3,095 7 Leasehold improvements 1,155 1,144 2 7,268 6,521 Less accumulated depreciation (5,191) (4,319) Property and equipment, net $ 2,077 $ 2,202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Balance Sheet Accounts</t>
        </is>
      </c>
      <c r="B1" s="2" t="inlineStr">
        <is>
          <t>12 Months Ended</t>
        </is>
      </c>
    </row>
    <row r="2">
      <c r="B2" s="2" t="inlineStr">
        <is>
          <t>Dec. 31, 2020</t>
        </is>
      </c>
    </row>
    <row r="3">
      <c r="A3" s="3" t="inlineStr">
        <is>
          <t>Balance Sheet Related Disclosures [Abstract]</t>
        </is>
      </c>
    </row>
    <row r="4">
      <c r="A4" s="4" t="inlineStr">
        <is>
          <t>Balance Sheet Accounts</t>
        </is>
      </c>
      <c r="B4" s="4" t="inlineStr">
        <is>
          <t xml:space="preserve">Balance Sheet Accounts Prepaid and Other Current Assets Prepaid and other current assets consist of the following: December 31, 2020 2019 Advances to commercial manufacturers $ 660 $ 2,462 Prepaid FDA user fee and advances to CROs 1,262 6,345 Prepaid insurance 191 191 Prepaid income taxes — 4,661 All other 1,605 1,445 Total Prepaid expenses and other current assets $ 3,718 $ 15,104 Accrued Expenses and Other Liabilities Accrued expenses and other liabilities consist of the following: December 31, 2020 2019 Royalties payable to commercial partners $ 5,996 $ 6,004 Accrued research &amp; development 2,724 1,686 Accrued professional fees 2,370 1,926 Accrued salary and other compensation 4,686 8,083 Accrued product sales reserves 4,966 8,364 All other 3,075 2,298 Total Accrued expenses and other liabilities $ 23,817 $ 28,361 Leases In February 2016, the FASB issued ASU 2016-02, Leases (Topic 842) in order to increase transparency and comparability among organizations by recognizing lease assets and lease liabilities on the balance sheet. ASU 2016-02 requires a lessee to recognize a liability to make lease payments (the lease liability) and a right-of-use (“ROU”) asset representing its right to use the underlying asset for the lease term on the balance sheet. A lease is a contract, or part of a contract, that conveys the right to control the use of explicitly or implicitly identified property, plant or equipment in exchange for consideration. Control of an asset is conveyed to the Company if the Company obtains the right to obtain substantially all of the economic benefits of the asset or the right to direct the use of the asset. The Company recognizes ROU assets and lease liabilities at the lease commencement date based on the present value of future, fixed lease payments over the term of the arrangement. ROU assets are amortized on a straight-line basis over the term of the lease. Lease liabilities accrete to yield and are reduced at the time when the lease payment is payable to the vendor. In accordance with Topic 842, leases are measured at present value using the rate implicit in the lease or, if the implicit rate is not determinable, the lessee's incremental borrowing rate. As the implicit rate is not typically available, the Company uses its incremental borrowing rate based on the information available at the lease commencement date to determine the present value of future lease payments. The implicit borrowing rate approximates the rate the Company would pay to borrow on a collateralized basis over a similar term and amount equal to the lease payments in similar economic environment. The Company leases office space in Woodcliff Lake, New Jersey for its principal office under an amended lease agreement through June 2025. The Company also leases a lab space in Cambridge, Massachusetts under a lease agreement through April 2024. Both the Company leases are classified as operating leases and have remaining lease terms ranging from 3.33 years to 4.5 years. The principal office and the lab space leases include renewal option to extend the lease for up to 5 years. Furthermore, the Company has not elected the practical expedient to separate lease and non-lease components for all classes of underlying assets. The table below summarizes the Company's total lease costs included in the consolidated financial statements, as well as other required quantitative disclosures (in thousands): December 31, 2020 2019 Operating lease cost $ 1,323 $ 1,146 Total lease cost $ 1,323 $ 1,146 Other information: Cash paid for amounts included in the measurement of lease liabilities Operating cash flows for operating leases $ 1,323 $ 952 Right-of-use assets obtained in exchange for new operating lease liabilities $ 855 $ 3,716 Weighted-average remaining lease term - operating leases 4.1 years 5.0 years Weighted-average discount rate - operating leases 6.0 % 6.0 % The table below presents the maturity of lease liabilities on an annual basis for the remaining years for the Company's two lease agreements (in thousands): Year Ending December 31, Operating Leases 2021 $ 1,391 2022 1,423 2023 1,455 2024 1,038 2025 413 Thereafter — Total 5,720 Less: present value discount (638) Present value of lease liabilities $ 5,082 Balance Sheet Classification at December 31: Current lease liabilities $ 1,123 Long-term lease liabilities 3,959 Total lease liabilities $ 5,082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12 Months Ended</t>
        </is>
      </c>
    </row>
    <row r="2">
      <c r="B2" s="2" t="inlineStr">
        <is>
          <t>Dec. 31, 2020</t>
        </is>
      </c>
    </row>
    <row r="3">
      <c r="A3" s="3" t="inlineStr">
        <is>
          <t>Debt Disclosure [Abstract]</t>
        </is>
      </c>
    </row>
    <row r="4">
      <c r="A4" s="4" t="inlineStr">
        <is>
          <t>Debt</t>
        </is>
      </c>
      <c r="B4" s="4" t="inlineStr">
        <is>
          <t xml:space="preserve">Debt On November 8, 2019, the Company entered into the Second Amended and Restated Credit Agreement (the “Revised Credit Agreement”), with JPMorgan Chase Bank, N.A., as administrative agent (the “Agent”) and the lenders party thereto, which replaced the Company’s existing credit agreement, dated as of August 8, 2017 (the "Amended Credit Agreement"). The terms and amounts borrowed under the Revised Credit Agreement includes a drawn term loan of $40 million and a undrawn revolving credit facility of $110 million. The schedule of principal payments for the new term loan facility has been extended until November 8, 2022. The Company classified the current portion of long-term debt of $8 million on the consolidated balance sheet as of December 31, 2020. Per the terms of the Revised Credit Agreement, the Company is limited in its ability to pay dividends. As of December 31, 2020, the Company was in compliance with each of the senior secured net leverage ratio; total net leverage ratio; and fixed charge coverage ratio covenants. The new term loan facility shall bear interest at the Adjusted LIBOR (equal to (a) the LIBOR for such Interest Period multiplied by (b) the Statutory Reserve Rate as established by Board of Governors of the Federal Reserve System of the United States of America) for the Interest Period in effect for such Borrowing plus the Applicable Rate as described below. The Agent and the Company may amend the Revised Credit Agreement to replace the LIBOR with a Benchmark Replacement, described below. Loans under the Revised Credit Agreement bear interest at a rate equal to either (a) the LIBOR rate, plus an applicable margin ranging from 2.25% to 3.0% per annum, based upon the total net leverage ratio (as defined in the Revised Credit Agreement), or (b) the Benchmark Replacement which is defined as the greatest of the prime lending rate, or the NYFRB Rate (the rate for a federal funds transaction) in effect on such day plus ½ of 1% or the Adjusted LIBO Rate for a one month Interest Period on such day plus 1% plus an applicable margin ranging from 1.25% to 2.0% per annum, based upon the total net leverage ratio. The Company is required to pay a commitment fee on the unused portion of the new revolving credit facility in the Revised Credit Agreement at a rate ranging from 0.35% to 0.45% per annum based upon the total net leverage ratio. As of December 31, 2020, the Company had $0.9 million of unamortized deferred debt issuance costs in its consolidated balance sheets. Debt Maturities At December 31, 2020 2021 $ 8,000 2022 26,000 Total $ 34,000 On August 8, 2017, the Company entered into an Amended and Restated Credit Agreement (the “Amended Credit Agreement”), with JPMorgan Chase Bank, N.A., as administrative agent (the “Agent”) and the lenders party thereto, which amended and restated the Company’s then existing credit agreement, dated as of January 26, 2017. The Amended Credit Agreement provided for a 3-year $50 million revolving credit facility and a 3-year $100 million term loan facility (which are collectively referred to as the “Amended Credit Facility”). The Amended Credit Facility was subject to certain financial covenants. On the date of the amendment, $50 million of the term loan facility was drawn, and none of the revolving credit facility had been drawn. The Amended Credit Facility included a $5 million letter of credit subfacility. Loans under the Amended Credit Facility bore interest, at the Company’s option, at a rate equal to either (a) the LIBOR rate, plus an applicable margin ranging from 2.25% to 3.0% per annum, based upon the total net leverage ratio (as defined in the Amended Credit Agreement), or (b) the prime lending rate, plus an applicable margin ranging from 1.25% to 2.0% per annum, based upon the total net leverage ratio. The Company was required to pay a commitment fee on the unused portion of the Amended Credit Facility at a rate ranging from 0.35% to 0.45% per annum based upon the total net leverage ratio. The Company was permitted to terminate or reduce the revolving commitments or term commitments of the lenders and to make voluntary prepayments at any time subject to break funding payments. The Company was required to make mandatory prepayments of outstanding indebtedness under the Amended Credit Agreement (a) upon receipt of proceeds from certain sales, transfers or other dispositions, casualty and other condemnation events and the incurrence of certain indebtedness other than indebtedness permitted, subject to customary reinvestment exceptions and (b) in the case that the aggregate amount of all outstanding loans and letters of credit issued under the Amended Credit Facility exceed the aggregate commitment of all lenders under the Amended Credit Facility. The Company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Common Stock and Stock-Based Compensation</t>
        </is>
      </c>
      <c r="B1" s="2" t="inlineStr">
        <is>
          <t>12 Months Ended</t>
        </is>
      </c>
    </row>
    <row r="2">
      <c r="B2" s="2" t="inlineStr">
        <is>
          <t>Dec. 31, 2020</t>
        </is>
      </c>
    </row>
    <row r="3">
      <c r="A3" s="3" t="inlineStr">
        <is>
          <t>Share-based Payment Arrangement [Abstract]</t>
        </is>
      </c>
    </row>
    <row r="4">
      <c r="A4" s="4" t="inlineStr">
        <is>
          <t>Common Stock and Stock-Based Compensation</t>
        </is>
      </c>
      <c r="B4" s="4" t="inlineStr">
        <is>
          <t xml:space="preserve">Common Stock and Stock-Based Compensation Common Stock On March 17, 2020, the Company, announced that its Board approved a new share repurchase program, or the Share Repurchase Program, providing for the repurchase of up to an aggregate of $160.0 million of the Company’s outstanding common stock. The Share Repurchase Program replaced the Company’s then existing share repurchase program, or the Previous Share Repurchase Program, which was announced on October 30, 2018 and was terminated in connection with the Board’s approval of the Share Repurchase Program. At termination, the Company had repurchased approximately $68.0 million of the Company’s outstanding common stock under the Previous Share Repurchase Program. Under the Share Repurchase Program, the Company is authorized to repurchase shares through open market purchases, privately-negotiated transactions, accelerated share repurchases or otherwise in accordance with applicable federal securities laws, including through Rule 10b5-1 trading plans and under Rule 10b-18 of the Exchange Act. The repurchases have no time limit and may be suspended or discontinued completely at any time. The specific timing and amount of repurchases will vary based on available capital resources and other financial and operational performance, market conditions, securities law limitations, and other factors. The repurchases will be made using the Company’s cash resources. On September 23, 2020, the Company's Board of Directors approved a $25.0 million accelerated share repurchase (“ASR”) transaction with JPMorgan Chase Bank, National Association (“JP Morgan”) as part of the Company’s existing $160.0 million share repurchase program. The specific number of shares to be repurchased pursuant to the ASR is based on the average of the daily volume weighted average share prices of the Company’s common stock, less a discount, during the term of the ASR program. Under the terms of the Company's agreement with JP Morgan, the Company paid $25.0 million to JP Morgan on September 24, 2020, and received 550,623 shares, representing the notional amount of the ASR, based on the average of the daily volume weighted average share prices of the Company’s common stock, less a discount, during the term of the ASR, which was $45.40. The ASR was completed in the fourth quarter of 2020. The Company determined the ASR contained a forward contract and therefore the Company recorded fair value adjustments on the accelerated share repurchase agreement in the amount of $3.0 million which was a loss recorded in Other expense on our consolidated statements of operations in the year ended December 31, 2020. As of December 31, 2020, the Company had repurchased an aggregate of 3,682,176 shares of common stock for an aggregate of $206.9 million pursuant to the Company’s share repurchase programs in effect since August 2016. We repurchased the following shares of common stock with cash resources: Year Ended December 31, 2020 2019 2018 Shares of common stock repurchased 774,489 317,429 1,348,563 Cash paid for r epurchases of common stock $ 34,999 $ 17,961 $ 73,105 Stock-Based Compensation In December 2007, the Company's board of directors approved the 2007 Incentive Compensation Plan (the "2007 Plan") enabling the Company to grant multiple stock-based awards to employees, directors and consultants, the most common being stock options and restricted stock awards. In November 2013, the Company's board of directors approved the 2014 Equity Incentive Plan (the "2014 Plan") which became effective on February 11, 2014. The 2007 Plan was terminated upon the effectiveness of the 2014 Plan and all shares available for issuance under the 2007 Plan were made available under the 2014 Plan. The 2014 Plan provides for the awards of incentive stock options, non-qualified stock options, restricted stock, restricted stock units and other stock-based awards. Awards generally vest equally over a period of four years from grant date. Vesting is accelerated under a change in control of the Company or in the event of death or disability to the recipient. In the event of termination, any unvested shares or options are forfeited. At the Company's annual meeting of stockholders held on August 4, 2015, the stockholders approved an amendment to the 2014 Plan to, among other things, increase the number of shares of common stock authorized for issuance thereunder by 500,000 shares. After accounting for such increase, and as of such amendment, the Company has reserved and made available 1,934,193 shares of common stock for issuance under the 2014 Plan. During the year ended December 31, 2018, the Company introduced a new long-term incentive program with the objective to better align the share-based awards granted to management with the Company's focus on improving total shareholder return over the long-term. The share-based awards granted under this long-term incentive program consist of time-based stock options, time-based restricted stock units ("RSUs") and performance-based stock units ("PSUs"). PSUs are comprised of awards that vest upon achievement of certain share price appreciation conditions. These share-based awards expired in January 2021. Stock Options The fair value of stock options granted to employees, directors, and consultants is estimated using the following assumptions: Year Ended December 31, 2020 2019 2018 Risk-free interest rate 0.37% - 1.65% 1.42% - 2.61% 2.30% - 3.07% Volatility 54.89% - 55.51% 40.83% - 50.73% 43.76% Expected term (in years) 5.50 - 6.08 years 1.51 - 9.41 years 5.50 - 6.08 years Expected dividend yield 0.0% 0.0% 0.0% The following table summarizes information about stock option activity related to the 2014 Plan: Number of Weighted Non- Exercisable Outstanding at December 31, 2018 2,556,365 $ 62.78 1,074,456 1,481,909 Granted 628,133 $ 44.28 Exercised (23,032) $ 10.33 Forfeited or expired (65,305) Outstanding at December 31, 2019 3,096,161 $ 59.29 1,070,054 2,026,107 Granted 762,200 $ 55.76 Exercised (149,473) $ 24.43 Forfeited or expired (376,998) $ 66.71 Outstanding at December 31, 2020 3,331,890 $ 59.20 1,028,142 2,303,748 The weighted-average grant-date fair value of options granted during the year ended December 31, 2020, 2019, and 2018 was $28.98, $22.18, and $26.73, respectively. As of December 31, 2020, there was $19,447 unrecognized stock-based compensation expense related to stock options that is expected to be recognized over a weighted average period of 2.7 years. The total intrinsic value of options exercised during the year ended December 31, 2020 was $3,383. The weighted average contractual terms of options outstanding as of December 31, 2020, 2019, and 2018 was 6.1, 6.8, and 7.3 years, respectively. The aggregate pre-tax intrinsic value of options outstanding as of December 31, 2020, 2019, and 2018 was $11.6 million, $31.9 million, and $10.7 million, respectively. RSUs Each vested time-based RSU represents the right of a holder to receive one of the Company’s common shares. The fair value of each RSU granted was estimated based on the trading price of the Company’s common shares on the date of grant. The following table summarizes information about RSU activity related to the 2014 Plan: Number of Weighted Non-vested at December 31, 2018 54,219 $ 59.02 Granted 211,829 $ 42.17 Vested (13,555) $ 59.02 Forfeited (1,278) $ 52.19 Non-vested at December 31, 2019 251,215 $ 44.84 Granted 236,450 $ 59.48 Vested (79,420) $ 46.78 Forfeited (79,849) $ 52.76 Non-vested at December 31, 2020 328,396 $ 53.09 As of December 31, 2020, there was $10,945 of unrecognized stock-based compensation expense related to non-vested RSUs that is expected to be recognized over a weighted average period of 2.7 years. PSUs The fair value of PSUs granted to employees was estimated using a monte carlo simulation model. Inputs used in the calculation include a risk-free interest rate of 2.06%, an expected volatility of 47%, contractual term of 3 years, and no expected dividend yield. The following table summarizes information about PSU activity related to the 2014 Plan: Number of Weighted Non-vested at December 31, 2018 117,219 $ 90.19 Granted — $ — Vested — $ — Forfeited (1,038) $ 90.19 Non-vested at December 31, 2019 116,181 $ 90.19 Granted — $ — Vested — $ — Forfeited (18,431) $ 90.19 Non-vested at December 31, 2020 97,750 $ 90.19 The Company recognized stock-based compensation in its consolidated statements of income for the year ended December 31, 2020, 2019, and 2018 as follows: Year Ended December 31, 2020 2019 2018 Stock options $ 17,694 $ 16,394 $ 15,333 PSUs 1,635 3,062 3,059 RSUs 5,427 2,542 690 Stock-based compensation expense $ 24,756 $ 21,998 $ 19,082 Selling, general and administrative $ 22,074 $ 17,556 $ 15,068 Research and development 2,682 4,442 4,014 Stock-based compensation expense $ 24,756 $ 21,998 $ 19,082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0</t>
        </is>
      </c>
    </row>
    <row r="3">
      <c r="A3" s="3" t="inlineStr">
        <is>
          <t>Income Tax Disclosure [Abstract]</t>
        </is>
      </c>
    </row>
    <row r="4">
      <c r="A4" s="4" t="inlineStr">
        <is>
          <t>Income Taxes</t>
        </is>
      </c>
      <c r="B4" s="4" t="inlineStr">
        <is>
          <t>Income Taxes The components of our provision from income taxes is as follows: Year Ended December 31, 2020 2019 2018 Current: Federal $ 10,140 $ 6,689 $ 4,137 State 2,059 844 466 $ 12,199 $ 7,533 $ 4,603 Deferred: Federal (1,227) 392 (2,565) State (284) (240) 97 $ (1,511) $ 152 $ (2,468) Provision for income taxes $ 10,688 $ 7,685 $ 2,135 The reconciliation of the statutory U.S. Federal income tax rate to the Company's effective income tax rate is as follows; Year Ended December 31, 2020 2019 2018 Federal statutory tax rate 21 % 21 % 21 % State income taxes, net of federal benefit 6 % 2 % 1 % Tax benefit on stock option exercises, net of forfeitures 4 % 1 % (11) % R&amp;D tax credits and Orphan Drug credits (2) % (2) % (7) % Limitation on executive compensation 9 % 10 % 3 % Change in valuation allowance 9 % 4 % — % Other — % (1) % (1) % Effective tax rate 47 % 35 % 6 % Deferred income taxes reflect the net tax effects of temporary differences between the carrying amount of assets and liabilities for financial reporting and the amounts used for income tax purposes. Significant components of the Company's deferred tax assets were as follows: December 31, 2020 2019 Deferred tax assets Net operating loss carryforward $ 841 $ 243 Stock based compensation 12,015 10,647 Other asset - equity investment with readily determined fair value 1,771 — Inventories 2,338 1,539 Employee-related expenses 51 51 Prepaid R&amp;D expenses 479 620 Intangible assets 708 662 ROU asset 1,154 925 Research and development tax credit carryforwards 86 — Other 737 1,017 Total deferred tax assets 20,180 15,704 Deferred tax liabilities Installment sale - Malta 483 — Prepaid expenses 43 43 Fixed assets 315 203 Lease liability 1,092 838 Other — — Total deferred tax liabilities 1,933 1,084 Valuation allowance (3,067) (951) Net deferred tax assets $ 15,180 $ 13,669 In July 2006, the Financial Accounting Standards Board (“FASB”) issued ASC 740-10, Uncertainty in Income Taxes, which defines the threshold for recognizing the benefits of tax-return positions in the financial statements as “more-likely-than-not” to be sustained by the taxing authorities. This statement also requires explicit disclosure requirements about a Company’s uncertainties related to their income tax position, including a detailed roll forward of tax benefits taken that do not qualify for financial statement recognition. The Company files income tax returns in the U.S. federal jurisdiction and several states. Given that the company has incurred tax losses in most years since its inception, all of the Company’s tax years are effectively open to examination. The Company is under audit by the Internal Revenue Service and three states tax jurisdiction as of December 31, 2020. The Company has no amount recorded for any unrecognized tax benefits as of December 31, 2020. The Company regularly evaluates its tax positions for additional unrecognized tax benefits and associated interest and penalties, if applicable. There are many factors that are considered when evaluating these tax positions including: interpretation of tax laws, recent tax litigation on a position, past audit or examination history, and subjective estimates and assumption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License and Collaboration Agreements</t>
        </is>
      </c>
      <c r="B1" s="2" t="inlineStr">
        <is>
          <t>12 Months Ended</t>
        </is>
      </c>
    </row>
    <row r="2">
      <c r="B2" s="2" t="inlineStr">
        <is>
          <t>Dec. 31, 2020</t>
        </is>
      </c>
    </row>
    <row r="3">
      <c r="A3" s="3" t="inlineStr">
        <is>
          <t>Organization, Consolidation and Presentation of Financial Statements [Abstract]</t>
        </is>
      </c>
    </row>
    <row r="4">
      <c r="A4" s="4" t="inlineStr">
        <is>
          <t>License and Collaboration Agreements</t>
        </is>
      </c>
      <c r="B4" s="4" t="inlineStr">
        <is>
          <t xml:space="preserve">License and Collaboration Agreements License Agreements On February 13, 2015, the Company submitted a New Drug Application or NDA to the FDA for Bendeka, which was approved by the FDA on December 7, 2015. Also, on February 13, 2015, the Company entered into the Cephalon License for U.S. and Canadian rights to Bendeka for treatment of patients with CLL and patients with NHL. Pursuant to the terms of the Cephalon License, Cephalon will be responsible for all U.S. commercial activities for the product including promotion and distribution, and the Company is responsible for obtaining and maintaining all regulatory approvals and conducting post-approval clinical studies. In connection with the Cephalon License, the Company has entered into a supply agreement with Cephalon, pursuant to which the Company is responsible for supplying product to Cephalon. As of March 29, 2019, the Company and TPIG executed an amendment to the Cephalon License Agreement to terminate Teva's obligation to pay future milestones and royalties on Bendeka sales outside of the U.S., which included an upfront cash payment of $9 million that was recorded as License and other revenue on the consolidated statements of income. On April 13, 2019, we announced an expansion of our Cephalon License. Under the terms of the revised agreement, beginning on October 1, 2019, Eagle’s royalty payment has increased from 25% to 30% of Bendeka net U.S. sales. The royalty rate will increase by one percentage point on each anniversary of October 1, 2019 until it reaches 32%, and it will remain at 32% thereafter. The revised agreement also extends the U.S. Bendeka royalty term until it is no longer sold in the United States. The previous U.S. royalty term was set to expire in 2025. On September 20, 2017, the Company entered into a Product Collaboration and License Agreement, effective as of September 19, 2017, (the “SymBio License Agreement”) with SymBio Pharmaceuticals Limited (“SymBio”) for the rights to develop and commercialize the Company’s bendamustine hydrochloride ready-to-dilute injection product and rapid infusion injection product (collectively, the “Products”) in Japan. Under the License Agreement, SymBio is responsible for all development of the Products in Japan and for obtaining and maintaining all regulatory approvals of the Products in Japan. SymBio will bear all costs of development of the Products in Japan except that, if Japanese regulatory authorities require a certain clinical study to be conducted as a condition for approving one of the Products in Japan, Eagle would share 50% of the out-of-pocket costs of that clinical study up to a specified dollar amount as a reduction to future royalty payments. Based on the Company's assessment of the probability of additional costs, we have not deferred revenue on the SymBio License Agreement. SymBio is also responsible, at its sole cost, for all marketing, promotion, distribution and sales of the Products in Japan and is obligated to launch the Products and meet certain minimum detailing, promotion and marketing commitments in connection with commercialization of the Products in Japan. SymBio currently markets in Japan TREAKISYM®, a lyophilized powder formulation of bendamustine hydrochloride indicated for CLL, relapsed or refractory low-grade NHL, mantle cell lymphoma (“MCL”), and as a first line treatment of low-grade NHL and MCL. Under the SymBio License Agreement, SymBio may continue to market TREAKISYM® in Japan and SymBio will be permitted to develop and market certain other bendamustine hydrochloride products in Japan for limited indications. Pursuant to the terms of the SymBio License Agreement, the Company and SymBio will enter into a separate supply agreement, under which the Company will be responsible for manufacturing and supplying the Products to SymBio for development and commercialization in Japan. After a period of time following launch of a Product, SymBio will have the right to assume the responsibility for manufacturing of the Products in and for Japan. Under the SymBio License Agreement, the Company will retain the right to control the prosecution, maintenance and enforcement of the Company’s patents covering the Products, both inside and outside of Japan. The Company has entered into several product development agreements with development partners whereby the Company acquired the exclusive rights in the United States and, in most cases, worldwide rights to a total of thirty-three products for ten years following first commercial sale of each product. The Company will share varying percentages of the profits after, in most cases, recapturing development, legal and certain operating costs, from the sales of the products with the development partners if the products are commercialized. The Company expenses these costs as incurred. The Company earned a $5.0 million milestone in the year ended December 31, 2020 when its marketing partner, SymBio Pharmaceuticals Limited, received regulatory approval for TREAKISYM ready-to-dilute (250 ml) liquid bendamustine formulation from the Pharmaceuticals and Medical Devices Agency in Japan. Collaboration with Tyme On January 7, 2020, Tyme and the Company announced a strategic collaboration to advance SM-88, an oral product candidate for the treatment of patients with cancer. SM-88 is an investigational agent in two Phase II studies, one for pancreatic cancer and another for prostate cancer. Under the terms of the related agreements, Tyme is entitled to receive up to a total $40.0 million as follows: (a) an initial $20.0 million upfront payment. In return, we received 10 million restricted shares of Tyme’s common stock at $2.00 per share. The Company is contractually restricted from selling its investment in Tyme for up to three years; and (b) a second potential $20.0 million milestone payment upon the earlier of (i) the successful completion of a pivotal trial in pancreatic cancer or (ii) FDA approval of SM-88 in any cancer indication within the United States. Upon occurrence of such milestone event, this payment would be split into a $10.0 million one-time milestone cash payment and a $10.0 million additional investment in Tyme's preferred stock. The preferred shares will be convertible into common stock with a conversion price at a 15% premium to the then-prevailing common stock market price per share. Under the terms of a related co-promotion agreement, we would be responsible for 25% of the promotional sales effort of SM-88 and would receive 15% royalty on the net revenues of SM-88 in the United States. Tyme is be responsible for clinical development, regulatory approval, commercial strategy, marketing, reimbursement and manufacturing of SM-88. Tyme retains the remaining 85% of net U.S. revenues and reserves the right to repurchase our U.S. co-promotion right for $200.0 million. Under the terms of the agreement, the initial $20.0 million paid to Tyme, was accounted for as a $17.5 million readily determinable fair value equity investment based on the closing price per share of Tyme's common stock on January 7, 2020. The remainder was treated as an upfront collaboration payment of $2.5 million that was recorded as selling, general and administrative expense in the first quarter of 2020. The investment in Tyme represents approximately 9% of the total shares outstanding of Tyme's common stock.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t>
        </is>
      </c>
      <c r="B1" s="2" t="inlineStr">
        <is>
          <t>12 Months Ended</t>
        </is>
      </c>
    </row>
    <row r="2">
      <c r="B2" s="2" t="inlineStr">
        <is>
          <t>Dec. 31, 2020</t>
        </is>
      </c>
    </row>
    <row r="3">
      <c r="A3" s="3" t="inlineStr">
        <is>
          <t>Commitments and Contingencies Disclosure [Abstract]</t>
        </is>
      </c>
    </row>
    <row r="4">
      <c r="A4" s="4" t="inlineStr">
        <is>
          <t>Commitments</t>
        </is>
      </c>
      <c r="B4" s="4" t="inlineStr">
        <is>
          <t>Commitments Our future material contractual obligations include the following: Obligation Total 2021 2022 2023 2024 2025 Operating leases (1) $ 5,720 $ 1,391 $ 1,423 $ 1,455 $ 1,038 $ 413 Credit facility 34,000 8,000 26,000 — — — Purchase obligations (2) 68,644 68,644 — — — — Total obligations $ 108,364 $ 78,035 $ 27,423 $ 1,455 $ 1,038 $ 413 (1) We lease our corporate office location. On August 8, 2019, we amended the lease for our corporate office location in order to rent additional office space and extend the term of our existing lease to June 30, 2025. The Company also leases its lab space under a lease agreement that expires on April 30, 2024. Rental expense was $1,323, $1,146, and $571, for the years ended December 31, 2020, 2019, and 2018, respectively. The remaining future lease payments under the operating leases, exclusive of any renewal option periods, are $5,720 as of December 31, 2020, payable monthly through June 30, 2025 and April 30, 2024. (2) As of December 31, 2020, the Company has purchase obligations in the amount of $68,644 which represents the contractual commitments under contract manufacturing and supply agreements with suppliers. The obligation under the supply agreement is primarily for finished product, inventory, and research and development.</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0</t>
        </is>
      </c>
    </row>
    <row r="3">
      <c r="A3" s="3" t="inlineStr">
        <is>
          <t>Related Party Transactions [Abstract]</t>
        </is>
      </c>
    </row>
    <row r="4">
      <c r="A4" s="4" t="inlineStr">
        <is>
          <t>Related Party Transactions</t>
        </is>
      </c>
      <c r="B4" s="4" t="inlineStr">
        <is>
          <t>Related Party Transactions During the year ended December 31, 2018, the Company obtained legal services from Greenberg Traurig, LLP in exchange for $0.2 million. Richard A. Edlin, a member of the Company's Board, is an attorney and shareholder of Greenberg Traurig, LLP. On May 10, 2019, Hudson Executive Capital LP ("Hudson Capital") sold 100,000 shares of the Company's common stock and the Company purchased those 100,000 shares in a block trade at a price of $56.14 per share. Douglas Braunstein is the Managing Partner of Hudson Capital and was a member of Eagle’s Board of Directors at the time of the transaction.</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 Net</t>
        </is>
      </c>
      <c r="B1" s="2" t="inlineStr">
        <is>
          <t>12 Months Ended</t>
        </is>
      </c>
    </row>
    <row r="2">
      <c r="B2" s="2" t="inlineStr">
        <is>
          <t>Dec. 31, 2020</t>
        </is>
      </c>
    </row>
    <row r="3">
      <c r="A3" s="3" t="inlineStr">
        <is>
          <t>Goodwill and Intangible Assets Disclosure [Abstract]</t>
        </is>
      </c>
    </row>
    <row r="4">
      <c r="A4" s="4" t="inlineStr">
        <is>
          <t>Intangible Assets, Net</t>
        </is>
      </c>
      <c r="B4" s="4" t="inlineStr">
        <is>
          <t xml:space="preserve">Intangible Assets, Net The gross carrying amounts and net book value of our intangible assets are as follows: December 31, 2020 Useful Life (In Years) Gross Carrying Amount Accumulated Amortization Accumulated Impairment Charges Net Book Value Ryanodex intangible 20 $ 15,000 $ (3,500) $ — $ 11,500 Developed technology 5 8,100 (6,683) — 1,417 Total $ 23,100 $ (10,183) $ — $ 12,917 December 31, 2019 Useful Life (In Years) Gross Carrying Amount Accumulated Amortization Accumulated Impairment Charge Net Book Value Ryanodex intangible 20 15,000 (2,454) — 12,546 Developed technology 5 8,100 (5,063) — 3,037 Total $ 23,100 $ (7,517) $ — $ 15,583 Amortization expense amounted to $2.7 million, $2.5 million, and $2.5 million, for the year ended December 31, 2020, 2019, and 2018, respectively. Impairment Assessment The Company reviews the recoverability of its finite-lived intangible assets and long-lived assets for indicators of impairments. Events or circumstances that may require an impairment assessment include negative clinical trial results, a significant decrease in the market price of the asset, or a significant adverse change in legal factors or the manner in which the asset is used. If such indicators are present, the Company assess the recoverability of affected assets by determining if the carrying value of such assets is less than the sum of the undiscounted future cash flows of the assets. If such assets are found to not be recoverable, the Company measures the amount of the impairment by comparing to the carrying value of the assets to the fair value of the assets. The Company determined that no indicators of impairment of finite-lived intangible assets or long-lived assets existed at December 31, 2020 and 2019. Intangible Asset Impairment On June 30, 2018, the Company implemented a restructuring initiative based on its assessment of the current product portfolio and made a decision to discontinue manufacture and distribution of Non-Alcohol Docetaxel Injection. The Company ceased selling the product by September 30, 2018. As a result, the Company recognized a pre-tax, non-cash asset impairment charge of $2.7 million during the year ended December 31, 2018. Estimated Amortization Expense for Intangible Assets Based on definite-lived intangible assets recorded as of December 31, 2020, and assuming that the underlying assets will not be impaired and that the Company will not change the expected lives of the assets, future amortization expenses are estimated as follows: Estimated Amortization Expense Year Ending December 31, 2021 $ 2,622 2022 1,369 2023 1,570 2024 1,898 All other 5,458 Total estimated amortization expense $ 12,917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Legal Proceedings</t>
        </is>
      </c>
      <c r="B1" s="2" t="inlineStr">
        <is>
          <t>12 Months Ended</t>
        </is>
      </c>
    </row>
    <row r="2">
      <c r="B2" s="2" t="inlineStr">
        <is>
          <t>Dec. 31, 2020</t>
        </is>
      </c>
    </row>
    <row r="3">
      <c r="A3" s="3" t="inlineStr">
        <is>
          <t>Commitments and Contingencies Disclosure [Abstract]</t>
        </is>
      </c>
    </row>
    <row r="4">
      <c r="A4" s="4" t="inlineStr">
        <is>
          <t>Legal Proceedings</t>
        </is>
      </c>
      <c r="B4" s="4" t="inlineStr">
        <is>
          <t>Legal Proceedings In addition to the below legal proceedings, from time to time, the Company may be a party to litigation and subject to claims incident to the ordinary course of business. Although the results of litigation and claims cannot be predicted with certainty, the Company currently believes that the final outcome of these ordinary course matters, or matters discussed below, will not have a material adverse effect on the Company's business nor has the Company recorded any loss in connection with these matters because the Company believes that loss is neither probable nor estimable. Regardless of the outcome, litigation can have an adverse impact on the Company because of defense and settlement costs, diversion of management resources and other factors. Commercial Litigation In Re: Taxotere (Docetaxel) On February 1, 2017, the Company was named as a defendant, among various other manufacturers, in several product liability suits that are consolidated in the U.S. District Court for the Eastern District of Louisiana as part of MDL 2740 (Civil Action No 2:16 md-2740), or the Multidistrict Litigation. The claims are for personal injuries allegedly arising out of the use of docetaxel. In March 2017, the Company reached agreements in principle with the Plaintiffs’ Steering Committee in this matter to voluntarily dismiss the Company from all of the lawsuits in which it was named and from the master complaint. The Company is in the process of working with the other parties in this matter to have it removed from the Multidistrict litigation entirely. As part of the agreement, in the event a case is brought in the future with facts that justify the Company’s inclusion, the plaintiffs reserved the right to include the Company in such matter. The plaintiffs have filed several additional lawsuits since the parties’ agreement in principle to dismiss, and the Company is in the process of working with plaintiffs to explore the possibility of dismissing those lawsuits. Eagle v. Azar On April 27, 2016, the Company filed an action in the U.S. District Court for the District of Columbia (the “District Court”) against the FDA and other federal defendants seeking an order requiring the FDA to recognize orphan drug exclusivity for Bendeka for the treatment of CLL and indolent B-cell NHL. On June 8, 2018, the District Court issued a decision requiring the FDA to recognize seven years of orphan drug exclusivity in the U.S. for Bendeka, and on July 6, 2018 the FDA recognized such ODE until December 7, 2022. In addition, on July 6, 2018, the FDA submitted a Motion to Alter or Amend the Judgement Pursuant to Rule 59(e), pursuant to which the FDA requested that the District Court amend its decision to make clear that the decision does not affect any applications referencing TREANDA. The FDA’s motion was denied by the District Court on August 1, 2018 on the grounds that the FDA had not satisfied the standard for altering or amending the judgment. The FDA and two intervenors appealed the District Court’s final judgment to the U.S. Court of Appeals for the District of Columbia Circuit (the “Court of Appeals”). Oral arguments occurred on October 17, 2019, and on February 20, 2019, the FDA issued a decision in favor of the Company, regarding the scope of exclusivity for Bendeka. On March 13, 2020, a panel of the Court of Appeals affirmed the District Court’s decision. FDA filed a petition for rehearing en banc on May 27, 2020, which was denied on August 17, 2020. The deadline for the FDA to file a petition for writ of certiorari with the Supreme Court was January 14, 2021, and Eagle is not aware that any petition was filed and has not received service of any such petition. Pursuant to the District Court’s decision, no bendamustine product used to treat the same indications (including generic versions of TREANDA) may launch in the United States until December 7, 2022 unless it is clinically superior to Bendeka. Eagle v. Eli Lilly On August 24, 2017, the Company filed an antitrust complaint in the United States District Court for the District of New Jersey (“New Jersey District Court”) against Eli Lilly and Company (“Lilly”). The complaint alleges that Lilly engaged in anticompetitive conduct which restrained competition by delaying and blocking the Company’s launch of a competing pemetrexed injection product (to compete with Lilly’s Alimta). Lilly accepted service and answered the complaint on October 27, 2017. Lilly also filed a motion to transfer this case to Delaware on October 27, 2017. The Company filed a motion to oppose such transfer on November 6, 2017. On July 20, 2018, the New Jersey District Court transferred the case to Delaware. On November 27, 2018, the Delaware Court stayed the case at least until conclusion of the Pemfexy TM patent trial described below. On December 16, 2019, the Delaware Court entered the Company and Lilly’s stipulation dismissing this case with prejudice. Cipla v. Eagle On April 16, 2020, Cipla Limited (“Cipla”) filed a request for arbitration against Eagle with the London Court of International Arbitration. The request alleges that Eagle’s refusal to take delivery of several batches of Argatroban finished drug product constitutes a breach of the Company and Cipla’s December 14, 2012 supply agreement. Eagle believes that allegations in the demand for arbitration are without merit and intends to vigorously defend itself in the arbitration, which was scheduled for June 2021, has been rescheduled for November 2021. Patent Litigation Eli Lilly and Company v. Eagle Pharmaceuticals, Inc. (Pemfexy TM (Pemetrexed)) On August 14, 2017, Lilly filed suit against the Company in the United States District Court for the Southern District of Indiana (the “Indiana Suit”). Lilly alleged patent infringement based on the filing of the Company’s 505(b)(2) NDA seeking approval to manufacture and sell the Company’s EP-5101. EP-5101, if finally approved by FDA, will be a branded alternative to Alimta®. On September 8, 2017, Eagle moved to dismiss the Indiana Suit for improper venue. On September 11, 2017, Lilly voluntarily dismissed the Indiana Suit. It then filed a complaint in the United States District Court for the District of Delaware, alleging similar patent infringement claims (the “Delaware Suit”). Eagle answered and filed various counterclaims in the Delaware Suit on October 3, 2017. Lilly answered Eagle’s counterclaims on October 24, 2017. On May 31, 2018, Eagle filed a Motion for Judgment on the Pleadings, which the Court denied on October 26, 2018. On January 23, 2019, the Court held a Markman hearing. Trial took place from October 28, 2019 to October 31, 2019 and continued on December 12, 2019 through December 13, 2019. On December 13, 2019, the Company and Lilly settled this litigation. The settlement agreement provides for a release of all claims by the parties and allows for an initial entry of Pemfexy into the market (equivalent to approximately a three week supply of current Alimta utilization) on February 1, 2022 and a subsequent uncapped entry on April 1, 2022. On December 16, 2019, the District Court entered the Company and Lilly’s stipulation dismissing this case with prejudice. Eagle Pharmaceuticals, Inc. and ScinoPharm Taiwan, Ltd. v. Shilpa Medicare Ltd. (Pemfexy) On December 23, 2020, the Company, along with ScinoPharm Taiwan Ltd. (together, “Eagle”) brought suit against Shilpa Medicare Limited in the United States District Court for the District of New Jersey. Eagle alleges infringement based on the filing of Shilpa’s NDA seeking approval to manufacture and sell Pemetrexed injection prior to the expiration of U.S. Patent No. 9,604,990. Shilpa has accepted service, and its answer to the complaint is due by March 29, 2021 This suit is pending. Eagle Pharmaceuticals, Inc., et al. v. Slayback Pharma Limited Liability Company; Eagle Pharmaceuticals, Inc., et al. v. Apotex Inc. and Apotex Corp.; Eagle Pharmaceuticals, Inc., et al. v. Fresenius Kabi USA, LLC; Eagle Pharmaceuticals, Inc., et al. v. Mylan Laboratories Limited; Eagle Pharmaceuticals, Inc. et al. v. Hospira, Inc; Eagle Pharmaceuticals, Inc. et al. v. Lupin, Ltd. and Lupin Pharmaceuticals, Inc.; Teva Pharmaceuticals Int’l GmbH et al v. Aurobindo Pharma Ltd., Aurobindo Pharma USA, Inc., and Eugia Pharma Specialities Ltd. - (Bendeka®) Bendeka, which contains bendamustine hydrochloride, is an alkylating drug that is indicated for the treatment of patients with chronic lymphocytic leukemia, as well as for the treatment of patients with indolent B-cell non-Hodgkin's lymphoma that has progressed during or within six months of treatment with rituximab or a rituximab-containing regimen. Slayback Pharma Limited Liability Company (“Slayback”), Apotex Inc. and Apotex Corp. (“Apotex”), Fresenius Kabi USA, LLC (“Fresenius”), Mylan Laboratories Limited (“Mylan”), Lupin, Ltd. and Lupin Pharmaceuticals, Inc. (“Lupin”), and Aurobindo Pharma, Ltd, Aurobindo Pharma USA, Inc., and Eugia Pharma Specialities Ltd (“Aurobindo”) have filed Abbreviated New Drug Applications (“ANDA’s”) referencing Bendeka® that include challenges to one or more of the Bendeka® Orange Book-listed patents. Hospira, Inc. (“Hospira”) filed a 505(b)(2) NDA. The Company, Cephalon, Inc. and/or Teva Pharmaceuticals International GMBH (together the “Patentees”), filed separate suits against Slayback, Apotex, Fresenius, Mylan, Hospira, Lupin, and Aurobindo in the United States District Court for the District of Delaware on August 16, 2017 (Slayback (“Slayback I”)), August 18, 2017 (Apotex), August 24, 2017 (Fresenius), December 12, 2017 (Mylan), January 19, 2018 (Slayback (“Slayback II”)), July 19, 2018 (Hospira), and July 2, 2019 (Lupin) and May 11, 2020 (Aurobindo). In these Complaints, the Patentees allege infringement of the challenged patents, namely U.S. Patent Nos. 8,791,270 and 9,572,887 against Slayback (Slayback I and Slayback II), and of U.S. Patent Nos. 8,609,707, 8,791,270, 9,000,021, 9,034,908, 9,144,568, 9,265,831, 9,572,796, 9,572,797, 9,572,887, 9,579,384, 9,597,397, 9,597,398, 9,597,399 against Fresenius, Apotex, and Mylan, and of U.S. Patent Nos. 9,572,887, 10,010,533, 9,034,908, 9,144,568, 9,597,397, 9,597,398, 9,597,399, 9,000,021, 9,579,384 against Hospira, and of U.S. Patent Nos. 8,609,707, 9,000,021, 9,034,908, 9,144,568, 9,265,831, 9,572,796, 9,572,797, 9,572,887, 9,579,384, 9,597,397, 9,597,398, 9,597,399, 10,010,533, and 10,052,385 against Lupin and of U.S. Patent Nos. 8,609,707, 9,265,831, 9,572,796, 9,572,797, 9,034,908, 9,144,568, 9,572,887, 9,597,397, 9,597,398, 9,597,399, 9,000,021, 9,579,384, 10,010,533, and 10,052,385 against Aurobindo. The parties stipulated to dismiss without prejudice U.S. Patent No. 8,791,270 as to Apotex, Fresenius and Mylan on July 24, 2018, August 2, 2018, and August 3, 2018, respectively. Slayback, Apotex, Fresenius, and Mylan answered their Complaints and some filed various counterclaims on September 29, 2017 (Slayback I), February 12, 2018 (Slayback II), November 27, 2017, September 15, 2017, and February 14, 2018, respectively. The Patentees answered the Slayback I, Slayback II, Fresenius, and Apotex counterclaims on October 20, 2017, March 5, 2018, October 6, 2017, and December 18, 2017, respectively. On October 15, 2018, the Patentees filed a suit against Fresenius and Mylan in the United States District Court for the District of Delaware, alleging patent infringement of U.S. Patent Nos. 10,010,533 and 10,052,385. The Slayback I, Slayback II, Apotex, Fresenius and Mylan cases have been consolidated for all purposes (the “Consolidated Bendeka Litigation”), and a bench trial in these cases was held September 9-19, 2019. On April 27, 2020, the district court held that the asserted patents are valid and infringed by Slayback, Apotex, Fresenius and Mylan. On July 6, 2020, the district court entered a final judgment reflecting this decision, stating that pursuant to 35 U.S.C. § 271(e)(4)(A), the FDA shall not approve Apotex’s, Fresenius’s, Mylan’s, or Slayback’s ANDA products on a date which is earlier than January 28, 2031, and enjoining Apotex, Fresenius, Mylan, and Slayback from commercially manufacturing, using, offering to sell, or selling within the US or importing into the US, their ANDA products before that date. On August 4, 2020, Apotex, Fresenius, and Mylan appealed this final judgment, and filed their opening briefs on November 4, 2020. Plaintiffs responsive appeal brief was filed on February 12, 2021. Defendents’ reply briefs are due April 5, 2021. Hospira filed a motion to dismiss, which was fully briefed on November 16, 2018. On December 16, 2019, the United States District Court for the District of Delaware denied Hospira’s motion to dismiss with respect to U.S. Patent No. 9,572,887 and granted that motion with respect to the remaining patents. On December 15, 2020, the Court held a claim construction hearing, ruling in the Company’s favor on all claim terms. Trial is scheduled for November 15, 2021. The case remains pending. On March 10, 2020, the parties filed a stipulation and order of dismissal without prejudice as to Lupin, which the Court entered March 11, 2020. Aurobindo Answered the Complaint on July 20, 2020. The parties exchanged initial disclosures on December 11, 2020. Trial is scheduled for July 18, 2022. The FDA is stayed from approving Aurobindo’s ANDA, and Hospira’s 505(b)(2) application, until the earlier of (1) October 6, 2022 and December 7, 2020 respectively (the “30-month stay dates”); and (2) a court decision that each of the challenged patents is not infringed, invalid, or unenforceable. The 30-month stay dates may be shortened or lengthened if either party to the action fails to reasonably cooperate in expediting the action. Eagle Pharmaceuticals, Inc. v. Slayback Pharma Limited Liability Company Slayback filed an ANDA referencing Eagle's Belrapzo NDA. Slayback’s ANDA includes challenges to one or more of the Belrapzo Orange Book-listed patents. On September 20, 2018, the Company filed a suit against Slayback in the United States District Court for the District of Delaware, alleging patent infringement of U.S. Patent Nos. 8,609,707, 9,265,831, 9,572,796, 9,572,797 and 10,010,533. On October 10, 2018, Slayback answered the Complaint and filed various counterclaims. On October 31, 2018, the Company answered Slayback’s counterclaims. Pursuant to a stipulation between the parties, Slayback is bound by any final judgment entered in the Consolidated Bendeka Litigation. This case is currently stayed. Eagle Pharmaceuticals, Inc. v. Slayback Pharma Limited Liability Company Slayback filed a 505(b)(2) NDA referencing Eagle’s Belrapzo NDA. Slayback’s NDA includes challenges to one or more of the Belrapzo Orange Book-listed patents. On December 11, 2018, the Company filed a suit against Slayback in the United States District Court for the District of Delaware, alleging patent infringement of U.S. Patent Nos. 9,265,831, 9,572,796, 9,572,797, and 10,010,533. On January 4, 2019, Slayback filed a motion for judgment on the pleadings. On May 9, 2019, the United States District Court for the District of Delaware granted Slayback’s motion for judgment on the pleadings. On July 23, 2019, the Company filed an appeal of this decision with the United States Court of Appeals for the Federal Circuit. On May 8, 2020, the Federal Circuit upheld the district court’s decision. Par Pharmaceutical, Inc. et al. v. Eagle Pharmaceuticals, Inc. (Vasopressin) On May 31, 2018, Par Pharmaceutical, Inc., Par Sterile Products, LLC, and Endo Par Innovation Company, LLC (together, “Par”) filed suit against the Company in the United States District Court for the District of Delaware. Par alleged patent infringement based on the filing of the Company’s ANDA seeking approval to manufacture and sell the Company’s vasopressin product. The Company’s vasopressin product, if approved by FDA, will be an alternative to Vasostrict, which is indicated to increase blood pressure in adults with vasodilatory shock (e.g., post-cardiotomy or sepsis) who remain hypotensive despite fluids and catecholamines. The Company answered the complaint on August 6, 2018, and filed an amended answer and counterclaims on October 30, 2019. The court issued a Markman ruling on July 1, 2019. On December 20, 2019, Par dismissed with prejudice claims of three of the patents asserted against Eagle, and the Court entered an Order reflecting that dismissal on December 27, 2019. Mediation took place on March 3, 2020. On April 17, 2020, the Company submitted a letter requesting leave to file a motion for summary judgment of non-infringement. Par’s responsive letter was submitted on May 8, 2020. On May 18, 2020, the court said it would hear non-infringement arguments at trial and not through summary judgment. Fact discovery ended in October 2019, and expert discovery ended in February 2020. Due to the COVID-19 pandemic, the trial, which was scheduled to begin May 18, 2020, has been rescheduled to begin on July 7, 2021. The 30-month stay of FDA approval expired on October 17, 2020. This suit is pending. On December 7, 2020, Par filed a separate suit against the Company in the United States District Court for the District of New Jersey, asserting patent infringement of U.S. Patent No. 10,844,435, based on the filing of the Company’s ANDA seeking approval to manufacture and sell the Company’s vasopressin product. Eagle’s response to the complaint is due by March 1, 2021. This suit is pending. Eagle Pharmaceuticals, Inc. et al. v. Accord (Argatroban)</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0</t>
        </is>
      </c>
      <c r="C1" s="2" t="inlineStr">
        <is>
          <t>Dec. 31, 2019</t>
        </is>
      </c>
    </row>
    <row r="2">
      <c r="A2" s="3" t="inlineStr">
        <is>
          <t>Current assets:</t>
        </is>
      </c>
    </row>
    <row r="3">
      <c r="A3" s="4" t="inlineStr">
        <is>
          <t>Cash and cash equivalents</t>
        </is>
      </c>
      <c r="B3" s="5" t="n">
        <v>103155</v>
      </c>
      <c r="C3" s="5" t="n">
        <v>109775</v>
      </c>
    </row>
    <row r="4">
      <c r="A4" s="4" t="inlineStr">
        <is>
          <t>Accounts receivable, net</t>
        </is>
      </c>
      <c r="B4" s="6" t="n">
        <v>51117</v>
      </c>
      <c r="C4" s="6" t="n">
        <v>48004</v>
      </c>
    </row>
    <row r="5">
      <c r="A5" s="4" t="inlineStr">
        <is>
          <t>Inventories</t>
        </is>
      </c>
      <c r="B5" s="6" t="n">
        <v>8075</v>
      </c>
      <c r="C5" s="6" t="n">
        <v>6566</v>
      </c>
    </row>
    <row r="6">
      <c r="A6" s="4" t="inlineStr">
        <is>
          <t>Prepaid expenses and other current assets</t>
        </is>
      </c>
      <c r="B6" s="6" t="n">
        <v>3718</v>
      </c>
      <c r="C6" s="6" t="n">
        <v>15104</v>
      </c>
    </row>
    <row r="7">
      <c r="A7" s="4" t="inlineStr">
        <is>
          <t>Total current assets</t>
        </is>
      </c>
      <c r="B7" s="6" t="n">
        <v>166065</v>
      </c>
      <c r="C7" s="6" t="n">
        <v>179449</v>
      </c>
    </row>
    <row r="8">
      <c r="A8" s="4" t="inlineStr">
        <is>
          <t>Property and equipment, net</t>
        </is>
      </c>
      <c r="B8" s="6" t="n">
        <v>2077</v>
      </c>
      <c r="C8" s="6" t="n">
        <v>2202</v>
      </c>
    </row>
    <row r="9">
      <c r="A9" s="4" t="inlineStr">
        <is>
          <t>Intangible assets, net</t>
        </is>
      </c>
      <c r="B9" s="6" t="n">
        <v>12917</v>
      </c>
      <c r="C9" s="6" t="n">
        <v>15583</v>
      </c>
    </row>
    <row r="10">
      <c r="A10" s="4" t="inlineStr">
        <is>
          <t>Goodwill</t>
        </is>
      </c>
      <c r="B10" s="6" t="n">
        <v>39743</v>
      </c>
      <c r="C10" s="6" t="n">
        <v>39743</v>
      </c>
    </row>
    <row r="11">
      <c r="A11" s="4" t="inlineStr">
        <is>
          <t>Deferred tax asset, net</t>
        </is>
      </c>
      <c r="B11" s="6" t="n">
        <v>15180</v>
      </c>
      <c r="C11" s="6" t="n">
        <v>13669</v>
      </c>
    </row>
    <row r="12">
      <c r="A12" s="4" t="inlineStr">
        <is>
          <t>Other assets</t>
        </is>
      </c>
      <c r="B12" s="6" t="n">
        <v>17208</v>
      </c>
      <c r="C12" s="6" t="n">
        <v>3908</v>
      </c>
    </row>
    <row r="13">
      <c r="A13" s="4" t="inlineStr">
        <is>
          <t>Total assets</t>
        </is>
      </c>
      <c r="B13" s="6" t="n">
        <v>253190</v>
      </c>
      <c r="C13" s="6" t="n">
        <v>254554</v>
      </c>
    </row>
    <row r="14">
      <c r="A14" s="3" t="inlineStr">
        <is>
          <t>Current liabilities:</t>
        </is>
      </c>
    </row>
    <row r="15">
      <c r="A15" s="4" t="inlineStr">
        <is>
          <t>Accounts payable</t>
        </is>
      </c>
      <c r="B15" s="6" t="n">
        <v>6268</v>
      </c>
      <c r="C15" s="6" t="n">
        <v>5462</v>
      </c>
    </row>
    <row r="16">
      <c r="A16" s="4" t="inlineStr">
        <is>
          <t>Accrued expenses and other liabilities</t>
        </is>
      </c>
      <c r="B16" s="6" t="n">
        <v>23817</v>
      </c>
      <c r="C16" s="6" t="n">
        <v>28361</v>
      </c>
    </row>
    <row r="17">
      <c r="A17" s="4" t="inlineStr">
        <is>
          <t>Current portion of long-term debt</t>
        </is>
      </c>
      <c r="B17" s="6" t="n">
        <v>8000</v>
      </c>
      <c r="C17" s="6" t="n">
        <v>5000</v>
      </c>
    </row>
    <row r="18">
      <c r="A18" s="4" t="inlineStr">
        <is>
          <t>Total current liabilities</t>
        </is>
      </c>
      <c r="B18" s="6" t="n">
        <v>38085</v>
      </c>
      <c r="C18" s="6" t="n">
        <v>38823</v>
      </c>
    </row>
    <row r="19">
      <c r="A19" s="4" t="inlineStr">
        <is>
          <t>Other long-term liabilities</t>
        </is>
      </c>
      <c r="B19" s="6" t="n">
        <v>3959</v>
      </c>
      <c r="C19" s="6" t="n">
        <v>3000</v>
      </c>
    </row>
    <row r="20">
      <c r="A20" s="4" t="inlineStr">
        <is>
          <t>Long-term debt, less current portion</t>
        </is>
      </c>
      <c r="B20" s="6" t="n">
        <v>25135</v>
      </c>
      <c r="C20" s="6" t="n">
        <v>33557</v>
      </c>
    </row>
    <row r="21">
      <c r="A21" s="4" t="inlineStr">
        <is>
          <t>Total liabilities</t>
        </is>
      </c>
      <c r="B21" s="6" t="n">
        <v>67179</v>
      </c>
      <c r="C21" s="6" t="n">
        <v>75380</v>
      </c>
    </row>
    <row r="22">
      <c r="A22" s="4" t="inlineStr">
        <is>
          <t>Commitments and contingencies</t>
        </is>
      </c>
      <c r="B22" s="4" t="inlineStr">
        <is>
          <t xml:space="preserve"> </t>
        </is>
      </c>
      <c r="C22" s="4" t="inlineStr">
        <is>
          <t xml:space="preserve"> </t>
        </is>
      </c>
    </row>
    <row r="23">
      <c r="A23" s="3" t="inlineStr">
        <is>
          <t>Stockholders' equity:</t>
        </is>
      </c>
    </row>
    <row r="24">
      <c r="A24" s="4" t="inlineStr">
        <is>
          <t>Preferred stock, 1,500,000 shares authorized and no shares issued or outstanding as of December 31, 2020 and 2019</t>
        </is>
      </c>
      <c r="B24" s="6" t="n">
        <v>0</v>
      </c>
      <c r="C24" s="6" t="n">
        <v>0</v>
      </c>
    </row>
    <row r="25">
      <c r="A25" s="4" t="inlineStr">
        <is>
          <t>Common stock, $0.001 par value; 50,000,000 shares authorized; 16,739,203 and 16,537,846 shares issued as of December 31, 2020 and 2019, respectively</t>
        </is>
      </c>
      <c r="B25" s="6" t="n">
        <v>17</v>
      </c>
      <c r="C25" s="6" t="n">
        <v>17</v>
      </c>
    </row>
    <row r="26">
      <c r="A26" s="4" t="inlineStr">
        <is>
          <t>Additional paid in capital</t>
        </is>
      </c>
      <c r="B26" s="6" t="n">
        <v>305403</v>
      </c>
      <c r="C26" s="6" t="n">
        <v>278518</v>
      </c>
    </row>
    <row r="27">
      <c r="A27" s="4" t="inlineStr">
        <is>
          <t>Retained earnings</t>
        </is>
      </c>
      <c r="B27" s="6" t="n">
        <v>84489</v>
      </c>
      <c r="C27" s="6" t="n">
        <v>72500</v>
      </c>
    </row>
    <row r="28">
      <c r="A28" s="4" t="inlineStr">
        <is>
          <t>Treasury stock, at cost, 3,682,176 and 2,907,687 shares as of December 31, 2020 and 2019, respectively</t>
        </is>
      </c>
      <c r="B28" s="6" t="n">
        <v>-203898</v>
      </c>
      <c r="C28" s="6" t="n">
        <v>-171861</v>
      </c>
    </row>
    <row r="29">
      <c r="A29" s="4" t="inlineStr">
        <is>
          <t>Total stockholders' equity</t>
        </is>
      </c>
      <c r="B29" s="6" t="n">
        <v>186011</v>
      </c>
      <c r="C29" s="6" t="n">
        <v>179174</v>
      </c>
    </row>
    <row r="30">
      <c r="A30" s="4" t="inlineStr">
        <is>
          <t>Total liabilities and stockholders' equity</t>
        </is>
      </c>
      <c r="B30" s="5" t="n">
        <v>253190</v>
      </c>
      <c r="C30" s="5" t="n">
        <v>254554</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t>
        </is>
      </c>
      <c r="B1" s="2" t="inlineStr">
        <is>
          <t>12 Months Ended</t>
        </is>
      </c>
    </row>
    <row r="2">
      <c r="B2" s="2" t="inlineStr">
        <is>
          <t>Dec. 31, 2020</t>
        </is>
      </c>
    </row>
    <row r="3">
      <c r="A3" s="3" t="inlineStr">
        <is>
          <t>Restructuring and Related Activities [Abstract]</t>
        </is>
      </c>
    </row>
    <row r="4">
      <c r="A4" s="4" t="inlineStr">
        <is>
          <t>Restructuring</t>
        </is>
      </c>
      <c r="B4" s="4" t="inlineStr">
        <is>
          <t>RestructuringAs part of its ongoing organizational review, the Company engaged in a restructuring initiative to rationalize its product portfolio and focus its physical sites. These measures included the discontinuation of manufacture and distribution of Non-Alcohol Docetaxel Injection in June 2018 and plans to rationalize research and development operations. Charges consist of inventory and related reserves, certain asset impairment charges related to property and equipment, and personnel related costs. The restructuring costs of $7,911 for the year ended December 31, 2018 has been recorded to Restructuring charge on the Consolidated Statements of Income. The Company also recorded an asset impairment charge for the remaining Intangible asset for Non-Alcohol Docetaxel Injection of $2,704 as well as an adjustment to remove the contingent consideration of $763 on the related line items in the Statements of Income for the year ended December 31, 2018. The Company does not expect to incur additional expenses related to this restructuring initiative. There was no liability remaining for the restructuring as of December 31, 2018.</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Dec. 31, 2020</t>
        </is>
      </c>
    </row>
    <row r="3">
      <c r="A3" s="3" t="inlineStr">
        <is>
          <t>Accounting Policies [Abstract]</t>
        </is>
      </c>
    </row>
    <row r="4">
      <c r="A4" s="4" t="inlineStr">
        <is>
          <t>Use of Estimates</t>
        </is>
      </c>
      <c r="B4" s="4" t="inlineStr">
        <is>
          <t xml:space="preserve">Use of Estimates These financial statements are presented in U.S. dollars and are prepared in accordance with U.S. GAAP. The preparation of financial statements in conformity with U.S. GAAP requires management to make estimates and assumptions that affect the amounts reported in the financial statements including disclosure of contingent assets and contingent liabilities at the date of the financial statements and the reported amounts of revenues and expenses during the reporting period and accompanying notes. The Company’s critical accounting policies are those that are both most important to the Company’s financial condition and results of operations and require the most difficult, subjective or complex judgments on the part of management in their application, often as a result of the need to make estimates about the effect of matters that are inherently uncertain. The Company anticipates that the COVID-19 pandemic will continue to disrupt the Company’s supply chain and marketing and sales efforts for certain of its products, including Bendeka, although it is not currently expected that any disruption would be significant. As of the date of issuance of these financial statements, the Company is not aware of any specific event or circumstance that would require the Company to update its estimates, assumptions and judgments or revise the carrying value of its assets or liabilities. Because of the uncertainty of factors surrounding the estimates or judgments used in the preparation of the financial statements, actual results may materially vary from these estimates, and any such differences may be material to the Company’s financial statements. </t>
        </is>
      </c>
    </row>
    <row r="5">
      <c r="A5" s="4" t="inlineStr">
        <is>
          <t>Cash and Cash Equivalents</t>
        </is>
      </c>
      <c r="B5" s="4" t="inlineStr">
        <is>
          <t>Cash and Cash Equivalents The Company considers all highly liquid investments with an original maturity of three months or less to be cash equivalents. All cash and cash equivalents are held in United States financial institutions. The carrying amount of cash and cash equivalents approximates its fair value due to its short-term nature..</t>
        </is>
      </c>
    </row>
    <row r="6">
      <c r="A6" s="4" t="inlineStr">
        <is>
          <t>Fair Value Measurements</t>
        </is>
      </c>
      <c r="B6" s="4" t="inlineStr">
        <is>
          <t xml:space="preserve">Fair Value Measurements U.S. GAAP establishes a framework for measuring fair value under generally accepted accounting principles and enhances disclosures about fair value measurements. Fair value is defined as the exchange price that would be received for an asset or paid to transfer a liability (an exit price) in the principal or most advantageous market for the asset or liability in an orderly transaction between market participants on the measurement date. Valuation techniques used to measure fair value must maximize the use of observable inputs and minimize the use of unobservable inputs. The standard describes the following fair value hierarchy based on three levels of inputs, of which the first two are considered observable and the last unobservable, that may be used to measure fair value: • Level 1: Quoted prices in active markets for identical assets or liabilities. • Level 2: Inputs other than Level 1 that are observable, either directly or indirectly, such as quoted prices for similar assets or liabilities; quoted prices in markets that are not active; or other inputs that are observable or can be corroborated by observable market data for substantially the full term of the assets or liabilities. • Level 3: Unobservable inputs that are supported by little or no market activity and that are significant to the fair value of the assets or liabilities. The fair value of interest-bearing cash, cash equivalents, accounts receivable and accounts payable approximate fair value due to their life being short term in nature, and are classified as Level 1 for all periods presented. The following tables present the Company’s hierarchy for its assets measured at fair value as of December 31, 2020 and 2019: December 31, 2020 Total Level 1 Level 2 Level 3 Assets: Money market funds $ 79,682 $ 79,682 $ — $ — Investment in Tyme 12,200 12,200 — — Total financial assets $ 91,882 $ 91,882 $ — $ — December 31, 2019 Total Level 1 Level 2 Level 3 Assets: Money market funds $ 85,625 $ 85,625 $ — $ — Total financial assets $ 85,625 $ 85,625 $ — $ — The Company recognizes transfers between levels within the fair value hierarchy, if any, at the end of each quarter. There were no transfers in or out of Level 1, Level 2 or Level 3 during the years ended December 31, 2020 and 2019, respectively. Our investment in restricted shares of common stock of Tyme Technologies, Inc. (“Tyme”) are classified as Level 1. Refer to Note 9, "License and Collaboration Agreements" for further details. </t>
        </is>
      </c>
    </row>
    <row r="7">
      <c r="A7" s="4" t="inlineStr">
        <is>
          <t>Intangible Assets</t>
        </is>
      </c>
      <c r="B7" s="4" t="inlineStr">
        <is>
          <t xml:space="preserve">Intangible Assets Other Intangible Assets, Net Finite-lived intangible assets are measured at their respective fair values on the date they were recorded at the date of subsequent adjustments of fair value and stated net of accumulated amortization. The fair values assigned to the Company's intangible assets are based on reasonable estimates and assumptions given available facts and circumstances. The Company amortizes its definite-lived intangible assets using either the straight-line or accelerated method, based on the useful life of the asset over which it is expected to be consumed utilizing expected undiscounted future cash flows. </t>
        </is>
      </c>
    </row>
    <row r="8">
      <c r="A8" s="4" t="inlineStr">
        <is>
          <t>Goodwill</t>
        </is>
      </c>
      <c r="B8" s="4" t="inlineStr">
        <is>
          <t>GoodwillGoodwill represents the excess of purchase price over the fair value of net assets acquired in the Eagle Biologics acquisition described in Note 11. Goodwill is not amortized, but is evaluated for impairment on an annual basis, in the fourth quarter, or more frequently if events or changes in circumstances indicate that the fair value of the reporting unit’s goodwill is less than it's carrying amount.</t>
        </is>
      </c>
    </row>
    <row r="9">
      <c r="A9" s="4" t="inlineStr">
        <is>
          <t>Acquisition-Related Contingent Consideration</t>
        </is>
      </c>
      <c r="B9" s="4" t="inlineStr">
        <is>
          <t>Acquisition-Related Contingent Consideration Contingent consideration related to a business combination is recorded on the acquisition date at the estimated fair value of the contingent payments. The acquisition date fair value is measured based on the consideration expected to be transferred using probability-weighted assumptions and discounted back to present value. The discount rate used is determined at the time of the acquisition in accordance with accepted valuation methods. The fair value of the acquisition-related contingent consideration is re-measured at the estimated fair value at each reporting period with the change in fair value recognized as income or expense in the consolidated statements of income.</t>
        </is>
      </c>
    </row>
    <row r="10">
      <c r="A10" s="4" t="inlineStr">
        <is>
          <t>Concentration of Major Customers and Vendors</t>
        </is>
      </c>
      <c r="B10" s="4" t="inlineStr">
        <is>
          <t>Concentration of Major Customers and Vendors The Company is dependent on its commercial partner to market and sell Bendeka; therefore, the Company's future revenues are highly dependent on the collaboration and distribution arrangement with Teva. Teva markets Bendeka through a license agreement with the Company. Pursuant to that license agreement, Teva pays the Company a royalty based on net sales of the product and also purchases the product from the Company. A disruption in this arrangement, caused by, among other things, a supply disruption, loss of exclusivity or the launch of a superior product would have a material adverse effect of the Company’s financial position, results of operations and cash flows.</t>
        </is>
      </c>
    </row>
    <row r="11">
      <c r="A11" s="4" t="inlineStr">
        <is>
          <t>Inventories</t>
        </is>
      </c>
      <c r="B11" s="4" t="inlineStr">
        <is>
          <t>InventoriesInventories are recorded at the lower of cost or net realizable value, with cost determined on a first-in first-out basis. The Company periodically reviews the composition of its inventories in order to identify obsolete, slow-moving or otherwise non-saleable items. If non-saleable items are observed and there are no alternate uses for the inventories, the Company will record a write-down to net realizable value in the period that the decline in value is first recognized.</t>
        </is>
      </c>
    </row>
    <row r="12">
      <c r="A12" s="4" t="inlineStr">
        <is>
          <t>Property and Equipment</t>
        </is>
      </c>
      <c r="B12" s="4" t="inlineStr">
        <is>
          <t>Property and Equipment Property and equipment are stated at cost. Depreciation is recorded over the estimated useful lives of the assets utilizing the straight-line method. Leasehold improvements are being amortized over the shorter of their useful lives or the lease term.</t>
        </is>
      </c>
    </row>
    <row r="13">
      <c r="A13" s="4" t="inlineStr">
        <is>
          <t>Research and Development Expense</t>
        </is>
      </c>
      <c r="B13" s="4" t="inlineStr">
        <is>
          <t xml:space="preserve">Research and Development Expense Costs for research and development are charged to expense as incurred and include; employee-related expenses including salaries, benefits, travel and stock-based compensation expense for research and development personnel; expenses incurred under agreements with contract research organizations, contract manufacturing organizations and service providers that assist in conducting clinical and preclinical studies; costs associated with preclinical activities and development activities, costs associated with regulatory operations; and depreciation expense for assets used in research and development activities. </t>
        </is>
      </c>
    </row>
    <row r="14">
      <c r="A14" s="4" t="inlineStr">
        <is>
          <t>Advertising and Marketing</t>
        </is>
      </c>
      <c r="B14" s="4" t="inlineStr">
        <is>
          <t>Advertising and MarketingAdvertising and marketing costs are expensed as incurred.</t>
        </is>
      </c>
    </row>
    <row r="15">
      <c r="A15" s="4" t="inlineStr">
        <is>
          <t>Income Taxes</t>
        </is>
      </c>
      <c r="B15" s="4" t="inlineStr">
        <is>
          <t xml:space="preserve">Income Taxes The Company accounts for income taxes using the liability method in accordance with Financial Accounting Standards Board (“FASB”) Accounting Standards Codification (“ASC”), Topic 740 - Income Taxes (“ASC 740”). Deferred tax assets and liabilities are determined based on temporary differences between financial reporting and tax bases of assets and liabilities and </t>
        </is>
      </c>
    </row>
    <row r="16">
      <c r="A16" s="4" t="inlineStr">
        <is>
          <t>Revenue Recognition</t>
        </is>
      </c>
      <c r="B16" s="4" t="inlineStr">
        <is>
          <t xml:space="preserve">Revenue Recognition Revenue is recognized when a customer obtains control of promised goods or services, in an amount that reflects the consideration which the entity expects to receive in exchange for those goods or services. To determine revenue recognition for arrangements that an entity determines are within the scope of ASC 606, the Company performs the following five steps: (i) identify the contract(s) with a customer; (ii) identify the performance obligations in the contract; (iii) determine the transaction price; (iv) allocate the transaction price to the performance obligations in the contract; and (v) recognize revenue when (or as) the entity satisfies a performance obligation. The Company only applies the five-step model to contracts when it is probable that the entity will collect the consideration it is entitled to in exchange for the goods or services it transfers to the customer. At contract inception, once the contract is determined to be within the scope of ASC 606, the Company assesses the goods or services promised within each contract and determines those that are performance obligations, and assesses whether each promised good or service is distinct. The Company then recognizes as revenue the amount of the transaction price that is allocated to the respective performance obligation when (or as) the performance obligation is satisfied. Sales, value add, and other taxes collected on behalf of third parties are excluded from revenue. Product revenue - The Company recognizes net revenue on sales to its commercial partners and to end users. In each instance, revenue is generally recognized when the customer obtains control of the Company’s product, which occurs at a point in time, and may be upon shipment or upon delivery based on the contractual shipping terms of a contract. Receivables from our product sales have payment terms ranging from 30 to 75 days with select extended terms to wholesalers on initial purchases of product launch quantities. Revenue on sales to commercial partners relates primarily to Bendeka. Sales to our commercial partners are presented gross because the Company is primarily responsible for fulfilling the promise to provide the product, is responsible to ensure that the product is produced in accordance with the related supply agreement and controls the inventory while in-transit to the commercial partner. Revenue is measured as the amount of consideration the Company expects to receive in exchange for transferring products or services to a customer. To the extent the transaction price includes variable consideration, the Company estimates the amount of variable consideration that should be included in the transaction price generally utilizing the expected value method to which the Company expects to be entitled. As such, revenue on sales to end users for Belrapzo and Ryanodex are recorded net of chargebacks, rebates, returns, prompt pay discounts, wholesaler fees and other deductions. Our products are contracted with a limited number of oncology distributors and hospital buying groups with narrow differences in ultimate realized contract prices used to estimate our allowance for chargebacks and rebate reserves. The Company has a product returns policy on some of its products that allows the customer to return pharmaceutical products within a specified period of time both prior to and subsequent to the product’s expiration date. The Company's estimate of the provision for returns is analyzed quarterly and is based upon many factors, including historical experience of actual returns and analysis of the level of inventory in the distribution channel, if any. The Company has terms on sales of Ryanodex by which the Company does not accept returns. Variable consideration is included in the transaction price if, in the Company’s judgment, it is probable that a significant future reversal of cumulative revenue under the contract will not occur. Estimates of variable consideration are made generally using the expected value method and determination of whether to include estimated amounts in the transaction price are based largely on an assessment of the Company’s anticipated performance and all information (historical, current and forecasted) that is reasonably available. The Company believes that the estimates it has established are reasonable based upon current facts and circumstances. Applying different judgments to the same facts and circumstances could result in the estimated amounts to vary. Components of Gross-to-Net (GTN) Estimates Chargebacks : Chargebacks are discounts that occur when certain contracted customers, including group purchasing organizations (“GPOs”), public health service institutions and federal government entities purchasing via the Federal Supply Schedule, purchase from the Company's distributors. The Company's distributors purchase product from us at invoice price, then resell the product to certain contracted customers on the basis of prices negotiated between us and the providers. The difference between the distributors’ purchase price and the typically lower certain contracted customers’ purchase price is refunded to the distributors through a chargeback credit. We record estimates for these chargebacks at the time of sale as deductions from gross revenues, with corresponding adjustments to our accounts receivable reserves and allowances. The provision for chargebacks is the most significant provision in the context of the Company’s gross-to-net adjustments in the determination of net revenue. Chargebacks are estimated based on payer mix and contracted price, adjusted for current period assumptions. Commercial and Medicaid Rebates : The Company contracts with government agencies or collectively, third-party payors, so that Belrapzo and Ryanodex will be eligible for purchase by, or partial or full reimbursement from, such third-party payors. The Company estimates the rebates it will provide to third-party payors and deducts these estimated amounts from total gross product revenues at the time the revenues are recognized. These reserves are recorded in the same period in which the revenue is recognized, resulting in a reduction of product revenue and the establishment of a current liability. The current liability is included in accrued expenses and other current liabilities on the consolidated balance sheets. The Company estimates the rebates that it will provide to third-party payors based upon (i) the Company’s contracts with these third-party payors, (ii) the government mandated discounts applicable to government-funded programs, (iii) a range of possible outcomes that are probability-weighted for the estimated payer mix, and (iv) information obtained from the Company’s distributors. The information that the Company also considers when establishing its rebate reserves are purchases by customers, projected annual sales for customers, actual rebates payments made, processing time lags, and for indirect rebates, the level of inventory in the distribution channel that will be subject to indirect rebates. We do not provide incentives designed to increase shipments to our customers that we believe would result in out-of-the-ordinary course of business inventory for them. The Company regularly reviews and monitors estimated or actual customer inventory information at its largest distributors for its key products to ascertain whether customer inventories are in excess of ordinary course of business levels. Product Returns : The Company’s distributors have the right to return unopened unprescribed Belrapzo during certain time periods around the period beginning prior to the labeled expiration date and ending after the labeled expiration date. The Company estimates future product returns on sales of Belrapzo based on: (i) data provided to the Company by its distributors (including weekly reporting of distributors’ sales and inventory held by distributors that provided the Company with visibility into the distribution channel in order to determine what quantities were sold to retail pharmacies and other providers), (ii) information provided to the Company from retail pharmacies, (iii) data provided to the Company by a third-party data provider which collects and publishes prescription data, and other third parties, (iv) historical industry information regarding return rates for similar pharmaceutical products, (v) the estimated remaining shelf life of Belrapzo previously shipped and currently being shipped to distributors and (vi) contractual agreements intended to limit the amount of inventory maintained by the Company’s distributors. These reserves are recorded in the same period the related revenue is recognized, resulting in a reduction of product revenue and the establishment of a current liability which is included in accrued expenses and other current liabilities on the consolidated balance sheets. The Company's provision for product returns based on the factors noted above generally encompass a time range from 12 to 48 months after revenue is recognized. Additionally, we consider other factors when estimating our current period return provision, including levels of inventory in the distribution channel, significant market changes that may impact future expected returns, and actual product returns, and may record additional provisions for specific returns that it believes are not covered by the historical rates. The Company’s commercial returns policy and terms with certain customers also states that certain products are sold as non-returnable. Wholesaler fees and other incentives : The Company generally provides invoice discounts on Belrapzo and Ryanodex sales to its distributors for prompt payment and fees for distribution services, such as fees for certain data that distributors provide to the Company. The payment terms for sales to distributors generally include a 2% discount for prompt payment which is generally defined in invoice terms as a range from 15 to 45 days, while the fees for distribution services are based on contractual rates agreed with the respective distributors. Based on historical data, the Company expects its distributors to earn these discounts and fees, and deducts the full amount of these discounts and fees from its gross product revenues and accounts receivable at the time such revenues are recognized. Other GTN considerations We may at our discretion provide price adjustments due to various competitive factors. There are circumstances under which we may not provide price adjustments to certain customers as a matter of business strategy, and consequently may lose future sales volume to competitors and risk a greater level of product returns. As detailed above, we have the experience and access to relevant information that we believe are necessary to reasonably estimate the amounts of such deductions from gross revenues. Some of the assumptions we use for certain of these estimates are based on information received from third parties, such as wholesale customer inventories and market data, or other market factors beyond our control. The estimates that are most critical to the establishment of these reserves, and therefore, would have the largest impact if these estimates were not accurate, are estimates related to contract sales volumes, average contract pricing, customer inventories and return volumes. We regularly review the information related to these estimates and adjust our reserves accordingly, if and when actual experience differs from previous estimates. With the exception of the product returns allowance, the ending balances of accounts receivable reserves and allowances generally are processed during a two-month to four-month period. The Company recorded product sales, net as follows: Year Ended December 31, 2020 2019 2018 (in thousands) Bendeka $ 15,439 $ 31,182 $ 24,568 Belrapzo 27,527 29,665 22,853 Ryanodex 28,268 13,039 20,195 Other 1,089 103 2,769 Product Sales, net $ 72,323 $ 73,989 $ 70,385 The following table provides a summary roll-forward of the Company's net product revenue allowances and related reserves and allowances for the years ended December 31, 2020 and 2019, on the consolidated balance sheets (in thousands). Chargebacks Commercial Rebates Medicaid Rebates Product Returns Wholesaler Fees and Other Incentives Total Balance at December 31, 2018 $ 6,032 $ 1,789 $ 319 $ 705 $ 3,614 $ 12,459 Provisions / Adjustments 12,599 946 678 1,929 7,670 23,822 Charges processed / Payments (15,643) (1,604) (430) (231) (9,273) (27,181) Balance at December 31, 2019 $ 2,988 $ 1,131 $ 567 $ 2,403 $ 2,011 $9,100 Provisions / Adjustments 20,368 1,243 484 (391) 8,526 30,230 Charges processed / Payments (21,067) (602) (367) (346) (5,146) (27,528) Balance at December 31, 2020 $ 2,289 $ 1,772 $ 684 $ 1,666 $ 5,391 $11,802 Such net product revenue allowances and reserves are included within accounts receivable, net and accrued expenses and other current liabilities within the consolidated balance sheets. Royalty Revenue — The Company recognizes revenue from license arrangements with its commercial partners' net sales of products. Royalties are recognized as earned in accordance with contract terms when they can be reasonably estimated and collectability is reasonably assured. The Company's commercial partners are obligated to report their net product sales and the resulting royalty due to the Company within 25 days for Bendeka from the end of each quarter. Based on historical product sales, royalty receipts and other relevant information, the Company accrues royalty revenue each quarter and subsequently determines a true-up when it receives royalty reports from its commercial partners. Historically, these true-up adjustments have been immaterial. Our receivables from royalty revenue are due 45-days from the end of the quarter. License and other revenue — The Company analyzes each element of its licensing agreements to determine the appropriate revenue recognition. The terms of the license agreement may include payment to us of non-refundable up-front license fees, milestone payments if specified objectives are achieved, and/or royalties on product sales. The Company recognizes revenue from upfront payments at a point in time, typically upon fulfilling the delivery of the associated intellectual property to the customer. If the contract contains a single performance obligation, the entire transaction price is allocated to the single performance obligation. Contracts that contain multiple performance obligations require an allocation of the transaction price based on the estimated relative standalone selling prices of the promised products or services underlying each performance obligation. The Company determines standalone selling prices based on the price at which the performance obligation is sold separately. If the standalone selling price is not observable through past transactions, the Company estimates the standalone selling price taking into account available information such as market conditions and internally approved pricing guidelines related to the performance obligations. The Company recognizes sales-based milestone payments as revenue upon the achievement of the cumulative sales amount specified in the contract in accordance with ASC 606-10-55-65. For those milestone payments which are contingent on the occurrence of particular future events, the Company determined that these need to be considered for inclusion in the calculation of total consideration from the contract as a component of variable consideration using the most-likely amount method. As such, the Company assesses each milestone to determine the probability and substance behind achieving each milestone. Given the inherent uncertainty of the occurrence of these future events, the Company will not recognize revenue from the milestone until there is not a high probability of a reversal of revenue, which typically occurs near or upon achievement of the event. </t>
        </is>
      </c>
    </row>
    <row r="17">
      <c r="A17" s="4" t="inlineStr">
        <is>
          <t>Stock-Based Compensation</t>
        </is>
      </c>
      <c r="B17" s="4" t="inlineStr">
        <is>
          <t>Stock-Based Compensation The Company accounts for stock-based compensation using the fair value provisions of ASC 718, Compensation - Stock Compensation that requires the recognition of compensation expense, using a fair-value based method, for costs related to all stock-based payments including stock options and restricted stock. This topic requires companies to estimate the fair value of the stock-based awards on the date of grant for options issued to employees and directors and record expense over the employees' service periods, which are generally the vesting period of the equity awards. The Company accounts for stock-based compensation by measuring and recognizing compensation expense for all stock-based payments made to employees and directors based on estimated grant date fair values. The straight-line method is used to allocate compensation cost to reporting periods over each optionee's requisite service period, which is generally the vesting period. The fair value of the Company's stock-based awards to employees and directors is estimated using the Black-Scholes option valuation model, or Black-Scholes model. The Black-Scholes model requires the input of subjective assumptions, including the expected stock price volatility, the calculation of expected term, forfeitures and the fair value of the underlying common stock on the date of grant, among other inputs. The risk-free interest rate is determined with the implied yield currently available for zero-coupon U.S. government issues with a remaining term approximating the expected life of the options.</t>
        </is>
      </c>
    </row>
    <row r="18">
      <c r="A18" s="4" t="inlineStr">
        <is>
          <t>Earnings Per Share</t>
        </is>
      </c>
      <c r="B18" s="4" t="inlineStr">
        <is>
          <t>Earnings Per ShareBasic earnings per common share is computed using the weighted average number of shares outstanding during the period. Diluted earnings per share is computed in a manner similar to the basic earnings per share, except that the weighted-average number of shares outstanding is increased to include all common shares, including those with the potential to be issued by virtue of warrants, options, convertible debt and other such convertible instruments. Diluted earnings per share contemplate a complete conversion to common shares of all convertible instruments only if they are dilutive in nature with regards to earnings per share, as calculated under the treasury method.</t>
        </is>
      </c>
    </row>
    <row r="19">
      <c r="A19" s="4" t="inlineStr">
        <is>
          <t>Recent Accounting Pronouncements</t>
        </is>
      </c>
      <c r="B19" s="4" t="inlineStr">
        <is>
          <t>Recent Accounting Pronouncements Recent Accounting Pronouncements - Not Yet Adopted In March 2020, the FASB issued Update 2020-04 Reference Rate Reform (Topic 848), Facilitation of the Effects of Reference Rate Reform on Financial Reporting to provide temporary optional guidance to ease the potential burden in accounting for reference rate reform. The amendments in Update 2020-04 are elective and apply to all entities that have contracts, hedging relationships, and other transactions that reference LIBOR, formerly known as the London Interbank Offered Rate, or another reference rate expected to be discontinued due to reference rate reform. The new guidance provides optional expedients, including; (1) Simplify accounting analyses under current GAAP for contract modifications, such as modifications of contracts within the scope of Topic 470, Debt, that will be accounted for by prospectively adjusting the effective interest rate, as if any modification was not substantial. That is, the original contract and the new contract shall be accounted for as if they were not substantially different from one another; (2) Simplify the assessment of hedge effectiveness and allow hedging relationships affected by reference rate reform to continue; (3) Allow a one-time election to sell or transfer debt securities classified as held to maturity before January 1, 2020 that reference a rate affected by reference rate reform. The amendments are effective for all entities from the beginning of an interim period that includes the issuance date of the ASU. An entity may elect to apply the amendments prospectively through December 31, 2022. The adoption of ASU 2020-4 is not expected to have a material impact on the Company's financial position or results of operations. Recently Adopted Accounting Pronouncements The Company adopted FASB ASU No. 2016-02,“Leases (Topic 842)”("ASU 2016-02") as of January 1, 2019 to increase transparency and comparability among organizations, which included recognizing lease assets and lease liabilities on the balance sheet and disclosing key information about leasing arrangements. Lessees are required to recognize a lease liability, which represents the discounted obligation to make future minimum lease payments, and a corresponding right-of-use asset on the balance sheet for most leases. The Company adopted ASU 2016-02 using the modified retrospective approach and did not recognized a cumulative-effect adjustment to the opening balance of Retained earnings. The Company elected a number of optional practical expedients permitted under the transition guidance within the new standard, which among other things, allowed us to carry forward the historical lease classification and that permits lease agreements that are twelve months or less to be excluded from the balance sheet. The primary impact upon adoption was the recognition, on a discounted basis, of the Company’s minimum commitments under noncancelable operating leases as right of use assets and obligations on the consolidated balance sheets, of approximately $3 million. The Company may enter into future long-term lease agreements or exercise renewal options contained in existing lease agreements that could have a material impact on the right of use assets and obligations reflected on the consolidated balance sheets. Refer to Note 5 - Balance Sheet Accounts for further details. In June 2016, the FASB issued ASU 2016-13, Financial Instruments - Credit Losses which requires financial assets measured at amortized cost basis to be presented at the net amount expected to be collected. This standard is effective for fiscal years beginning after December 15, 2019 and the Company adopted the standard effective January 1, 2020. The adoption of ASU 2016-13 had no material impact on the Company's financial position and results of operations. CARES Act On March 27, 2020, the Coronavirus Aid, Relief, and Economic Security Act (“CARES Act”) was signed into U.S. federal law, which is aimed at providing emergency assistance and health care for individuals, families, and businesses affected by the COVID-19 pandemic and generally supporting the U.S. economy. The CARES Act, among other things, includes provisions related to refundable payroll tax credits, deferment of the employer portion of social security payments, net operating loss carryback periods, modifications to the net interest deduction limitations, and technical corrections to tax depreciation methods for qualified improvement property. Reimbursement was not sought by the Company. The CARES Act has not had, and the Company does not currently expect it to have, a material impact on the Company’s financial statements at this time.</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12 Months Ended</t>
        </is>
      </c>
    </row>
    <row r="2">
      <c r="B2" s="2" t="inlineStr">
        <is>
          <t>Dec. 31, 2020</t>
        </is>
      </c>
    </row>
    <row r="3">
      <c r="A3" s="3" t="inlineStr">
        <is>
          <t>Accounting Policies [Abstract]</t>
        </is>
      </c>
    </row>
    <row r="4">
      <c r="A4" s="4" t="inlineStr">
        <is>
          <t>Fair Value, by Balance Sheet Grouping</t>
        </is>
      </c>
      <c r="B4" s="4" t="inlineStr">
        <is>
          <t xml:space="preserve">The following tables present the Company’s hierarchy for its assets measured at fair value as of December 31, 2020 and 2019: December 31, 2020 Total Level 1 Level 2 Level 3 Assets: Money market funds $ 79,682 $ 79,682 $ — $ — Investment in Tyme 12,200 12,200 — — Total financial assets $ 91,882 $ 91,882 $ — $ — December 31, 2019 Total Level 1 Level 2 Level 3 Assets: Money market funds $ 85,625 $ 85,625 $ — $ — Total financial assets $ 85,625 $ 85,625 $ — $ — </t>
        </is>
      </c>
    </row>
    <row r="5">
      <c r="A5" s="4" t="inlineStr">
        <is>
          <t>Schedule of Revenue by Major Customers by Reporting Segments</t>
        </is>
      </c>
      <c r="B5" s="4" t="inlineStr">
        <is>
          <t>The total revenues and accounts receivables broken down by major customers as a percentage of the total are as follows: Year Ended December 31, 2020 2019 2018 Net revenues Cephalon, Inc. (Teva) - See Revenue Recognition 67 % 77 % 75 % Other 33 % 23 % 25 % 100 % 100 % 100 % December 31, 2020 2019 Accounts receivable Cephalon, Inc. (Teva) - See Revenue Recognition 58 % 80 % Other 42 % 20 % 100 % 100 %</t>
        </is>
      </c>
    </row>
    <row r="6">
      <c r="A6" s="4" t="inlineStr">
        <is>
          <t>Revenue from External Customers by Products and Services</t>
        </is>
      </c>
      <c r="B6" s="4" t="inlineStr">
        <is>
          <t xml:space="preserve">The Company recorded product sales, net as follows: Year Ended December 31, 2020 2019 2018 (in thousands) Bendeka $ 15,439 $ 31,182 $ 24,568 Belrapzo 27,527 29,665 22,853 Ryanodex 28,268 13,039 20,195 Other 1,089 103 2,769 Product Sales, net $ 72,323 $ 73,989 $ 70,385 </t>
        </is>
      </c>
    </row>
    <row r="7">
      <c r="A7" s="4" t="inlineStr">
        <is>
          <t>Summary of Sales Allowances and Related Accruals</t>
        </is>
      </c>
      <c r="B7" s="4" t="inlineStr">
        <is>
          <t>The following table provides a summary roll-forward of the Company's net product revenue allowances and related reserves and allowances for the years ended December 31, 2020 and 2019, on the consolidated balance sheets (in thousands). Chargebacks Commercial Rebates Medicaid Rebates Product Returns Wholesaler Fees and Other Incentives Total Balance at December 31, 2018 $ 6,032 $ 1,789 $ 319 $ 705 $ 3,614 $ 12,459 Provisions / Adjustments 12,599 946 678 1,929 7,670 23,822 Charges processed / Payments (15,643) (1,604) (430) (231) (9,273) (27,181) Balance at December 31, 2019 $ 2,988 $ 1,131 $ 567 $ 2,403 $ 2,011 $9,100 Provisions / Adjustments 20,368 1,243 484 (391) 8,526 30,230 Charges processed / Payments (21,067) (602) (367) (346) (5,146) (27,528) Balance at December 31, 2020 $ 2,289 $ 1,772 $ 684 $ 1,666 $ 5,391 $11,802</t>
        </is>
      </c>
    </row>
    <row r="8">
      <c r="A8" s="4" t="inlineStr">
        <is>
          <t>Schedule of Antidilutive Securities Excluded from Computation of Earnings Per Share</t>
        </is>
      </c>
      <c r="B8" s="4" t="inlineStr">
        <is>
          <t xml:space="preserve">The anti-dilutive common shares equivalents outstanding at December 31, 2020, 2019, and 2018 were as follows: Year Ended December 31, 2020 2019 2018 Options 2,767,501 2,454,077 1,824,728 Restricted stock units 207,177 — — Total 2,974,678 2,454,077 1,824,728 </t>
        </is>
      </c>
    </row>
    <row r="9">
      <c r="A9" s="4" t="inlineStr">
        <is>
          <t>Schedule of Earnings Per Share, Basic and Diluted</t>
        </is>
      </c>
      <c r="B9" s="4" t="inlineStr">
        <is>
          <t xml:space="preserve">The following table sets forth the computation for basic and diluted net income per share for December 31, 2020, 2019, and 2018: Year Ended December 31, 2020 2019 2018 Numerator Numerator for basic and diluted earnings per share-net income $ 11,989 14,313 $ 31,903 Denominator Basic weighted average common shares outstanding 13,481,525 13,754,516 14,768,625 Dilutive effect of stock options 289,868 384,217 510,026 Diluted weighted average common shares outstanding 13,771,393 14,138,733 15,278,651 Basic net income per share Basic net income per share $ 0.89 $ 1.04 $ 2.16 Diluted net income per share Diluted net income per share $ 0.87 $ 1.01 $ 2.09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12 Months Ended</t>
        </is>
      </c>
    </row>
    <row r="2">
      <c r="B2" s="2" t="inlineStr">
        <is>
          <t>Dec. 31, 2020</t>
        </is>
      </c>
    </row>
    <row r="3">
      <c r="A3" s="3" t="inlineStr">
        <is>
          <t>Inventory Disclosure [Abstract]</t>
        </is>
      </c>
    </row>
    <row r="4">
      <c r="A4" s="4" t="inlineStr">
        <is>
          <t>Schedule of Inventory</t>
        </is>
      </c>
      <c r="B4" s="4" t="inlineStr">
        <is>
          <t xml:space="preserve">Inventories consist of the following: December 31, 2020 2019 Raw materials $ 3,515 $ 2,460 Work in process 2,589 3,243 Finished products 1,971 863 $ 8,075 $ 6,566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 (Tables)</t>
        </is>
      </c>
      <c r="B1" s="2" t="inlineStr">
        <is>
          <t>12 Months Ended</t>
        </is>
      </c>
    </row>
    <row r="2">
      <c r="B2" s="2" t="inlineStr">
        <is>
          <t>Dec. 31, 2020</t>
        </is>
      </c>
    </row>
    <row r="3">
      <c r="A3" s="3" t="inlineStr">
        <is>
          <t>Property, Plant and Equipment [Abstract]</t>
        </is>
      </c>
    </row>
    <row r="4">
      <c r="A4" s="4" t="inlineStr">
        <is>
          <t>Property and Equipment</t>
        </is>
      </c>
      <c r="B4" s="4" t="inlineStr">
        <is>
          <t xml:space="preserve">Property and equipment consists of the following: December 31, Estimated Useful Life (years) 2020 2019 Furniture and fixtures $ 1,476 $ 1,188 7 Office equipment 1,152 1,094 3 Equipment 3,485 3,095 7 Leasehold improvements 1,155 1,144 2 7,268 6,521 Less accumulated depreciation (5,191) (4,319) Property and equipment, net $ 2,077 $ 2,202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1" customWidth="1" min="1" max="1"/>
    <col width="80" customWidth="1" min="2" max="2"/>
  </cols>
  <sheetData>
    <row r="1">
      <c r="A1" s="1" t="inlineStr">
        <is>
          <t>Balance Sheet Accounts (Tables)</t>
        </is>
      </c>
      <c r="B1" s="2" t="inlineStr">
        <is>
          <t>12 Months Ended</t>
        </is>
      </c>
    </row>
    <row r="2">
      <c r="B2" s="2" t="inlineStr">
        <is>
          <t>Dec. 31, 2020</t>
        </is>
      </c>
    </row>
    <row r="3">
      <c r="A3" s="3" t="inlineStr">
        <is>
          <t>Balance Sheet Related Disclosures [Abstract]</t>
        </is>
      </c>
    </row>
    <row r="4">
      <c r="A4" s="4" t="inlineStr">
        <is>
          <t>Schedule of Prepaid and Other Current Assets</t>
        </is>
      </c>
      <c r="B4" s="4" t="inlineStr">
        <is>
          <t xml:space="preserve">Prepaid and other current assets consist of the following: December 31, 2020 2019 Advances to commercial manufacturers $ 660 $ 2,462 Prepaid FDA user fee and advances to CROs 1,262 6,345 Prepaid insurance 191 191 Prepaid income taxes — 4,661 All other 1,605 1,445 Total Prepaid expenses and other current assets $ 3,718 $ 15,104 </t>
        </is>
      </c>
    </row>
    <row r="5">
      <c r="A5" s="4" t="inlineStr">
        <is>
          <t>Schedule of Accrued Expenses and Other Liabilities</t>
        </is>
      </c>
      <c r="B5" s="4" t="inlineStr">
        <is>
          <t xml:space="preserve">Accrued expenses and other liabilities consist of the following: December 31, 2020 2019 Royalties payable to commercial partners $ 5,996 $ 6,004 Accrued research &amp; development 2,724 1,686 Accrued professional fees 2,370 1,926 Accrued salary and other compensation 4,686 8,083 Accrued product sales reserves 4,966 8,364 All other 3,075 2,298 Total Accrued expenses and other liabilities $ 23,817 $ 28,361 </t>
        </is>
      </c>
    </row>
    <row r="6">
      <c r="A6" s="4" t="inlineStr">
        <is>
          <t>Schedule of Lease Related Disclosures</t>
        </is>
      </c>
      <c r="B6" s="4" t="inlineStr">
        <is>
          <t>The table below summarizes the Company's total lease costs included in the consolidated financial statements, as well as other required quantitative disclosures (in thousands): December 31, 2020 2019 Operating lease cost $ 1,323 $ 1,146 Total lease cost $ 1,323 $ 1,146 Other information: Cash paid for amounts included in the measurement of lease liabilities Operating cash flows for operating leases $ 1,323 $ 952 Right-of-use assets obtained in exchange for new operating lease liabilities $ 855 $ 3,716 Weighted-average remaining lease term - operating leases 4.1 years 5.0 years Weighted-average discount rate - operating leases 6.0 % 6.0 %</t>
        </is>
      </c>
    </row>
    <row r="7">
      <c r="A7" s="4" t="inlineStr">
        <is>
          <t>Schedule of Maturity of Lease Liabilities</t>
        </is>
      </c>
      <c r="B7" s="4" t="inlineStr">
        <is>
          <t xml:space="preserve">The table below presents the maturity of lease liabilities on an annual basis for the remaining years for the Company's two lease agreements (in thousands): Year Ending December 31, Operating Leases 2021 $ 1,391 2022 1,423 2023 1,455 2024 1,038 2025 413 Thereafter — Total 5,720 Less: present value discount (638) Present value of lease liabilities $ 5,082 Balance Sheet Classification at December 31: Current lease liabilities $ 1,123 Long-term lease liabilities 3,959 Total lease liabilities $ 5,082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78" customWidth="1" min="2" max="2"/>
  </cols>
  <sheetData>
    <row r="1">
      <c r="A1" s="1" t="inlineStr">
        <is>
          <t>Debt (Tables)</t>
        </is>
      </c>
      <c r="B1" s="2" t="inlineStr">
        <is>
          <t>12 Months Ended</t>
        </is>
      </c>
    </row>
    <row r="2">
      <c r="B2" s="2" t="inlineStr">
        <is>
          <t>Dec. 31, 2020</t>
        </is>
      </c>
    </row>
    <row r="3">
      <c r="A3" s="3" t="inlineStr">
        <is>
          <t>Debt Disclosure [Abstract]</t>
        </is>
      </c>
    </row>
    <row r="4">
      <c r="A4" s="4" t="inlineStr">
        <is>
          <t>Schedule of Maturities of Long-term Debt</t>
        </is>
      </c>
      <c r="B4" s="4" t="inlineStr">
        <is>
          <t xml:space="preserve">Debt Maturities At December 31, 2020 2021 $ 8,000 2022 26,000 Total $ 34,000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6" customWidth="1" min="1" max="1"/>
    <col width="80" customWidth="1" min="2" max="2"/>
  </cols>
  <sheetData>
    <row r="1">
      <c r="A1" s="1" t="inlineStr">
        <is>
          <t>Common Stock and Stock-Based Compensation (Tables)</t>
        </is>
      </c>
      <c r="B1" s="2" t="inlineStr">
        <is>
          <t>12 Months Ended</t>
        </is>
      </c>
    </row>
    <row r="2">
      <c r="B2" s="2" t="inlineStr">
        <is>
          <t>Dec. 31, 2020</t>
        </is>
      </c>
    </row>
    <row r="3">
      <c r="A3" s="3" t="inlineStr">
        <is>
          <t>Share-based Payment Arrangement [Abstract]</t>
        </is>
      </c>
    </row>
    <row r="4">
      <c r="A4" s="4" t="inlineStr">
        <is>
          <t>Class of Treasury Stock</t>
        </is>
      </c>
      <c r="B4" s="4" t="inlineStr">
        <is>
          <t xml:space="preserve">We repurchased the following shares of common stock with cash resources: Year Ended December 31, 2020 2019 2018 Shares of common stock repurchased 774,489 317,429 1,348,563 Cash paid for r epurchases of common stock $ 34,999 $ 17,961 $ 73,105 </t>
        </is>
      </c>
    </row>
    <row r="5">
      <c r="A5" s="4" t="inlineStr">
        <is>
          <t>Schedule of Share-based Payment Award, Stock Options, Valuation Assumptions</t>
        </is>
      </c>
      <c r="B5" s="4" t="inlineStr">
        <is>
          <t>The fair value of stock options granted to employees, directors, and consultants is estimated using the following assumptions: Year Ended December 31, 2020 2019 2018 Risk-free interest rate 0.37% - 1.65% 1.42% - 2.61% 2.30% - 3.07% Volatility 54.89% - 55.51% 40.83% - 50.73% 43.76% Expected term (in years) 5.50 - 6.08 years 1.51 - 9.41 years 5.50 - 6.08 years Expected dividend yield 0.0% 0.0% 0.0%</t>
        </is>
      </c>
    </row>
    <row r="6">
      <c r="A6" s="4" t="inlineStr">
        <is>
          <t>Share-based Compensation Arrangement by Share-based Payment Award</t>
        </is>
      </c>
      <c r="B6" s="4" t="inlineStr">
        <is>
          <t xml:space="preserve">The following table summarizes information about stock option activity related to the 2014 Plan: Number of Weighted Non- Exercisable Outstanding at December 31, 2018 2,556,365 $ 62.78 1,074,456 1,481,909 Granted 628,133 $ 44.28 Exercised (23,032) $ 10.33 Forfeited or expired (65,305) Outstanding at December 31, 2019 3,096,161 $ 59.29 1,070,054 2,026,107 Granted 762,200 $ 55.76 Exercised (149,473) $ 24.43 Forfeited or expired (376,998) $ 66.71 Outstanding at December 31, 2020 3,331,890 $ 59.20 1,028,142 2,303,748 </t>
        </is>
      </c>
    </row>
    <row r="7">
      <c r="A7" s="4" t="inlineStr">
        <is>
          <t>Schedule of Restricted Stock Unit Activity</t>
        </is>
      </c>
      <c r="B7" s="4" t="inlineStr">
        <is>
          <t xml:space="preserve">The following table summarizes information about RSU activity related to the 2014 Plan: Number of Weighted Non-vested at December 31, 2018 54,219 $ 59.02 Granted 211,829 $ 42.17 Vested (13,555) $ 59.02 Forfeited (1,278) $ 52.19 Non-vested at December 31, 2019 251,215 $ 44.84 Granted 236,450 $ 59.48 Vested (79,420) $ 46.78 Forfeited (79,849) $ 52.76 Non-vested at December 31, 2020 328,396 $ 53.09 </t>
        </is>
      </c>
    </row>
    <row r="8">
      <c r="A8" s="4" t="inlineStr">
        <is>
          <t>Schedule of Phantom Share Unit Activity</t>
        </is>
      </c>
      <c r="B8" s="4" t="inlineStr">
        <is>
          <t xml:space="preserve">The following table summarizes information about PSU activity related to the 2014 Plan: Number of Weighted Non-vested at December 31, 2018 117,219 $ 90.19 Granted — $ — Vested — $ — Forfeited (1,038) $ 90.19 Non-vested at December 31, 2019 116,181 $ 90.19 Granted — $ — Vested — $ — Forfeited (18,431) $ 90.19 Non-vested at December 31, 2020 97,750 $ 90.19 </t>
        </is>
      </c>
    </row>
    <row r="9">
      <c r="A9" s="4" t="inlineStr">
        <is>
          <t>Schedule of Share-based Compensation Cost</t>
        </is>
      </c>
      <c r="B9" s="4" t="inlineStr">
        <is>
          <t xml:space="preserve">The Company recognized stock-based compensation in its consolidated statements of income for the year ended December 31, 2020, 2019, and 2018 as follows: Year Ended December 31, 2020 2019 2018 Stock options $ 17,694 $ 16,394 $ 15,333 PSUs 1,635 3,062 3,059 RSUs 5,427 2,542 690 Stock-based compensation expense $ 24,756 $ 21,998 $ 19,082 Selling, general and administrative $ 22,074 $ 17,556 $ 15,068 Research and development 2,682 4,442 4,014 Stock-based compensation expense $ 24,756 $ 21,998 $ 19,082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5" customWidth="1" min="1" max="1"/>
    <col width="80" customWidth="1" min="2" max="2"/>
  </cols>
  <sheetData>
    <row r="1">
      <c r="A1" s="1" t="inlineStr">
        <is>
          <t>Income Taxes (Tables)</t>
        </is>
      </c>
      <c r="B1" s="2" t="inlineStr">
        <is>
          <t>12 Months Ended</t>
        </is>
      </c>
    </row>
    <row r="2">
      <c r="B2" s="2" t="inlineStr">
        <is>
          <t>Dec. 31, 2020</t>
        </is>
      </c>
    </row>
    <row r="3">
      <c r="A3" s="3" t="inlineStr">
        <is>
          <t>Income Tax Disclosure [Abstract]</t>
        </is>
      </c>
    </row>
    <row r="4">
      <c r="A4" s="4" t="inlineStr">
        <is>
          <t>Schedule of Components of Income Tax Expense (Benefit)</t>
        </is>
      </c>
      <c r="B4" s="4" t="inlineStr">
        <is>
          <t xml:space="preserve">The components of our provision from income taxes is as follows: Year Ended December 31, 2020 2019 2018 Current: Federal $ 10,140 $ 6,689 $ 4,137 State 2,059 844 466 $ 12,199 $ 7,533 $ 4,603 Deferred: Federal (1,227) 392 (2,565) State (284) (240) 97 $ (1,511) $ 152 $ (2,468) Provision for income taxes $ 10,688 $ 7,685 $ 2,135 </t>
        </is>
      </c>
    </row>
    <row r="5">
      <c r="A5" s="4" t="inlineStr">
        <is>
          <t>Schedule of Effective Income Tax Rate Reconciliation</t>
        </is>
      </c>
      <c r="B5" s="4" t="inlineStr">
        <is>
          <t>The reconciliation of the statutory U.S. Federal income tax rate to the Company's effective income tax rate is as follows; Year Ended December 31, 2020 2019 2018 Federal statutory tax rate 21 % 21 % 21 % State income taxes, net of federal benefit 6 % 2 % 1 % Tax benefit on stock option exercises, net of forfeitures 4 % 1 % (11) % R&amp;D tax credits and Orphan Drug credits (2) % (2) % (7) % Limitation on executive compensation 9 % 10 % 3 % Change in valuation allowance 9 % 4 % — % Other — % (1) % (1) % Effective tax rate 47 % 35 % 6 %</t>
        </is>
      </c>
    </row>
    <row r="6">
      <c r="A6" s="4" t="inlineStr">
        <is>
          <t>Schedule of Deferred Tax Assets and Liabilities</t>
        </is>
      </c>
      <c r="B6" s="4" t="inlineStr">
        <is>
          <t xml:space="preserve">Significant components of the Company's deferred tax assets were as follows: December 31, 2020 2019 Deferred tax assets Net operating loss carryforward $ 841 $ 243 Stock based compensation 12,015 10,647 Other asset - equity investment with readily determined fair value 1,771 — Inventories 2,338 1,539 Employee-related expenses 51 51 Prepaid R&amp;D expenses 479 620 Intangible assets 708 662 ROU asset 1,154 925 Research and development tax credit carryforwards 86 — Other 737 1,017 Total deferred tax assets 20,180 15,704 Deferred tax liabilities Installment sale - Malta 483 — Prepaid expenses 43 43 Fixed assets 315 203 Lease liability 1,092 838 Other — — Total deferred tax liabilities 1,933 1,084 Valuation allowance (3,067) (951) Net deferred tax assets $ 15,180 $ 13,669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Tables)</t>
        </is>
      </c>
      <c r="B1" s="2" t="inlineStr">
        <is>
          <t>12 Months Ended</t>
        </is>
      </c>
    </row>
    <row r="2">
      <c r="B2" s="2" t="inlineStr">
        <is>
          <t>Dec. 31, 2020</t>
        </is>
      </c>
    </row>
    <row r="3">
      <c r="A3" s="3" t="inlineStr">
        <is>
          <t>Commitments and Contingencies Disclosure [Abstract]</t>
        </is>
      </c>
    </row>
    <row r="4">
      <c r="A4" s="4" t="inlineStr">
        <is>
          <t>Schedule of Commitments</t>
        </is>
      </c>
      <c r="B4" s="4" t="inlineStr">
        <is>
          <t>Our future material contractual obligations include the following: Obligation Total 2021 2022 2023 2024 2025 Operating leases (1) $ 5,720 $ 1,391 $ 1,423 $ 1,455 $ 1,038 $ 413 Credit facility 34,000 8,000 26,000 — — — Purchase obligations (2) 68,644 68,644 — — — — Total obligations $ 108,364 $ 78,035 $ 27,423 $ 1,455 $ 1,038 $ 413 (1) We lease our corporate office location. On August 8, 2019, we amended the lease for our corporate office location in order to rent additional office space and extend the term of our existing lease to June 30, 2025. The Company also leases its lab space under a lease agreement that expires on April 30, 2024. Rental expense was $1,323, $1,146, and $571, for the years ended December 31, 2020, 2019, and 2018, respectively. The remaining future lease payments under the operating leases, exclusive of any renewal option periods, are $5,720 as of December 31, 2020, payable monthly through June 30, 2025 and April 30, 2024. (2) As of December 31, 2020, the Company has purchase obligations in the amount of $68,644 which represents the contractual commitments under contract manufacturing and supply agreements with suppliers. The obligation under the supply agreement is primarily for finished product, inventory, and research and development.</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0</t>
        </is>
      </c>
      <c r="C1" s="2" t="inlineStr">
        <is>
          <t>Dec. 31, 2019</t>
        </is>
      </c>
    </row>
    <row r="2">
      <c r="A2" s="3" t="inlineStr">
        <is>
          <t>Statement of Financial Position [Abstract]</t>
        </is>
      </c>
    </row>
    <row r="3">
      <c r="A3" s="4" t="inlineStr">
        <is>
          <t>Preferred stock, shares authorized (in shares)</t>
        </is>
      </c>
      <c r="B3" s="6" t="n">
        <v>1500000</v>
      </c>
      <c r="C3" s="6" t="n">
        <v>1500000</v>
      </c>
    </row>
    <row r="4">
      <c r="A4" s="4" t="inlineStr">
        <is>
          <t>Preferred stock, shares issued (in shares)</t>
        </is>
      </c>
      <c r="B4" s="6" t="n">
        <v>0</v>
      </c>
      <c r="C4" s="6" t="n">
        <v>0</v>
      </c>
    </row>
    <row r="5">
      <c r="A5" s="4" t="inlineStr">
        <is>
          <t>Preferred stock, shares outstanding (in shares)</t>
        </is>
      </c>
      <c r="B5" s="6" t="n">
        <v>0</v>
      </c>
      <c r="C5" s="6" t="n">
        <v>0</v>
      </c>
    </row>
    <row r="6">
      <c r="A6" s="4" t="inlineStr">
        <is>
          <t>Common stock, par value per share (in dollars per share)</t>
        </is>
      </c>
      <c r="B6" s="7" t="n">
        <v>0.001</v>
      </c>
      <c r="C6" s="7" t="n">
        <v>0.001</v>
      </c>
    </row>
    <row r="7">
      <c r="A7" s="4" t="inlineStr">
        <is>
          <t>Common stock, shares authorized (in shares)</t>
        </is>
      </c>
      <c r="B7" s="6" t="n">
        <v>50000000</v>
      </c>
      <c r="C7" s="6" t="n">
        <v>50000000</v>
      </c>
    </row>
    <row r="8">
      <c r="A8" s="4" t="inlineStr">
        <is>
          <t>Common stock, shares, issued (in shares)</t>
        </is>
      </c>
      <c r="B8" s="6" t="n">
        <v>16739203</v>
      </c>
      <c r="C8" s="6" t="n">
        <v>16537846</v>
      </c>
    </row>
    <row r="9">
      <c r="A9" s="4" t="inlineStr">
        <is>
          <t>Treasury stock, shares (in shares)</t>
        </is>
      </c>
      <c r="B9" s="6" t="n">
        <v>3682176</v>
      </c>
      <c r="C9" s="6" t="n">
        <v>2907687</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2" customWidth="1" min="1" max="1"/>
    <col width="80" customWidth="1" min="2" max="2"/>
  </cols>
  <sheetData>
    <row r="1">
      <c r="A1" s="1" t="inlineStr">
        <is>
          <t>Intangible Assets, Net (Tables)</t>
        </is>
      </c>
      <c r="B1" s="2" t="inlineStr">
        <is>
          <t>12 Months Ended</t>
        </is>
      </c>
    </row>
    <row r="2">
      <c r="B2" s="2" t="inlineStr">
        <is>
          <t>Dec. 31, 2020</t>
        </is>
      </c>
    </row>
    <row r="3">
      <c r="A3" s="3" t="inlineStr">
        <is>
          <t>Goodwill and Intangible Assets Disclosure [Abstract]</t>
        </is>
      </c>
    </row>
    <row r="4">
      <c r="A4" s="4" t="inlineStr">
        <is>
          <t>Schedule of Finite-Lived Intangible Assets</t>
        </is>
      </c>
      <c r="B4" s="4" t="inlineStr">
        <is>
          <t xml:space="preserve">The gross carrying amounts and net book value of our intangible assets are as follows: December 31, 2020 Useful Life (In Years) Gross Carrying Amount Accumulated Amortization Accumulated Impairment Charges Net Book Value Ryanodex intangible 20 $ 15,000 $ (3,500) $ — $ 11,500 Developed technology 5 8,100 (6,683) — 1,417 Total $ 23,100 $ (10,183) $ — $ 12,917 December 31, 2019 Useful Life (In Years) Gross Carrying Amount Accumulated Amortization Accumulated Impairment Charge Net Book Value Ryanodex intangible 20 15,000 (2,454) — 12,546 Developed technology 5 8,100 (5,063) — 3,037 Total $ 23,100 $ (7,517) $ — $ 15,583 </t>
        </is>
      </c>
    </row>
    <row r="5">
      <c r="A5" s="4" t="inlineStr">
        <is>
          <t>Schedule of Finite-Lived Intangible Assets, Future Amortization Expense</t>
        </is>
      </c>
      <c r="B5" s="4" t="inlineStr">
        <is>
          <t xml:space="preserve">Based on definite-lived intangible assets recorded as of December 31, 2020, and assuming that the underlying assets will not be impaired and that the Company will not change the expected lives of the assets, future amortization expenses are estimated as follows: Estimated Amortization Expense Year Ending December 31, 2021 $ 2,622 2022 1,369 2023 1,570 2024 1,898 All other 5,458 Total estimated amortization expense $ 12,917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H13"/>
  <sheetViews>
    <sheetView workbookViewId="0">
      <selection activeCell="A1" sqref="A1"/>
    </sheetView>
  </sheetViews>
  <sheetFormatPr baseColWidth="8" defaultRowHeight="15"/>
  <cols>
    <col width="65" customWidth="1" min="1" max="1"/>
    <col width="14" customWidth="1" min="2" max="2"/>
    <col width="14" customWidth="1" min="3" max="3"/>
    <col width="21" customWidth="1" min="4" max="4"/>
    <col width="41" customWidth="1" min="5" max="5"/>
    <col width="27" customWidth="1" min="6" max="6"/>
    <col width="27" customWidth="1" min="7" max="7"/>
    <col width="34" customWidth="1" min="8" max="8"/>
  </cols>
  <sheetData>
    <row r="1">
      <c r="A1" s="1" t="inlineStr">
        <is>
          <t>Organization and Business (Details) $ in Thousands</t>
        </is>
      </c>
      <c r="B1" s="2" t="inlineStr">
        <is>
          <t>Oct. 01, 2019</t>
        </is>
      </c>
      <c r="C1" s="2" t="inlineStr">
        <is>
          <t>Sep. 30, 2019</t>
        </is>
      </c>
      <c r="D1" s="2" t="inlineStr">
        <is>
          <t>Mar. 29, 2019USD ($)</t>
        </is>
      </c>
      <c r="E1" s="2" t="inlineStr">
        <is>
          <t>Dec. 31, 2020USD ($)segmentproductshares</t>
        </is>
      </c>
      <c r="F1" s="2" t="inlineStr">
        <is>
          <t>Dec. 31, 2019USD ($)shares</t>
        </is>
      </c>
      <c r="G1" s="2" t="inlineStr">
        <is>
          <t>Dec. 31, 2018USD ($)shares</t>
        </is>
      </c>
      <c r="H1" s="2" t="inlineStr">
        <is>
          <t>Dec. 31, 2020USD ($)productshares</t>
        </is>
      </c>
    </row>
    <row r="2">
      <c r="A2" s="3" t="inlineStr">
        <is>
          <t>Subsidiary, Sale of Stock [Line Items]</t>
        </is>
      </c>
    </row>
    <row r="3">
      <c r="A3" s="4" t="inlineStr">
        <is>
          <t>Number of products | product</t>
        </is>
      </c>
      <c r="E3" s="6" t="n">
        <v>3</v>
      </c>
      <c r="H3" s="6" t="n">
        <v>3</v>
      </c>
    </row>
    <row r="4">
      <c r="A4" s="4" t="inlineStr">
        <is>
          <t>Number of reportable segments | segment</t>
        </is>
      </c>
      <c r="E4" s="6" t="n">
        <v>1</v>
      </c>
    </row>
    <row r="5">
      <c r="A5" s="4" t="inlineStr">
        <is>
          <t>Shares of common stock repurchased (in shares) | shares</t>
        </is>
      </c>
      <c r="E5" s="6" t="n">
        <v>774489</v>
      </c>
      <c r="F5" s="6" t="n">
        <v>317429</v>
      </c>
      <c r="G5" s="6" t="n">
        <v>1348563</v>
      </c>
      <c r="H5" s="6" t="n">
        <v>3682176</v>
      </c>
    </row>
    <row r="6">
      <c r="A6" s="4" t="inlineStr">
        <is>
          <t>Cash paid for repurchases of common stock</t>
        </is>
      </c>
      <c r="E6" s="5" t="n">
        <v>32037</v>
      </c>
      <c r="F6" s="5" t="n">
        <v>17961</v>
      </c>
      <c r="G6" s="5" t="n">
        <v>73105</v>
      </c>
      <c r="H6" s="5" t="n">
        <v>206900</v>
      </c>
    </row>
    <row r="7">
      <c r="A7" s="4" t="inlineStr">
        <is>
          <t>Teva Pharmaceuticals</t>
        </is>
      </c>
    </row>
    <row r="8">
      <c r="A8" s="3" t="inlineStr">
        <is>
          <t>Subsidiary, Sale of Stock [Line Items]</t>
        </is>
      </c>
    </row>
    <row r="9">
      <c r="A9" s="4" t="inlineStr">
        <is>
          <t>Cash proceeds from license agreement</t>
        </is>
      </c>
      <c r="D9" s="5" t="n">
        <v>9000</v>
      </c>
    </row>
    <row r="10">
      <c r="A10" s="4" t="inlineStr">
        <is>
          <t>Cephalon, Inc.</t>
        </is>
      </c>
    </row>
    <row r="11">
      <c r="A11" s="3" t="inlineStr">
        <is>
          <t>Subsidiary, Sale of Stock [Line Items]</t>
        </is>
      </c>
    </row>
    <row r="12">
      <c r="A12" s="4" t="inlineStr">
        <is>
          <t>Royalty payments if product is approved, percentage of net sales</t>
        </is>
      </c>
      <c r="B12" s="4" t="inlineStr">
        <is>
          <t>30.00%</t>
        </is>
      </c>
      <c r="C12" s="4" t="inlineStr">
        <is>
          <t>25.00%</t>
        </is>
      </c>
    </row>
    <row r="13">
      <c r="A13" s="4" t="inlineStr">
        <is>
          <t>Royalty revenue, percent of net sales threshold</t>
        </is>
      </c>
      <c r="B13" s="4" t="inlineStr">
        <is>
          <t>32.00%</t>
        </is>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Summary of Significant Accounting Policies - Narrative (Details) - USD ($) $ in Thousands</t>
        </is>
      </c>
      <c r="B1" s="2" t="inlineStr">
        <is>
          <t>12 Months Ended</t>
        </is>
      </c>
    </row>
    <row r="2">
      <c r="B2" s="2" t="inlineStr">
        <is>
          <t>Dec. 31, 2020</t>
        </is>
      </c>
      <c r="C2" s="2" t="inlineStr">
        <is>
          <t>Dec. 31, 2019</t>
        </is>
      </c>
      <c r="D2" s="2" t="inlineStr">
        <is>
          <t>Dec. 31, 2018</t>
        </is>
      </c>
      <c r="E2" s="2" t="inlineStr">
        <is>
          <t>Jan. 01, 2019</t>
        </is>
      </c>
    </row>
    <row r="3">
      <c r="A3" s="3" t="inlineStr">
        <is>
          <t>Short-term Debt [Line Items]</t>
        </is>
      </c>
    </row>
    <row r="4">
      <c r="A4" s="4" t="inlineStr">
        <is>
          <t>Advertising and marketing costs</t>
        </is>
      </c>
      <c r="B4" s="5" t="n">
        <v>2700</v>
      </c>
      <c r="C4" s="5" t="n">
        <v>2400</v>
      </c>
      <c r="D4" s="5" t="n">
        <v>3300</v>
      </c>
    </row>
    <row r="5">
      <c r="A5" s="4" t="inlineStr">
        <is>
          <t>Operating lease obligation</t>
        </is>
      </c>
      <c r="B5" s="5" t="n">
        <v>5082</v>
      </c>
    </row>
    <row r="6">
      <c r="A6" s="4" t="inlineStr">
        <is>
          <t>Cumulative Effect, Period of Adoption, Adjustment</t>
        </is>
      </c>
    </row>
    <row r="7">
      <c r="A7" s="3" t="inlineStr">
        <is>
          <t>Short-term Debt [Line Items]</t>
        </is>
      </c>
    </row>
    <row r="8">
      <c r="A8" s="4" t="inlineStr">
        <is>
          <t>Operating leases as right of use assets</t>
        </is>
      </c>
      <c r="E8" s="5" t="n">
        <v>3000</v>
      </c>
    </row>
    <row r="9">
      <c r="A9" s="4" t="inlineStr">
        <is>
          <t>Operating lease obligation</t>
        </is>
      </c>
      <c r="E9" s="5" t="n">
        <v>3000</v>
      </c>
    </row>
    <row r="10">
      <c r="A10" s="4" t="inlineStr">
        <is>
          <t>Bendeka</t>
        </is>
      </c>
    </row>
    <row r="11">
      <c r="A11" s="3" t="inlineStr">
        <is>
          <t>Short-term Debt [Line Items]</t>
        </is>
      </c>
    </row>
    <row r="12">
      <c r="A12" s="4" t="inlineStr">
        <is>
          <t>Reporting term for partners' net product sales, royalty revenue</t>
        </is>
      </c>
      <c r="B12" s="4" t="inlineStr">
        <is>
          <t>25 days</t>
        </is>
      </c>
    </row>
  </sheetData>
  <mergeCells count="2">
    <mergeCell ref="A1:A2"/>
    <mergeCell ref="B1:D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Schedule of Financial Assets and Liabilities Measured and Recognized at Fair Value (Details) - USD ($) $ in Thousands</t>
        </is>
      </c>
      <c r="B1" s="2" t="inlineStr">
        <is>
          <t>Dec. 31, 2020</t>
        </is>
      </c>
      <c r="C1" s="2" t="inlineStr">
        <is>
          <t>Dec. 31, 2019</t>
        </is>
      </c>
    </row>
    <row r="2">
      <c r="A2" s="3" t="inlineStr">
        <is>
          <t>Assets:</t>
        </is>
      </c>
    </row>
    <row r="3">
      <c r="A3" s="4" t="inlineStr">
        <is>
          <t>Money market funds</t>
        </is>
      </c>
      <c r="B3" s="5" t="n">
        <v>79682</v>
      </c>
      <c r="C3" s="5" t="n">
        <v>85625</v>
      </c>
    </row>
    <row r="4">
      <c r="A4" s="4" t="inlineStr">
        <is>
          <t>Investment in Tyme</t>
        </is>
      </c>
      <c r="B4" s="6" t="n">
        <v>12200</v>
      </c>
    </row>
    <row r="5">
      <c r="A5" s="4" t="inlineStr">
        <is>
          <t>Total financial assets</t>
        </is>
      </c>
      <c r="B5" s="6" t="n">
        <v>91882</v>
      </c>
      <c r="C5" s="6" t="n">
        <v>85625</v>
      </c>
    </row>
    <row r="6">
      <c r="A6" s="4" t="inlineStr">
        <is>
          <t>Level 1</t>
        </is>
      </c>
    </row>
    <row r="7">
      <c r="A7" s="3" t="inlineStr">
        <is>
          <t>Assets:</t>
        </is>
      </c>
    </row>
    <row r="8">
      <c r="A8" s="4" t="inlineStr">
        <is>
          <t>Money market funds</t>
        </is>
      </c>
      <c r="B8" s="6" t="n">
        <v>79682</v>
      </c>
      <c r="C8" s="6" t="n">
        <v>85625</v>
      </c>
    </row>
    <row r="9">
      <c r="A9" s="4" t="inlineStr">
        <is>
          <t>Investment in Tyme</t>
        </is>
      </c>
      <c r="B9" s="6" t="n">
        <v>12200</v>
      </c>
    </row>
    <row r="10">
      <c r="A10" s="4" t="inlineStr">
        <is>
          <t>Total financial assets</t>
        </is>
      </c>
      <c r="B10" s="6" t="n">
        <v>91882</v>
      </c>
      <c r="C10" s="6" t="n">
        <v>85625</v>
      </c>
    </row>
    <row r="11">
      <c r="A11" s="4" t="inlineStr">
        <is>
          <t>Level 2</t>
        </is>
      </c>
    </row>
    <row r="12">
      <c r="A12" s="3" t="inlineStr">
        <is>
          <t>Assets:</t>
        </is>
      </c>
    </row>
    <row r="13">
      <c r="A13" s="4" t="inlineStr">
        <is>
          <t>Money market funds</t>
        </is>
      </c>
      <c r="B13" s="6" t="n">
        <v>0</v>
      </c>
      <c r="C13" s="6" t="n">
        <v>0</v>
      </c>
    </row>
    <row r="14">
      <c r="A14" s="4" t="inlineStr">
        <is>
          <t>Investment in Tyme</t>
        </is>
      </c>
      <c r="B14" s="6" t="n">
        <v>0</v>
      </c>
    </row>
    <row r="15">
      <c r="A15" s="4" t="inlineStr">
        <is>
          <t>Total financial assets</t>
        </is>
      </c>
      <c r="B15" s="6" t="n">
        <v>0</v>
      </c>
      <c r="C15" s="6" t="n">
        <v>0</v>
      </c>
    </row>
    <row r="16">
      <c r="A16" s="4" t="inlineStr">
        <is>
          <t>Level 3</t>
        </is>
      </c>
    </row>
    <row r="17">
      <c r="A17" s="3" t="inlineStr">
        <is>
          <t>Assets:</t>
        </is>
      </c>
    </row>
    <row r="18">
      <c r="A18" s="4" t="inlineStr">
        <is>
          <t>Money market funds</t>
        </is>
      </c>
      <c r="B18" s="6" t="n">
        <v>0</v>
      </c>
      <c r="C18" s="6" t="n">
        <v>0</v>
      </c>
    </row>
    <row r="19">
      <c r="A19" s="4" t="inlineStr">
        <is>
          <t>Investment in Tyme</t>
        </is>
      </c>
      <c r="B19" s="6" t="n">
        <v>0</v>
      </c>
    </row>
    <row r="20">
      <c r="A20" s="4" t="inlineStr">
        <is>
          <t>Total financial assets</t>
        </is>
      </c>
      <c r="B20" s="5" t="n">
        <v>0</v>
      </c>
      <c r="C20" s="5" t="n">
        <v>0</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Major Customers as a Percentage (Details) - Customer Concentration Risk</t>
        </is>
      </c>
      <c r="B1" s="2" t="inlineStr">
        <is>
          <t>12 Months Ended</t>
        </is>
      </c>
    </row>
    <row r="2">
      <c r="B2" s="2" t="inlineStr">
        <is>
          <t>Dec. 31, 2020</t>
        </is>
      </c>
      <c r="C2" s="2" t="inlineStr">
        <is>
          <t>Dec. 31, 2019</t>
        </is>
      </c>
      <c r="D2" s="2" t="inlineStr">
        <is>
          <t>Dec. 31, 2018</t>
        </is>
      </c>
    </row>
    <row r="3">
      <c r="A3" s="4" t="inlineStr">
        <is>
          <t>Net Revenues</t>
        </is>
      </c>
    </row>
    <row r="4">
      <c r="A4" s="3" t="inlineStr">
        <is>
          <t>Concentration Risk [Line Items]</t>
        </is>
      </c>
    </row>
    <row r="5">
      <c r="A5" s="4" t="inlineStr">
        <is>
          <t>Percentage of concentration</t>
        </is>
      </c>
      <c r="B5" s="4" t="inlineStr">
        <is>
          <t>100.00%</t>
        </is>
      </c>
      <c r="C5" s="4" t="inlineStr">
        <is>
          <t>100.00%</t>
        </is>
      </c>
      <c r="D5" s="4" t="inlineStr">
        <is>
          <t>100.00%</t>
        </is>
      </c>
    </row>
    <row r="6">
      <c r="A6" s="4" t="inlineStr">
        <is>
          <t>Net Revenues | Cephalon, Inc.</t>
        </is>
      </c>
    </row>
    <row r="7">
      <c r="A7" s="3" t="inlineStr">
        <is>
          <t>Concentration Risk [Line Items]</t>
        </is>
      </c>
    </row>
    <row r="8">
      <c r="A8" s="4" t="inlineStr">
        <is>
          <t>Percentage of concentration</t>
        </is>
      </c>
      <c r="B8" s="4" t="inlineStr">
        <is>
          <t>67.00%</t>
        </is>
      </c>
      <c r="C8" s="4" t="inlineStr">
        <is>
          <t>77.00%</t>
        </is>
      </c>
      <c r="D8" s="4" t="inlineStr">
        <is>
          <t>75.00%</t>
        </is>
      </c>
    </row>
    <row r="9">
      <c r="A9" s="4" t="inlineStr">
        <is>
          <t>Net Revenues | Other</t>
        </is>
      </c>
    </row>
    <row r="10">
      <c r="A10" s="3" t="inlineStr">
        <is>
          <t>Concentration Risk [Line Items]</t>
        </is>
      </c>
    </row>
    <row r="11">
      <c r="A11" s="4" t="inlineStr">
        <is>
          <t>Percentage of concentration</t>
        </is>
      </c>
      <c r="B11" s="4" t="inlineStr">
        <is>
          <t>33.00%</t>
        </is>
      </c>
      <c r="C11" s="4" t="inlineStr">
        <is>
          <t>23.00%</t>
        </is>
      </c>
      <c r="D11" s="4" t="inlineStr">
        <is>
          <t>25.00%</t>
        </is>
      </c>
    </row>
    <row r="12">
      <c r="A12" s="4" t="inlineStr">
        <is>
          <t>Accounts Receivable</t>
        </is>
      </c>
    </row>
    <row r="13">
      <c r="A13" s="3" t="inlineStr">
        <is>
          <t>Concentration Risk [Line Items]</t>
        </is>
      </c>
    </row>
    <row r="14">
      <c r="A14" s="4" t="inlineStr">
        <is>
          <t>Percentage of concentration</t>
        </is>
      </c>
      <c r="B14" s="4" t="inlineStr">
        <is>
          <t>100.00%</t>
        </is>
      </c>
      <c r="C14" s="4" t="inlineStr">
        <is>
          <t>100.00%</t>
        </is>
      </c>
    </row>
    <row r="15">
      <c r="A15" s="4" t="inlineStr">
        <is>
          <t>Accounts Receivable | Cephalon, Inc.</t>
        </is>
      </c>
    </row>
    <row r="16">
      <c r="A16" s="3" t="inlineStr">
        <is>
          <t>Concentration Risk [Line Items]</t>
        </is>
      </c>
    </row>
    <row r="17">
      <c r="A17" s="4" t="inlineStr">
        <is>
          <t>Percentage of concentration</t>
        </is>
      </c>
      <c r="B17" s="4" t="inlineStr">
        <is>
          <t>58.00%</t>
        </is>
      </c>
      <c r="C17" s="4" t="inlineStr">
        <is>
          <t>80.00%</t>
        </is>
      </c>
    </row>
    <row r="18">
      <c r="A18" s="4" t="inlineStr">
        <is>
          <t>Accounts Receivable | Other</t>
        </is>
      </c>
    </row>
    <row r="19">
      <c r="A19" s="3" t="inlineStr">
        <is>
          <t>Concentration Risk [Line Items]</t>
        </is>
      </c>
    </row>
    <row r="20">
      <c r="A20" s="4" t="inlineStr">
        <is>
          <t>Percentage of concentration</t>
        </is>
      </c>
      <c r="B20" s="4" t="inlineStr">
        <is>
          <t>42.00%</t>
        </is>
      </c>
      <c r="C20" s="4" t="inlineStr">
        <is>
          <t>20.00%</t>
        </is>
      </c>
    </row>
  </sheetData>
  <mergeCells count="2">
    <mergeCell ref="A1:A2"/>
    <mergeCell ref="B1:D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Schedule of Product Sales (Details) - USD ($) $ in Thousands</t>
        </is>
      </c>
      <c r="B1" s="2" t="inlineStr">
        <is>
          <t>12 Months Ended</t>
        </is>
      </c>
    </row>
    <row r="2">
      <c r="B2" s="2" t="inlineStr">
        <is>
          <t>Dec. 31, 2020</t>
        </is>
      </c>
      <c r="C2" s="2" t="inlineStr">
        <is>
          <t>Dec. 31, 2019</t>
        </is>
      </c>
      <c r="D2" s="2" t="inlineStr">
        <is>
          <t>Dec. 31, 2018</t>
        </is>
      </c>
    </row>
    <row r="3">
      <c r="A3" s="3" t="inlineStr">
        <is>
          <t>Product Information [Line Items]</t>
        </is>
      </c>
    </row>
    <row r="4">
      <c r="A4" s="4" t="inlineStr">
        <is>
          <t>Total revenue</t>
        </is>
      </c>
      <c r="B4" s="5" t="n">
        <v>187802</v>
      </c>
      <c r="C4" s="5" t="n">
        <v>195892</v>
      </c>
      <c r="D4" s="5" t="n">
        <v>213312</v>
      </c>
    </row>
    <row r="5">
      <c r="A5" s="4" t="inlineStr">
        <is>
          <t>Bendeka</t>
        </is>
      </c>
    </row>
    <row r="6">
      <c r="A6" s="3" t="inlineStr">
        <is>
          <t>Product Information [Line Items]</t>
        </is>
      </c>
    </row>
    <row r="7">
      <c r="A7" s="4" t="inlineStr">
        <is>
          <t>Total revenue</t>
        </is>
      </c>
      <c r="B7" s="6" t="n">
        <v>15439</v>
      </c>
      <c r="C7" s="6" t="n">
        <v>31182</v>
      </c>
      <c r="D7" s="6" t="n">
        <v>24568</v>
      </c>
    </row>
    <row r="8">
      <c r="A8" s="4" t="inlineStr">
        <is>
          <t>Belrapzo</t>
        </is>
      </c>
    </row>
    <row r="9">
      <c r="A9" s="3" t="inlineStr">
        <is>
          <t>Product Information [Line Items]</t>
        </is>
      </c>
    </row>
    <row r="10">
      <c r="A10" s="4" t="inlineStr">
        <is>
          <t>Total revenue</t>
        </is>
      </c>
      <c r="B10" s="6" t="n">
        <v>27527</v>
      </c>
      <c r="C10" s="6" t="n">
        <v>29665</v>
      </c>
      <c r="D10" s="6" t="n">
        <v>22853</v>
      </c>
    </row>
    <row r="11">
      <c r="A11" s="4" t="inlineStr">
        <is>
          <t>Ryanodex</t>
        </is>
      </c>
    </row>
    <row r="12">
      <c r="A12" s="3" t="inlineStr">
        <is>
          <t>Product Information [Line Items]</t>
        </is>
      </c>
    </row>
    <row r="13">
      <c r="A13" s="4" t="inlineStr">
        <is>
          <t>Total revenue</t>
        </is>
      </c>
      <c r="B13" s="6" t="n">
        <v>28268</v>
      </c>
      <c r="C13" s="6" t="n">
        <v>13039</v>
      </c>
      <c r="D13" s="6" t="n">
        <v>20195</v>
      </c>
    </row>
    <row r="14">
      <c r="A14" s="4" t="inlineStr">
        <is>
          <t>Other</t>
        </is>
      </c>
    </row>
    <row r="15">
      <c r="A15" s="3" t="inlineStr">
        <is>
          <t>Product Information [Line Items]</t>
        </is>
      </c>
    </row>
    <row r="16">
      <c r="A16" s="4" t="inlineStr">
        <is>
          <t>Total revenue</t>
        </is>
      </c>
      <c r="B16" s="6" t="n">
        <v>1089</v>
      </c>
      <c r="C16" s="6" t="n">
        <v>103</v>
      </c>
      <c r="D16" s="6" t="n">
        <v>2769</v>
      </c>
    </row>
    <row r="17">
      <c r="A17" s="4" t="inlineStr">
        <is>
          <t>Product sales, net</t>
        </is>
      </c>
    </row>
    <row r="18">
      <c r="A18" s="3" t="inlineStr">
        <is>
          <t>Product Information [Line Items]</t>
        </is>
      </c>
    </row>
    <row r="19">
      <c r="A19" s="4" t="inlineStr">
        <is>
          <t>Total revenue</t>
        </is>
      </c>
      <c r="B19" s="5" t="n">
        <v>72323</v>
      </c>
      <c r="C19" s="5" t="n">
        <v>73989</v>
      </c>
      <c r="D19" s="5" t="n">
        <v>70385</v>
      </c>
    </row>
  </sheetData>
  <mergeCells count="2">
    <mergeCell ref="A1:A2"/>
    <mergeCell ref="B1:D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 Summary of Sales Allowances and Related Accruals (Details) - USD ($) $ in Thousands</t>
        </is>
      </c>
      <c r="B1" s="2" t="inlineStr">
        <is>
          <t>12 Months Ended</t>
        </is>
      </c>
    </row>
    <row r="2">
      <c r="B2" s="2" t="inlineStr">
        <is>
          <t>Dec. 31, 2020</t>
        </is>
      </c>
      <c r="C2" s="2" t="inlineStr">
        <is>
          <t>Dec. 31, 2019</t>
        </is>
      </c>
    </row>
    <row r="3">
      <c r="A3" s="3" t="inlineStr">
        <is>
          <t>Sales Revenue, Deductions [Roll Forward]</t>
        </is>
      </c>
    </row>
    <row r="4">
      <c r="A4" s="4" t="inlineStr">
        <is>
          <t>Beginning balance</t>
        </is>
      </c>
      <c r="B4" s="5" t="n">
        <v>9100</v>
      </c>
      <c r="C4" s="5" t="n">
        <v>12459</v>
      </c>
    </row>
    <row r="5">
      <c r="A5" s="4" t="inlineStr">
        <is>
          <t>Provisions / Adjustments</t>
        </is>
      </c>
      <c r="B5" s="6" t="n">
        <v>30230</v>
      </c>
      <c r="C5" s="6" t="n">
        <v>23822</v>
      </c>
    </row>
    <row r="6">
      <c r="A6" s="4" t="inlineStr">
        <is>
          <t>Charges processed / Payments</t>
        </is>
      </c>
      <c r="B6" s="6" t="n">
        <v>-27528</v>
      </c>
      <c r="C6" s="6" t="n">
        <v>-27181</v>
      </c>
    </row>
    <row r="7">
      <c r="A7" s="4" t="inlineStr">
        <is>
          <t>Ending balance</t>
        </is>
      </c>
      <c r="B7" s="6" t="n">
        <v>11802</v>
      </c>
      <c r="C7" s="6" t="n">
        <v>9100</v>
      </c>
    </row>
    <row r="8">
      <c r="A8" s="4" t="inlineStr">
        <is>
          <t>Chargebacks</t>
        </is>
      </c>
    </row>
    <row r="9">
      <c r="A9" s="3" t="inlineStr">
        <is>
          <t>Sales Revenue, Deductions [Roll Forward]</t>
        </is>
      </c>
    </row>
    <row r="10">
      <c r="A10" s="4" t="inlineStr">
        <is>
          <t>Beginning balance</t>
        </is>
      </c>
      <c r="B10" s="6" t="n">
        <v>2988</v>
      </c>
      <c r="C10" s="6" t="n">
        <v>6032</v>
      </c>
    </row>
    <row r="11">
      <c r="A11" s="4" t="inlineStr">
        <is>
          <t>Provisions / Adjustments</t>
        </is>
      </c>
      <c r="B11" s="6" t="n">
        <v>20368</v>
      </c>
      <c r="C11" s="6" t="n">
        <v>12599</v>
      </c>
    </row>
    <row r="12">
      <c r="A12" s="4" t="inlineStr">
        <is>
          <t>Charges processed / Payments</t>
        </is>
      </c>
      <c r="B12" s="6" t="n">
        <v>-21067</v>
      </c>
      <c r="C12" s="6" t="n">
        <v>-15643</v>
      </c>
    </row>
    <row r="13">
      <c r="A13" s="4" t="inlineStr">
        <is>
          <t>Ending balance</t>
        </is>
      </c>
      <c r="B13" s="6" t="n">
        <v>2289</v>
      </c>
      <c r="C13" s="6" t="n">
        <v>2988</v>
      </c>
    </row>
    <row r="14">
      <c r="A14" s="4" t="inlineStr">
        <is>
          <t>Commercial Rebates</t>
        </is>
      </c>
    </row>
    <row r="15">
      <c r="A15" s="3" t="inlineStr">
        <is>
          <t>Sales Revenue, Deductions [Roll Forward]</t>
        </is>
      </c>
    </row>
    <row r="16">
      <c r="A16" s="4" t="inlineStr">
        <is>
          <t>Beginning balance</t>
        </is>
      </c>
      <c r="B16" s="6" t="n">
        <v>1131</v>
      </c>
      <c r="C16" s="6" t="n">
        <v>1789</v>
      </c>
    </row>
    <row r="17">
      <c r="A17" s="4" t="inlineStr">
        <is>
          <t>Provisions / Adjustments</t>
        </is>
      </c>
      <c r="B17" s="6" t="n">
        <v>1243</v>
      </c>
      <c r="C17" s="6" t="n">
        <v>946</v>
      </c>
    </row>
    <row r="18">
      <c r="A18" s="4" t="inlineStr">
        <is>
          <t>Charges processed / Payments</t>
        </is>
      </c>
      <c r="B18" s="6" t="n">
        <v>-602</v>
      </c>
      <c r="C18" s="6" t="n">
        <v>-1604</v>
      </c>
    </row>
    <row r="19">
      <c r="A19" s="4" t="inlineStr">
        <is>
          <t>Ending balance</t>
        </is>
      </c>
      <c r="B19" s="6" t="n">
        <v>1772</v>
      </c>
      <c r="C19" s="6" t="n">
        <v>1131</v>
      </c>
    </row>
    <row r="20">
      <c r="A20" s="4" t="inlineStr">
        <is>
          <t>Medicaid Rebates</t>
        </is>
      </c>
    </row>
    <row r="21">
      <c r="A21" s="3" t="inlineStr">
        <is>
          <t>Sales Revenue, Deductions [Roll Forward]</t>
        </is>
      </c>
    </row>
    <row r="22">
      <c r="A22" s="4" t="inlineStr">
        <is>
          <t>Beginning balance</t>
        </is>
      </c>
      <c r="B22" s="6" t="n">
        <v>567</v>
      </c>
      <c r="C22" s="6" t="n">
        <v>319</v>
      </c>
    </row>
    <row r="23">
      <c r="A23" s="4" t="inlineStr">
        <is>
          <t>Provisions / Adjustments</t>
        </is>
      </c>
      <c r="B23" s="6" t="n">
        <v>484</v>
      </c>
      <c r="C23" s="6" t="n">
        <v>678</v>
      </c>
    </row>
    <row r="24">
      <c r="A24" s="4" t="inlineStr">
        <is>
          <t>Charges processed / Payments</t>
        </is>
      </c>
      <c r="B24" s="6" t="n">
        <v>-367</v>
      </c>
      <c r="C24" s="6" t="n">
        <v>-430</v>
      </c>
    </row>
    <row r="25">
      <c r="A25" s="4" t="inlineStr">
        <is>
          <t>Ending balance</t>
        </is>
      </c>
      <c r="B25" s="6" t="n">
        <v>684</v>
      </c>
      <c r="C25" s="6" t="n">
        <v>567</v>
      </c>
    </row>
    <row r="26">
      <c r="A26" s="4" t="inlineStr">
        <is>
          <t>Product Returns</t>
        </is>
      </c>
    </row>
    <row r="27">
      <c r="A27" s="3" t="inlineStr">
        <is>
          <t>Sales Revenue, Deductions [Roll Forward]</t>
        </is>
      </c>
    </row>
    <row r="28">
      <c r="A28" s="4" t="inlineStr">
        <is>
          <t>Beginning balance</t>
        </is>
      </c>
      <c r="B28" s="6" t="n">
        <v>2403</v>
      </c>
      <c r="C28" s="6" t="n">
        <v>705</v>
      </c>
    </row>
    <row r="29">
      <c r="A29" s="4" t="inlineStr">
        <is>
          <t>Provisions / Adjustments</t>
        </is>
      </c>
      <c r="B29" s="6" t="n">
        <v>-391</v>
      </c>
      <c r="C29" s="6" t="n">
        <v>1929</v>
      </c>
    </row>
    <row r="30">
      <c r="A30" s="4" t="inlineStr">
        <is>
          <t>Charges processed / Payments</t>
        </is>
      </c>
      <c r="B30" s="6" t="n">
        <v>-346</v>
      </c>
      <c r="C30" s="6" t="n">
        <v>-231</v>
      </c>
    </row>
    <row r="31">
      <c r="A31" s="4" t="inlineStr">
        <is>
          <t>Ending balance</t>
        </is>
      </c>
      <c r="B31" s="6" t="n">
        <v>1666</v>
      </c>
      <c r="C31" s="6" t="n">
        <v>2403</v>
      </c>
    </row>
    <row r="32">
      <c r="A32" s="4" t="inlineStr">
        <is>
          <t>Wholesaler Fees and Other Incentives</t>
        </is>
      </c>
    </row>
    <row r="33">
      <c r="A33" s="3" t="inlineStr">
        <is>
          <t>Sales Revenue, Deductions [Roll Forward]</t>
        </is>
      </c>
    </row>
    <row r="34">
      <c r="A34" s="4" t="inlineStr">
        <is>
          <t>Beginning balance</t>
        </is>
      </c>
      <c r="B34" s="6" t="n">
        <v>2011</v>
      </c>
      <c r="C34" s="6" t="n">
        <v>3614</v>
      </c>
    </row>
    <row r="35">
      <c r="A35" s="4" t="inlineStr">
        <is>
          <t>Provisions / Adjustments</t>
        </is>
      </c>
      <c r="B35" s="6" t="n">
        <v>8526</v>
      </c>
      <c r="C35" s="6" t="n">
        <v>7670</v>
      </c>
    </row>
    <row r="36">
      <c r="A36" s="4" t="inlineStr">
        <is>
          <t>Charges processed / Payments</t>
        </is>
      </c>
      <c r="B36" s="6" t="n">
        <v>-5146</v>
      </c>
      <c r="C36" s="6" t="n">
        <v>-9273</v>
      </c>
    </row>
    <row r="37">
      <c r="A37" s="4" t="inlineStr">
        <is>
          <t>Ending balance</t>
        </is>
      </c>
      <c r="B37" s="5" t="n">
        <v>5391</v>
      </c>
      <c r="C37" s="5" t="n">
        <v>2011</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Common Shares Equivalents Outstanding (Details) - shares</t>
        </is>
      </c>
      <c r="B1" s="2" t="inlineStr">
        <is>
          <t>12 Months Ended</t>
        </is>
      </c>
    </row>
    <row r="2">
      <c r="B2" s="2" t="inlineStr">
        <is>
          <t>Dec. 31, 2020</t>
        </is>
      </c>
      <c r="C2" s="2" t="inlineStr">
        <is>
          <t>Dec. 31, 2019</t>
        </is>
      </c>
      <c r="D2" s="2" t="inlineStr">
        <is>
          <t>Dec. 31, 2018</t>
        </is>
      </c>
    </row>
    <row r="3">
      <c r="A3" s="3" t="inlineStr">
        <is>
          <t>Antidilutive Securities Excluded from Computation of Earnings Per Share [Line Items]</t>
        </is>
      </c>
    </row>
    <row r="4">
      <c r="A4" s="4" t="inlineStr">
        <is>
          <t>Anti-dilutive common shares equivalents outstanding (in shares)</t>
        </is>
      </c>
      <c r="B4" s="6" t="n">
        <v>2974678</v>
      </c>
      <c r="C4" s="6" t="n">
        <v>2454077</v>
      </c>
      <c r="D4" s="6" t="n">
        <v>1824728</v>
      </c>
    </row>
    <row r="5">
      <c r="A5" s="4" t="inlineStr">
        <is>
          <t>Options</t>
        </is>
      </c>
    </row>
    <row r="6">
      <c r="A6" s="3" t="inlineStr">
        <is>
          <t>Antidilutive Securities Excluded from Computation of Earnings Per Share [Line Items]</t>
        </is>
      </c>
    </row>
    <row r="7">
      <c r="A7" s="4" t="inlineStr">
        <is>
          <t>Anti-dilutive common shares equivalents outstanding (in shares)</t>
        </is>
      </c>
      <c r="B7" s="6" t="n">
        <v>2767501</v>
      </c>
      <c r="C7" s="6" t="n">
        <v>2454077</v>
      </c>
      <c r="D7" s="6" t="n">
        <v>1824728</v>
      </c>
    </row>
    <row r="8">
      <c r="A8" s="4" t="inlineStr">
        <is>
          <t>Restricted stock units</t>
        </is>
      </c>
    </row>
    <row r="9">
      <c r="A9" s="3" t="inlineStr">
        <is>
          <t>Antidilutive Securities Excluded from Computation of Earnings Per Share [Line Items]</t>
        </is>
      </c>
    </row>
    <row r="10">
      <c r="A10" s="4" t="inlineStr">
        <is>
          <t>Anti-dilutive common shares equivalents outstanding (in shares)</t>
        </is>
      </c>
      <c r="B10" s="6" t="n">
        <v>207177</v>
      </c>
      <c r="C10" s="6" t="n">
        <v>0</v>
      </c>
      <c r="D10" s="6" t="n">
        <v>0</v>
      </c>
    </row>
  </sheetData>
  <mergeCells count="2">
    <mergeCell ref="A1:A2"/>
    <mergeCell ref="B1:D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Earnings Per Share (Details) - USD ($) $ / shares in Units, $ in Thousands</t>
        </is>
      </c>
      <c r="B1" s="2" t="inlineStr">
        <is>
          <t>12 Months Ended</t>
        </is>
      </c>
    </row>
    <row r="2">
      <c r="B2" s="2" t="inlineStr">
        <is>
          <t>Dec. 31, 2020</t>
        </is>
      </c>
      <c r="C2" s="2" t="inlineStr">
        <is>
          <t>Dec. 31, 2019</t>
        </is>
      </c>
      <c r="D2" s="2" t="inlineStr">
        <is>
          <t>Dec. 31, 2018</t>
        </is>
      </c>
    </row>
    <row r="3">
      <c r="A3" s="3" t="inlineStr">
        <is>
          <t>Numerator</t>
        </is>
      </c>
    </row>
    <row r="4">
      <c r="A4" s="4" t="inlineStr">
        <is>
          <t>Numerator for basic and diluted earnings per share-net income</t>
        </is>
      </c>
      <c r="B4" s="5" t="n">
        <v>11989</v>
      </c>
      <c r="C4" s="5" t="n">
        <v>14313</v>
      </c>
      <c r="D4" s="5" t="n">
        <v>31903</v>
      </c>
    </row>
    <row r="5">
      <c r="A5" s="3" t="inlineStr">
        <is>
          <t>Denominator</t>
        </is>
      </c>
    </row>
    <row r="6">
      <c r="A6" s="4" t="inlineStr">
        <is>
          <t>Basic weighted average common shares outstanding (in shares)</t>
        </is>
      </c>
      <c r="B6" s="6" t="n">
        <v>13481525</v>
      </c>
      <c r="C6" s="6" t="n">
        <v>13754516</v>
      </c>
      <c r="D6" s="6" t="n">
        <v>14768625</v>
      </c>
    </row>
    <row r="7">
      <c r="A7" s="4" t="inlineStr">
        <is>
          <t>Dilutive effect of stock options (in shares)</t>
        </is>
      </c>
      <c r="B7" s="6" t="n">
        <v>289868</v>
      </c>
      <c r="C7" s="6" t="n">
        <v>384217</v>
      </c>
      <c r="D7" s="6" t="n">
        <v>510026</v>
      </c>
    </row>
    <row r="8">
      <c r="A8" s="4" t="inlineStr">
        <is>
          <t>Diluted weighted average common shares outstanding (in shares)</t>
        </is>
      </c>
      <c r="B8" s="6" t="n">
        <v>13771393</v>
      </c>
      <c r="C8" s="6" t="n">
        <v>14138733</v>
      </c>
      <c r="D8" s="6" t="n">
        <v>15278651</v>
      </c>
    </row>
    <row r="9">
      <c r="A9" s="3" t="inlineStr">
        <is>
          <t>Basic net income per share</t>
        </is>
      </c>
    </row>
    <row r="10">
      <c r="A10" s="4" t="inlineStr">
        <is>
          <t>Basic (in dollars per share)</t>
        </is>
      </c>
      <c r="B10" s="8" t="n">
        <v>0.89</v>
      </c>
      <c r="C10" s="8" t="n">
        <v>1.04</v>
      </c>
      <c r="D10" s="8" t="n">
        <v>2.16</v>
      </c>
    </row>
    <row r="11">
      <c r="A11" s="3" t="inlineStr">
        <is>
          <t>Diluted net income per share</t>
        </is>
      </c>
    </row>
    <row r="12">
      <c r="A12" s="4" t="inlineStr">
        <is>
          <t>Diluted (in dollars per share)</t>
        </is>
      </c>
      <c r="B12" s="8" t="n">
        <v>0.87</v>
      </c>
      <c r="C12" s="8" t="n">
        <v>1.01</v>
      </c>
      <c r="D12" s="8" t="n">
        <v>2.09</v>
      </c>
    </row>
  </sheetData>
  <mergeCells count="2">
    <mergeCell ref="A1:A2"/>
    <mergeCell ref="B1:D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7" customWidth="1" min="1" max="1"/>
    <col width="14" customWidth="1" min="2" max="2"/>
    <col width="14" customWidth="1" min="3" max="3"/>
  </cols>
  <sheetData>
    <row r="1">
      <c r="A1" s="1" t="inlineStr">
        <is>
          <t>Inventories (Details) - USD ($) $ in Thousands</t>
        </is>
      </c>
      <c r="B1" s="2" t="inlineStr">
        <is>
          <t>Dec. 31, 2020</t>
        </is>
      </c>
      <c r="C1" s="2" t="inlineStr">
        <is>
          <t>Dec. 31, 2019</t>
        </is>
      </c>
    </row>
    <row r="2">
      <c r="A2" s="3" t="inlineStr">
        <is>
          <t>Inventory Disclosure [Abstract]</t>
        </is>
      </c>
    </row>
    <row r="3">
      <c r="A3" s="4" t="inlineStr">
        <is>
          <t>Raw materials</t>
        </is>
      </c>
      <c r="B3" s="5" t="n">
        <v>3515</v>
      </c>
      <c r="C3" s="5" t="n">
        <v>2460</v>
      </c>
    </row>
    <row r="4">
      <c r="A4" s="4" t="inlineStr">
        <is>
          <t>Work in process</t>
        </is>
      </c>
      <c r="B4" s="6" t="n">
        <v>2589</v>
      </c>
      <c r="C4" s="6" t="n">
        <v>3243</v>
      </c>
    </row>
    <row r="5">
      <c r="A5" s="4" t="inlineStr">
        <is>
          <t>Finished products</t>
        </is>
      </c>
      <c r="B5" s="6" t="n">
        <v>1971</v>
      </c>
      <c r="C5" s="6" t="n">
        <v>863</v>
      </c>
    </row>
    <row r="6">
      <c r="A6" s="4" t="inlineStr">
        <is>
          <t>Inventories</t>
        </is>
      </c>
      <c r="B6" s="5" t="n">
        <v>8075</v>
      </c>
      <c r="C6" s="5" t="n">
        <v>6566</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59" customWidth="1" min="1" max="1"/>
    <col width="22" customWidth="1" min="2" max="2"/>
    <col width="22" customWidth="1" min="3" max="3"/>
    <col width="22" customWidth="1" min="4" max="4"/>
  </cols>
  <sheetData>
    <row r="1">
      <c r="A1" s="1" t="inlineStr">
        <is>
          <t>Consolidated Statements of Income - USD ($) $ in Thousands</t>
        </is>
      </c>
      <c r="B1" s="2" t="inlineStr">
        <is>
          <t>12 Months Ended</t>
        </is>
      </c>
    </row>
    <row r="2">
      <c r="B2" s="2" t="inlineStr">
        <is>
          <t>Dec. 31, 2020</t>
        </is>
      </c>
      <c r="C2" s="2" t="inlineStr">
        <is>
          <t>Dec. 31, 2019</t>
        </is>
      </c>
      <c r="D2" s="2" t="inlineStr">
        <is>
          <t>Dec. 31, 2018</t>
        </is>
      </c>
    </row>
    <row r="3">
      <c r="A3" s="3" t="inlineStr">
        <is>
          <t>Revenue:</t>
        </is>
      </c>
    </row>
    <row r="4">
      <c r="A4" s="4" t="inlineStr">
        <is>
          <t>Total revenue</t>
        </is>
      </c>
      <c r="B4" s="5" t="n">
        <v>187802</v>
      </c>
      <c r="C4" s="5" t="n">
        <v>195892</v>
      </c>
      <c r="D4" s="5" t="n">
        <v>213312</v>
      </c>
    </row>
    <row r="5">
      <c r="A5" s="3" t="inlineStr">
        <is>
          <t>Operating expenses:</t>
        </is>
      </c>
    </row>
    <row r="6">
      <c r="A6" s="4" t="inlineStr">
        <is>
          <t>Cost, Product and Service [Extensible List]</t>
        </is>
      </c>
      <c r="B6" s="4" t="inlineStr">
        <is>
          <t>us-gaap:ProductMember</t>
        </is>
      </c>
      <c r="C6" s="4" t="inlineStr">
        <is>
          <t>us-gaap:ProductMember</t>
        </is>
      </c>
      <c r="D6" s="4" t="inlineStr">
        <is>
          <t>us-gaap:ProductMember</t>
        </is>
      </c>
    </row>
    <row r="7">
      <c r="A7" s="4" t="inlineStr">
        <is>
          <t>Cost of product sales</t>
        </is>
      </c>
      <c r="B7" s="5" t="n">
        <v>33647</v>
      </c>
      <c r="C7" s="5" t="n">
        <v>47891</v>
      </c>
      <c r="D7" s="5" t="n">
        <v>42374</v>
      </c>
    </row>
    <row r="8">
      <c r="A8" s="4" t="inlineStr">
        <is>
          <t>Cost of royalty revenue</t>
        </is>
      </c>
      <c r="B8" s="6" t="n">
        <v>11818</v>
      </c>
      <c r="C8" s="6" t="n">
        <v>13006</v>
      </c>
      <c r="D8" s="6" t="n">
        <v>19542</v>
      </c>
    </row>
    <row r="9">
      <c r="A9" s="4" t="inlineStr">
        <is>
          <t>Research and development</t>
        </is>
      </c>
      <c r="B9" s="6" t="n">
        <v>30785</v>
      </c>
      <c r="C9" s="6" t="n">
        <v>36810</v>
      </c>
      <c r="D9" s="6" t="n">
        <v>44419</v>
      </c>
    </row>
    <row r="10">
      <c r="A10" s="4" t="inlineStr">
        <is>
          <t>Selling, general and administrative</t>
        </is>
      </c>
      <c r="B10" s="6" t="n">
        <v>78598</v>
      </c>
      <c r="C10" s="6" t="n">
        <v>76370</v>
      </c>
      <c r="D10" s="6" t="n">
        <v>60509</v>
      </c>
    </row>
    <row r="11">
      <c r="A11" s="4" t="inlineStr">
        <is>
          <t>Restructuring charge</t>
        </is>
      </c>
      <c r="B11" s="6" t="n">
        <v>0</v>
      </c>
      <c r="C11" s="6" t="n">
        <v>0</v>
      </c>
      <c r="D11" s="6" t="n">
        <v>7911</v>
      </c>
    </row>
    <row r="12">
      <c r="A12" s="4" t="inlineStr">
        <is>
          <t>Asset impairment charge</t>
        </is>
      </c>
      <c r="B12" s="6" t="n">
        <v>0</v>
      </c>
      <c r="C12" s="6" t="n">
        <v>0</v>
      </c>
      <c r="D12" s="6" t="n">
        <v>2704</v>
      </c>
    </row>
    <row r="13">
      <c r="A13" s="4" t="inlineStr">
        <is>
          <t>Change in fair value of contingent consideration</t>
        </is>
      </c>
      <c r="B13" s="6" t="n">
        <v>0</v>
      </c>
      <c r="C13" s="6" t="n">
        <v>0</v>
      </c>
      <c r="D13" s="6" t="n">
        <v>-763</v>
      </c>
    </row>
    <row r="14">
      <c r="A14" s="4" t="inlineStr">
        <is>
          <t>Total operating expenses</t>
        </is>
      </c>
      <c r="B14" s="6" t="n">
        <v>154848</v>
      </c>
      <c r="C14" s="6" t="n">
        <v>174077</v>
      </c>
      <c r="D14" s="6" t="n">
        <v>176696</v>
      </c>
    </row>
    <row r="15">
      <c r="A15" s="4" t="inlineStr">
        <is>
          <t>Income from operations</t>
        </is>
      </c>
      <c r="B15" s="6" t="n">
        <v>32954</v>
      </c>
      <c r="C15" s="6" t="n">
        <v>21815</v>
      </c>
      <c r="D15" s="6" t="n">
        <v>36616</v>
      </c>
    </row>
    <row r="16">
      <c r="A16" s="4" t="inlineStr">
        <is>
          <t>Interest income</t>
        </is>
      </c>
      <c r="B16" s="6" t="n">
        <v>562</v>
      </c>
      <c r="C16" s="6" t="n">
        <v>2169</v>
      </c>
      <c r="D16" s="6" t="n">
        <v>158</v>
      </c>
    </row>
    <row r="17">
      <c r="A17" s="4" t="inlineStr">
        <is>
          <t>Interest expense</t>
        </is>
      </c>
      <c r="B17" s="6" t="n">
        <v>-2577</v>
      </c>
      <c r="C17" s="6" t="n">
        <v>-2686</v>
      </c>
      <c r="D17" s="6" t="n">
        <v>-2736</v>
      </c>
    </row>
    <row r="18">
      <c r="A18" s="4" t="inlineStr">
        <is>
          <t>Other (expense) income</t>
        </is>
      </c>
      <c r="B18" s="6" t="n">
        <v>-8262</v>
      </c>
      <c r="C18" s="6" t="n">
        <v>700</v>
      </c>
      <c r="D18" s="6" t="n">
        <v>0</v>
      </c>
    </row>
    <row r="19">
      <c r="A19" s="4" t="inlineStr">
        <is>
          <t>Total other (expense) income, net</t>
        </is>
      </c>
      <c r="B19" s="6" t="n">
        <v>-10277</v>
      </c>
      <c r="C19" s="6" t="n">
        <v>183</v>
      </c>
      <c r="D19" s="6" t="n">
        <v>-2578</v>
      </c>
    </row>
    <row r="20">
      <c r="A20" s="4" t="inlineStr">
        <is>
          <t>Income before income tax provision</t>
        </is>
      </c>
      <c r="B20" s="6" t="n">
        <v>22677</v>
      </c>
      <c r="C20" s="6" t="n">
        <v>21998</v>
      </c>
      <c r="D20" s="6" t="n">
        <v>34038</v>
      </c>
    </row>
    <row r="21">
      <c r="A21" s="4" t="inlineStr">
        <is>
          <t>Income tax provision</t>
        </is>
      </c>
      <c r="B21" s="6" t="n">
        <v>10688</v>
      </c>
      <c r="C21" s="6" t="n">
        <v>7685</v>
      </c>
      <c r="D21" s="6" t="n">
        <v>2135</v>
      </c>
    </row>
    <row r="22">
      <c r="A22" s="4" t="inlineStr">
        <is>
          <t>Net income</t>
        </is>
      </c>
      <c r="B22" s="5" t="n">
        <v>11989</v>
      </c>
      <c r="C22" s="5" t="n">
        <v>14313</v>
      </c>
      <c r="D22" s="5" t="n">
        <v>31903</v>
      </c>
    </row>
    <row r="23">
      <c r="A23" s="3" t="inlineStr">
        <is>
          <t>Earnings per share:</t>
        </is>
      </c>
    </row>
    <row r="24">
      <c r="A24" s="4" t="inlineStr">
        <is>
          <t>Basic (in dollars per share)</t>
        </is>
      </c>
      <c r="B24" s="8" t="n">
        <v>0.89</v>
      </c>
      <c r="C24" s="8" t="n">
        <v>1.04</v>
      </c>
      <c r="D24" s="8" t="n">
        <v>2.16</v>
      </c>
    </row>
    <row r="25">
      <c r="A25" s="4" t="inlineStr">
        <is>
          <t>Diluted (in dollars per share)</t>
        </is>
      </c>
      <c r="B25" s="8" t="n">
        <v>0.87</v>
      </c>
      <c r="C25" s="8" t="n">
        <v>1.01</v>
      </c>
      <c r="D25" s="8" t="n">
        <v>2.09</v>
      </c>
    </row>
    <row r="26">
      <c r="A26" s="3" t="inlineStr">
        <is>
          <t>Weighted average number of common shares outstanding:</t>
        </is>
      </c>
    </row>
    <row r="27">
      <c r="A27" s="4" t="inlineStr">
        <is>
          <t>Basic (in shares)</t>
        </is>
      </c>
      <c r="B27" s="6" t="n">
        <v>13481525</v>
      </c>
      <c r="C27" s="6" t="n">
        <v>13754516</v>
      </c>
      <c r="D27" s="6" t="n">
        <v>14768625</v>
      </c>
    </row>
    <row r="28">
      <c r="A28" s="4" t="inlineStr">
        <is>
          <t>Diluted (in shares)</t>
        </is>
      </c>
      <c r="B28" s="6" t="n">
        <v>13771393</v>
      </c>
      <c r="C28" s="6" t="n">
        <v>14138733</v>
      </c>
      <c r="D28" s="6" t="n">
        <v>15278651</v>
      </c>
    </row>
    <row r="29">
      <c r="A29" s="4" t="inlineStr">
        <is>
          <t>Product sales, net</t>
        </is>
      </c>
    </row>
    <row r="30">
      <c r="A30" s="3" t="inlineStr">
        <is>
          <t>Revenue:</t>
        </is>
      </c>
    </row>
    <row r="31">
      <c r="A31" s="4" t="inlineStr">
        <is>
          <t>Total revenue</t>
        </is>
      </c>
      <c r="B31" s="5" t="n">
        <v>72323</v>
      </c>
      <c r="C31" s="5" t="n">
        <v>73989</v>
      </c>
      <c r="D31" s="5" t="n">
        <v>70385</v>
      </c>
    </row>
    <row r="32">
      <c r="A32" s="4" t="inlineStr">
        <is>
          <t>Royalty revenue</t>
        </is>
      </c>
    </row>
    <row r="33">
      <c r="A33" s="3" t="inlineStr">
        <is>
          <t>Revenue:</t>
        </is>
      </c>
    </row>
    <row r="34">
      <c r="A34" s="4" t="inlineStr">
        <is>
          <t>Total revenue</t>
        </is>
      </c>
      <c r="B34" s="6" t="n">
        <v>110479</v>
      </c>
      <c r="C34" s="6" t="n">
        <v>112903</v>
      </c>
      <c r="D34" s="6" t="n">
        <v>142927</v>
      </c>
    </row>
    <row r="35">
      <c r="A35" s="4" t="inlineStr">
        <is>
          <t>License and other revenue</t>
        </is>
      </c>
    </row>
    <row r="36">
      <c r="A36" s="3" t="inlineStr">
        <is>
          <t>Revenue:</t>
        </is>
      </c>
    </row>
    <row r="37">
      <c r="A37" s="4" t="inlineStr">
        <is>
          <t>Total revenue</t>
        </is>
      </c>
      <c r="B37" s="5" t="n">
        <v>5000</v>
      </c>
      <c r="C37" s="5" t="n">
        <v>9000</v>
      </c>
      <c r="D37" s="5" t="n">
        <v>0</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63" customWidth="1" min="1" max="1"/>
    <col width="16" customWidth="1" min="2" max="2"/>
    <col width="14" customWidth="1" min="3" max="3"/>
  </cols>
  <sheetData>
    <row r="1">
      <c r="A1" s="1" t="inlineStr">
        <is>
          <t>Property and Equipment, net (Details) - USD ($) $ in Thousands</t>
        </is>
      </c>
      <c r="B1" s="2" t="inlineStr">
        <is>
          <t>12 Months Ended</t>
        </is>
      </c>
    </row>
    <row r="2">
      <c r="B2" s="2" t="inlineStr">
        <is>
          <t>Dec. 31, 2020</t>
        </is>
      </c>
      <c r="C2" s="2" t="inlineStr">
        <is>
          <t>Dec. 31, 2019</t>
        </is>
      </c>
    </row>
    <row r="3">
      <c r="A3" s="3" t="inlineStr">
        <is>
          <t>Property, Plant and Equipment [Line Items]</t>
        </is>
      </c>
    </row>
    <row r="4">
      <c r="A4" s="4" t="inlineStr">
        <is>
          <t>Property and equipment</t>
        </is>
      </c>
      <c r="B4" s="5" t="n">
        <v>7268</v>
      </c>
      <c r="C4" s="5" t="n">
        <v>6521</v>
      </c>
    </row>
    <row r="5">
      <c r="A5" s="4" t="inlineStr">
        <is>
          <t>Less accumulated depreciation</t>
        </is>
      </c>
      <c r="B5" s="6" t="n">
        <v>-5191</v>
      </c>
      <c r="C5" s="6" t="n">
        <v>-4319</v>
      </c>
    </row>
    <row r="6">
      <c r="A6" s="4" t="inlineStr">
        <is>
          <t>Property and equipment, net</t>
        </is>
      </c>
      <c r="B6" s="6" t="n">
        <v>2077</v>
      </c>
      <c r="C6" s="6" t="n">
        <v>2202</v>
      </c>
    </row>
    <row r="7">
      <c r="A7" s="4" t="inlineStr">
        <is>
          <t>Depreciation expense</t>
        </is>
      </c>
      <c r="B7" s="6" t="n">
        <v>872</v>
      </c>
      <c r="C7" s="6" t="n">
        <v>972</v>
      </c>
    </row>
    <row r="8">
      <c r="A8" s="4" t="inlineStr">
        <is>
          <t>Furniture and fixtures</t>
        </is>
      </c>
    </row>
    <row r="9">
      <c r="A9" s="3" t="inlineStr">
        <is>
          <t>Property, Plant and Equipment [Line Items]</t>
        </is>
      </c>
    </row>
    <row r="10">
      <c r="A10" s="4" t="inlineStr">
        <is>
          <t>Property and equipment</t>
        </is>
      </c>
      <c r="B10" s="5" t="n">
        <v>1476</v>
      </c>
      <c r="C10" s="6" t="n">
        <v>1188</v>
      </c>
    </row>
    <row r="11">
      <c r="A11" s="4" t="inlineStr">
        <is>
          <t>Estimated Useful Life (years)</t>
        </is>
      </c>
      <c r="B11" s="4" t="inlineStr">
        <is>
          <t>7 years</t>
        </is>
      </c>
    </row>
    <row r="12">
      <c r="A12" s="4" t="inlineStr">
        <is>
          <t>Office equipment</t>
        </is>
      </c>
    </row>
    <row r="13">
      <c r="A13" s="3" t="inlineStr">
        <is>
          <t>Property, Plant and Equipment [Line Items]</t>
        </is>
      </c>
    </row>
    <row r="14">
      <c r="A14" s="4" t="inlineStr">
        <is>
          <t>Property and equipment</t>
        </is>
      </c>
      <c r="B14" s="5" t="n">
        <v>1152</v>
      </c>
      <c r="C14" s="6" t="n">
        <v>1094</v>
      </c>
    </row>
    <row r="15">
      <c r="A15" s="4" t="inlineStr">
        <is>
          <t>Estimated Useful Life (years)</t>
        </is>
      </c>
      <c r="B15" s="4" t="inlineStr">
        <is>
          <t>3 years</t>
        </is>
      </c>
    </row>
    <row r="16">
      <c r="A16" s="4" t="inlineStr">
        <is>
          <t>Equipment</t>
        </is>
      </c>
    </row>
    <row r="17">
      <c r="A17" s="3" t="inlineStr">
        <is>
          <t>Property, Plant and Equipment [Line Items]</t>
        </is>
      </c>
    </row>
    <row r="18">
      <c r="A18" s="4" t="inlineStr">
        <is>
          <t>Property and equipment</t>
        </is>
      </c>
      <c r="B18" s="5" t="n">
        <v>3485</v>
      </c>
      <c r="C18" s="6" t="n">
        <v>3095</v>
      </c>
    </row>
    <row r="19">
      <c r="A19" s="4" t="inlineStr">
        <is>
          <t>Estimated Useful Life (years)</t>
        </is>
      </c>
      <c r="B19" s="4" t="inlineStr">
        <is>
          <t>7 years</t>
        </is>
      </c>
    </row>
    <row r="20">
      <c r="A20" s="4" t="inlineStr">
        <is>
          <t>Leasehold improvements</t>
        </is>
      </c>
    </row>
    <row r="21">
      <c r="A21" s="3" t="inlineStr">
        <is>
          <t>Property, Plant and Equipment [Line Items]</t>
        </is>
      </c>
    </row>
    <row r="22">
      <c r="A22" s="4" t="inlineStr">
        <is>
          <t>Property and equipment</t>
        </is>
      </c>
      <c r="B22" s="5" t="n">
        <v>1155</v>
      </c>
      <c r="C22" s="5" t="n">
        <v>1144</v>
      </c>
    </row>
    <row r="23">
      <c r="A23" s="4" t="inlineStr">
        <is>
          <t>Estimated Useful Life (years)</t>
        </is>
      </c>
      <c r="B23" s="4" t="inlineStr">
        <is>
          <t>2 years</t>
        </is>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Accounts - Prepaid and Other Current Assets (Details) - USD ($) $ in Thousands</t>
        </is>
      </c>
      <c r="B1" s="2" t="inlineStr">
        <is>
          <t>Dec. 31, 2020</t>
        </is>
      </c>
      <c r="C1" s="2" t="inlineStr">
        <is>
          <t>Dec. 31, 2019</t>
        </is>
      </c>
    </row>
    <row r="2">
      <c r="A2" s="3" t="inlineStr">
        <is>
          <t>Balance Sheet Related Disclosures [Abstract]</t>
        </is>
      </c>
    </row>
    <row r="3">
      <c r="A3" s="4" t="inlineStr">
        <is>
          <t>Advances to commercial manufacturers</t>
        </is>
      </c>
      <c r="B3" s="5" t="n">
        <v>660</v>
      </c>
      <c r="C3" s="5" t="n">
        <v>2462</v>
      </c>
    </row>
    <row r="4">
      <c r="A4" s="4" t="inlineStr">
        <is>
          <t>Prepaid FDA user fee and advances to CROs</t>
        </is>
      </c>
      <c r="B4" s="6" t="n">
        <v>1262</v>
      </c>
      <c r="C4" s="6" t="n">
        <v>6345</v>
      </c>
    </row>
    <row r="5">
      <c r="A5" s="4" t="inlineStr">
        <is>
          <t>Prepaid insurance</t>
        </is>
      </c>
      <c r="B5" s="6" t="n">
        <v>191</v>
      </c>
      <c r="C5" s="6" t="n">
        <v>191</v>
      </c>
    </row>
    <row r="6">
      <c r="A6" s="4" t="inlineStr">
        <is>
          <t>Prepaid income taxes</t>
        </is>
      </c>
      <c r="B6" s="6" t="n">
        <v>0</v>
      </c>
      <c r="C6" s="6" t="n">
        <v>4661</v>
      </c>
    </row>
    <row r="7">
      <c r="A7" s="4" t="inlineStr">
        <is>
          <t>All other</t>
        </is>
      </c>
      <c r="B7" s="6" t="n">
        <v>1605</v>
      </c>
      <c r="C7" s="6" t="n">
        <v>1445</v>
      </c>
    </row>
    <row r="8">
      <c r="A8" s="4" t="inlineStr">
        <is>
          <t>Total Prepaid expenses and other current assets</t>
        </is>
      </c>
      <c r="B8" s="5" t="n">
        <v>3718</v>
      </c>
      <c r="C8" s="5" t="n">
        <v>15104</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Accounts - Accrued Expenses and Other Liabilities (Details) - USD ($) $ in Thousands</t>
        </is>
      </c>
      <c r="B1" s="2" t="inlineStr">
        <is>
          <t>Dec. 31, 2020</t>
        </is>
      </c>
      <c r="C1" s="2" t="inlineStr">
        <is>
          <t>Dec. 31, 2019</t>
        </is>
      </c>
    </row>
    <row r="2">
      <c r="A2" s="3" t="inlineStr">
        <is>
          <t>Balance Sheet Related Disclosures [Abstract]</t>
        </is>
      </c>
    </row>
    <row r="3">
      <c r="A3" s="4" t="inlineStr">
        <is>
          <t>Royalties payable to commercial partners</t>
        </is>
      </c>
      <c r="B3" s="5" t="n">
        <v>5996</v>
      </c>
      <c r="C3" s="5" t="n">
        <v>6004</v>
      </c>
    </row>
    <row r="4">
      <c r="A4" s="4" t="inlineStr">
        <is>
          <t>Accrued research &amp; development</t>
        </is>
      </c>
      <c r="B4" s="6" t="n">
        <v>2724</v>
      </c>
      <c r="C4" s="6" t="n">
        <v>1686</v>
      </c>
    </row>
    <row r="5">
      <c r="A5" s="4" t="inlineStr">
        <is>
          <t>Accrued professional fees</t>
        </is>
      </c>
      <c r="B5" s="6" t="n">
        <v>2370</v>
      </c>
      <c r="C5" s="6" t="n">
        <v>1926</v>
      </c>
    </row>
    <row r="6">
      <c r="A6" s="4" t="inlineStr">
        <is>
          <t>Accrued salary and other compensation</t>
        </is>
      </c>
      <c r="B6" s="6" t="n">
        <v>4686</v>
      </c>
      <c r="C6" s="6" t="n">
        <v>8083</v>
      </c>
    </row>
    <row r="7">
      <c r="A7" s="4" t="inlineStr">
        <is>
          <t>Accrued product sales reserves</t>
        </is>
      </c>
      <c r="B7" s="6" t="n">
        <v>4966</v>
      </c>
      <c r="C7" s="6" t="n">
        <v>8364</v>
      </c>
    </row>
    <row r="8">
      <c r="A8" s="4" t="inlineStr">
        <is>
          <t>All other</t>
        </is>
      </c>
      <c r="B8" s="6" t="n">
        <v>3075</v>
      </c>
      <c r="C8" s="6" t="n">
        <v>2298</v>
      </c>
    </row>
    <row r="9">
      <c r="A9" s="4" t="inlineStr">
        <is>
          <t>Total Accrued expenses and other liabilities</t>
        </is>
      </c>
      <c r="B9" s="5" t="n">
        <v>23817</v>
      </c>
      <c r="C9" s="5" t="n">
        <v>28361</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46" customWidth="1" min="1" max="1"/>
    <col width="25" customWidth="1" min="2" max="2"/>
  </cols>
  <sheetData>
    <row r="1">
      <c r="A1" s="1" t="inlineStr">
        <is>
          <t>Balance Sheet Accounts - Narrative (Details)</t>
        </is>
      </c>
      <c r="B1" s="2" t="inlineStr">
        <is>
          <t>Dec. 31, 2020</t>
        </is>
      </c>
    </row>
    <row r="2">
      <c r="A2" s="3" t="inlineStr">
        <is>
          <t>Lessee, Lease, Description [Line Items]</t>
        </is>
      </c>
    </row>
    <row r="3">
      <c r="A3" s="4" t="inlineStr">
        <is>
          <t>Lessee, operating lease, renewal term</t>
        </is>
      </c>
      <c r="B3" s="4" t="inlineStr">
        <is>
          <t>5 years</t>
        </is>
      </c>
    </row>
    <row r="4">
      <c r="A4" s="4" t="inlineStr">
        <is>
          <t>Minimum</t>
        </is>
      </c>
    </row>
    <row r="5">
      <c r="A5" s="3" t="inlineStr">
        <is>
          <t>Lessee, Lease, Description [Line Items]</t>
        </is>
      </c>
    </row>
    <row r="6">
      <c r="A6" s="4" t="inlineStr">
        <is>
          <t>Lessee, operating lease, remaining lease term</t>
        </is>
      </c>
      <c r="B6" s="4" t="inlineStr">
        <is>
          <t>3 years 3 months 29 days</t>
        </is>
      </c>
    </row>
    <row r="7">
      <c r="A7" s="4" t="inlineStr">
        <is>
          <t>Maximum</t>
        </is>
      </c>
    </row>
    <row r="8">
      <c r="A8" s="3" t="inlineStr">
        <is>
          <t>Lessee, Lease, Description [Line Items]</t>
        </is>
      </c>
    </row>
    <row r="9">
      <c r="A9" s="4" t="inlineStr">
        <is>
          <t>Lessee, operating lease, remaining lease term</t>
        </is>
      </c>
      <c r="B9" s="4" t="inlineStr">
        <is>
          <t>4 years 6 months</t>
        </is>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23" customWidth="1" min="2" max="2"/>
    <col width="14" customWidth="1" min="3" max="3"/>
  </cols>
  <sheetData>
    <row r="1">
      <c r="A1" s="1" t="inlineStr">
        <is>
          <t>Balance Sheet Accounts - Lease Related Disclosures (Details) - USD ($) $ in Thousands</t>
        </is>
      </c>
      <c r="B1" s="2" t="inlineStr">
        <is>
          <t>12 Months Ended</t>
        </is>
      </c>
    </row>
    <row r="2">
      <c r="B2" s="2" t="inlineStr">
        <is>
          <t>Dec. 31, 2020</t>
        </is>
      </c>
      <c r="C2" s="2" t="inlineStr">
        <is>
          <t>Dec. 31, 2019</t>
        </is>
      </c>
    </row>
    <row r="3">
      <c r="A3" s="3" t="inlineStr">
        <is>
          <t>Balance Sheet Related Disclosures [Abstract]</t>
        </is>
      </c>
    </row>
    <row r="4">
      <c r="A4" s="4" t="inlineStr">
        <is>
          <t>Operating lease cost</t>
        </is>
      </c>
      <c r="B4" s="5" t="n">
        <v>1323</v>
      </c>
      <c r="C4" s="5" t="n">
        <v>1146</v>
      </c>
    </row>
    <row r="5">
      <c r="A5" s="4" t="inlineStr">
        <is>
          <t>Total lease cost</t>
        </is>
      </c>
      <c r="B5" s="6" t="n">
        <v>1323</v>
      </c>
      <c r="C5" s="6" t="n">
        <v>1146</v>
      </c>
    </row>
    <row r="6">
      <c r="A6" s="3" t="inlineStr">
        <is>
          <t>Cash paid for amounts included in the measurement of lease liabilities</t>
        </is>
      </c>
    </row>
    <row r="7">
      <c r="A7" s="4" t="inlineStr">
        <is>
          <t>Operating cash flows for operating leases</t>
        </is>
      </c>
      <c r="B7" s="6" t="n">
        <v>1323</v>
      </c>
      <c r="C7" s="6" t="n">
        <v>952</v>
      </c>
    </row>
    <row r="8">
      <c r="A8" s="4" t="inlineStr">
        <is>
          <t>Right-of-use assets obtained in exchange for new operating lease liabilities</t>
        </is>
      </c>
      <c r="B8" s="5" t="n">
        <v>855</v>
      </c>
      <c r="C8" s="5" t="n">
        <v>3716</v>
      </c>
    </row>
    <row r="9">
      <c r="A9" s="4" t="inlineStr">
        <is>
          <t>Weighted-average remaining lease term - operating leases</t>
        </is>
      </c>
      <c r="B9" s="4" t="inlineStr">
        <is>
          <t>4 years 1 month 6 days</t>
        </is>
      </c>
      <c r="C9" s="4" t="inlineStr">
        <is>
          <t>5 years</t>
        </is>
      </c>
    </row>
    <row r="10">
      <c r="A10" s="4" t="inlineStr">
        <is>
          <t>Weighted-average discount rate - operating leases</t>
        </is>
      </c>
      <c r="B10" s="4" t="inlineStr">
        <is>
          <t>6.00%</t>
        </is>
      </c>
      <c r="C10" s="4" t="inlineStr">
        <is>
          <t>6.00%</t>
        </is>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35" customWidth="1" min="2" max="2"/>
  </cols>
  <sheetData>
    <row r="1">
      <c r="A1" s="1" t="inlineStr">
        <is>
          <t>Balance Sheet Accounts - Future Minimum Lease Payments (Details) $ in Thousands</t>
        </is>
      </c>
      <c r="B1" s="2" t="inlineStr">
        <is>
          <t>3 Months Ended</t>
        </is>
      </c>
    </row>
    <row r="2">
      <c r="B2" s="2" t="inlineStr">
        <is>
          <t>Dec. 31, 2020USD ($)lease</t>
        </is>
      </c>
    </row>
    <row r="3">
      <c r="A3" s="3" t="inlineStr">
        <is>
          <t>Balance Sheet Related Disclosures [Abstract]</t>
        </is>
      </c>
    </row>
    <row r="4">
      <c r="A4" s="4" t="inlineStr">
        <is>
          <t>Number of operating leases | lease</t>
        </is>
      </c>
      <c r="B4" s="6" t="n">
        <v>2</v>
      </c>
    </row>
    <row r="5">
      <c r="A5" s="3" t="inlineStr">
        <is>
          <t>Year Ending December 31,</t>
        </is>
      </c>
    </row>
    <row r="6">
      <c r="A6" s="4" t="inlineStr">
        <is>
          <t>2021</t>
        </is>
      </c>
      <c r="B6" s="5" t="n">
        <v>1391</v>
      </c>
    </row>
    <row r="7">
      <c r="A7" s="4" t="inlineStr">
        <is>
          <t>2022</t>
        </is>
      </c>
      <c r="B7" s="6" t="n">
        <v>1423</v>
      </c>
    </row>
    <row r="8">
      <c r="A8" s="4" t="inlineStr">
        <is>
          <t>2023</t>
        </is>
      </c>
      <c r="B8" s="6" t="n">
        <v>1455</v>
      </c>
    </row>
    <row r="9">
      <c r="A9" s="4" t="inlineStr">
        <is>
          <t>2024</t>
        </is>
      </c>
      <c r="B9" s="6" t="n">
        <v>1038</v>
      </c>
    </row>
    <row r="10">
      <c r="A10" s="4" t="inlineStr">
        <is>
          <t>2025</t>
        </is>
      </c>
      <c r="B10" s="6" t="n">
        <v>413</v>
      </c>
    </row>
    <row r="11">
      <c r="A11" s="4" t="inlineStr">
        <is>
          <t>Thereafter</t>
        </is>
      </c>
      <c r="B11" s="6" t="n">
        <v>0</v>
      </c>
    </row>
    <row r="12">
      <c r="A12" s="4" t="inlineStr">
        <is>
          <t>Total</t>
        </is>
      </c>
      <c r="B12" s="6" t="n">
        <v>5720</v>
      </c>
    </row>
    <row r="13">
      <c r="A13" s="4" t="inlineStr">
        <is>
          <t>Less: present value discount</t>
        </is>
      </c>
      <c r="B13" s="6" t="n">
        <v>-638</v>
      </c>
    </row>
    <row r="14">
      <c r="A14" s="4" t="inlineStr">
        <is>
          <t>Present value of lease liabilities</t>
        </is>
      </c>
      <c r="B14" s="5" t="n">
        <v>5082</v>
      </c>
    </row>
    <row r="15">
      <c r="A15" s="3" t="inlineStr">
        <is>
          <t>Balance Sheet Classification at December 31:</t>
        </is>
      </c>
    </row>
    <row r="16">
      <c r="A16" s="4" t="inlineStr">
        <is>
          <t>Operating Lease, Liability, Current, Statement of Financial Position [Extensible List]</t>
        </is>
      </c>
      <c r="B16" s="4" t="inlineStr">
        <is>
          <t>us-gaap:AccruedLiabilitiesCurrent</t>
        </is>
      </c>
    </row>
    <row r="17">
      <c r="A17" s="4" t="inlineStr">
        <is>
          <t>Current lease liabilities</t>
        </is>
      </c>
      <c r="B17" s="5" t="n">
        <v>1123</v>
      </c>
    </row>
    <row r="18">
      <c r="A18" s="4" t="inlineStr">
        <is>
          <t>Operating Lease, Liability, Noncurrent, Statement of Financial Position [Extensible List]</t>
        </is>
      </c>
      <c r="B18" s="4" t="inlineStr">
        <is>
          <t>us-gaap:OtherLiabilitiesNoncurrent</t>
        </is>
      </c>
    </row>
    <row r="19">
      <c r="A19" s="4" t="inlineStr">
        <is>
          <t>Long-term lease liabilities</t>
        </is>
      </c>
      <c r="B19" s="5" t="n">
        <v>3959</v>
      </c>
    </row>
    <row r="20">
      <c r="A20" s="4" t="inlineStr">
        <is>
          <t>Present value of lease liabilities</t>
        </is>
      </c>
      <c r="B20" s="5" t="n">
        <v>5082</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4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Debt - Narrative (Details) - USD ($)</t>
        </is>
      </c>
      <c r="B1" s="2" t="inlineStr">
        <is>
          <t>Nov. 08, 2019</t>
        </is>
      </c>
      <c r="C1" s="2" t="inlineStr">
        <is>
          <t>Aug. 08, 2017</t>
        </is>
      </c>
      <c r="D1" s="2" t="inlineStr">
        <is>
          <t>Dec. 31, 2020</t>
        </is>
      </c>
      <c r="E1" s="2" t="inlineStr">
        <is>
          <t>Dec. 31, 2019</t>
        </is>
      </c>
    </row>
    <row r="2">
      <c r="A2" s="3" t="inlineStr">
        <is>
          <t>Short-term Debt [Line Items]</t>
        </is>
      </c>
    </row>
    <row r="3">
      <c r="A3" s="4" t="inlineStr">
        <is>
          <t>Current portion of long-term debt</t>
        </is>
      </c>
      <c r="D3" s="5" t="n">
        <v>8000000</v>
      </c>
      <c r="E3" s="5" t="n">
        <v>5000000</v>
      </c>
    </row>
    <row r="4">
      <c r="A4" s="4" t="inlineStr">
        <is>
          <t>Unamortized debt issuance expense</t>
        </is>
      </c>
      <c r="D4" s="6" t="n">
        <v>900000</v>
      </c>
    </row>
    <row r="5">
      <c r="A5" s="4" t="inlineStr">
        <is>
          <t>Revolving Credit Facility | Amendment Credit Agreement</t>
        </is>
      </c>
    </row>
    <row r="6">
      <c r="A6" s="3" t="inlineStr">
        <is>
          <t>Short-term Debt [Line Items]</t>
        </is>
      </c>
    </row>
    <row r="7">
      <c r="A7" s="4" t="inlineStr">
        <is>
          <t>Line of credit facility, maximum borrowing capacity</t>
        </is>
      </c>
      <c r="B7" s="5" t="n">
        <v>110000000</v>
      </c>
      <c r="D7" s="5" t="n">
        <v>50000000</v>
      </c>
    </row>
    <row r="8">
      <c r="A8" s="4" t="inlineStr">
        <is>
          <t>Credit agreement, term</t>
        </is>
      </c>
      <c r="C8" s="4" t="inlineStr">
        <is>
          <t>3 years</t>
        </is>
      </c>
    </row>
    <row r="9">
      <c r="A9" s="4" t="inlineStr">
        <is>
          <t>Debt instrument, periodic payments, percent of principal</t>
        </is>
      </c>
      <c r="D9" s="4" t="inlineStr">
        <is>
          <t>2.50%</t>
        </is>
      </c>
    </row>
    <row r="10">
      <c r="A10" s="4" t="inlineStr">
        <is>
          <t>Line of Credit | Amendment Credit Agreement</t>
        </is>
      </c>
    </row>
    <row r="11">
      <c r="A11" s="3" t="inlineStr">
        <is>
          <t>Short-term Debt [Line Items]</t>
        </is>
      </c>
    </row>
    <row r="12">
      <c r="A12" s="4" t="inlineStr">
        <is>
          <t>Proceeds from line of credit</t>
        </is>
      </c>
      <c r="B12" s="5" t="n">
        <v>40000000</v>
      </c>
      <c r="C12" s="5" t="n">
        <v>50000000</v>
      </c>
    </row>
    <row r="13">
      <c r="A13" s="4" t="inlineStr">
        <is>
          <t>Line of credit facility, maximum borrowing capacity</t>
        </is>
      </c>
      <c r="C13" s="5" t="n">
        <v>100000000</v>
      </c>
    </row>
    <row r="14">
      <c r="A14" s="4" t="inlineStr">
        <is>
          <t>Credit agreement, term</t>
        </is>
      </c>
      <c r="C14" s="4" t="inlineStr">
        <is>
          <t>3 years</t>
        </is>
      </c>
    </row>
    <row r="15">
      <c r="A15" s="4" t="inlineStr">
        <is>
          <t>Letter of Credit | Amendment Credit Agreement</t>
        </is>
      </c>
    </row>
    <row r="16">
      <c r="A16" s="3" t="inlineStr">
        <is>
          <t>Short-term Debt [Line Items]</t>
        </is>
      </c>
    </row>
    <row r="17">
      <c r="A17" s="4" t="inlineStr">
        <is>
          <t>Line of credit facility, maximum borrowing capacity</t>
        </is>
      </c>
      <c r="C17" s="5" t="n">
        <v>5000000</v>
      </c>
    </row>
    <row r="18">
      <c r="A18" s="4" t="inlineStr">
        <is>
          <t>London Interbank Offered Rate (LIBOR) | Second Amended and Restated Credit Agreement</t>
        </is>
      </c>
    </row>
    <row r="19">
      <c r="A19" s="3" t="inlineStr">
        <is>
          <t>Short-term Debt [Line Items]</t>
        </is>
      </c>
    </row>
    <row r="20">
      <c r="A20" s="4" t="inlineStr">
        <is>
          <t>Interest rate margin</t>
        </is>
      </c>
      <c r="B20" s="4" t="inlineStr">
        <is>
          <t>1.00%</t>
        </is>
      </c>
    </row>
    <row r="21">
      <c r="A21" s="4" t="inlineStr">
        <is>
          <t>New York Federal Reserve Bank (NYFRB) | Second Amended and Restated Credit Agreement</t>
        </is>
      </c>
    </row>
    <row r="22">
      <c r="A22" s="3" t="inlineStr">
        <is>
          <t>Short-term Debt [Line Items]</t>
        </is>
      </c>
    </row>
    <row r="23">
      <c r="A23" s="4" t="inlineStr">
        <is>
          <t>Interest rate margin</t>
        </is>
      </c>
      <c r="B23" s="4" t="inlineStr">
        <is>
          <t>0.50%</t>
        </is>
      </c>
    </row>
    <row r="24">
      <c r="A24" s="4" t="inlineStr">
        <is>
          <t>Minimum | Amendment Credit Agreement</t>
        </is>
      </c>
    </row>
    <row r="25">
      <c r="A25" s="3" t="inlineStr">
        <is>
          <t>Short-term Debt [Line Items]</t>
        </is>
      </c>
    </row>
    <row r="26">
      <c r="A26" s="4" t="inlineStr">
        <is>
          <t>Commitment fee percentage</t>
        </is>
      </c>
      <c r="B26" s="4" t="inlineStr">
        <is>
          <t>0.35%</t>
        </is>
      </c>
      <c r="C26" s="4" t="inlineStr">
        <is>
          <t>0.35%</t>
        </is>
      </c>
    </row>
    <row r="27">
      <c r="A27" s="4" t="inlineStr">
        <is>
          <t>Minimum | London Interbank Offered Rate (LIBOR) | Amendment Credit Agreement</t>
        </is>
      </c>
    </row>
    <row r="28">
      <c r="A28" s="3" t="inlineStr">
        <is>
          <t>Short-term Debt [Line Items]</t>
        </is>
      </c>
    </row>
    <row r="29">
      <c r="A29" s="4" t="inlineStr">
        <is>
          <t>Interest rate margin</t>
        </is>
      </c>
      <c r="B29" s="4" t="inlineStr">
        <is>
          <t>2.25%</t>
        </is>
      </c>
      <c r="C29" s="4" t="inlineStr">
        <is>
          <t>2.25%</t>
        </is>
      </c>
    </row>
    <row r="30">
      <c r="A30" s="4" t="inlineStr">
        <is>
          <t>Minimum | Prime Rate | Amendment Credit Agreement</t>
        </is>
      </c>
    </row>
    <row r="31">
      <c r="A31" s="3" t="inlineStr">
        <is>
          <t>Short-term Debt [Line Items]</t>
        </is>
      </c>
    </row>
    <row r="32">
      <c r="A32" s="4" t="inlineStr">
        <is>
          <t>Interest rate margin</t>
        </is>
      </c>
      <c r="B32" s="4" t="inlineStr">
        <is>
          <t>1.25%</t>
        </is>
      </c>
      <c r="C32" s="4" t="inlineStr">
        <is>
          <t>1.25%</t>
        </is>
      </c>
    </row>
    <row r="33">
      <c r="A33" s="4" t="inlineStr">
        <is>
          <t>Maximum | Amendment Credit Agreement</t>
        </is>
      </c>
    </row>
    <row r="34">
      <c r="A34" s="3" t="inlineStr">
        <is>
          <t>Short-term Debt [Line Items]</t>
        </is>
      </c>
    </row>
    <row r="35">
      <c r="A35" s="4" t="inlineStr">
        <is>
          <t>Commitment fee percentage</t>
        </is>
      </c>
      <c r="B35" s="4" t="inlineStr">
        <is>
          <t>0.45%</t>
        </is>
      </c>
      <c r="C35" s="4" t="inlineStr">
        <is>
          <t>0.45%</t>
        </is>
      </c>
    </row>
    <row r="36">
      <c r="A36" s="4" t="inlineStr">
        <is>
          <t>Maximum | London Interbank Offered Rate (LIBOR) | Amendment Credit Agreement</t>
        </is>
      </c>
    </row>
    <row r="37">
      <c r="A37" s="3" t="inlineStr">
        <is>
          <t>Short-term Debt [Line Items]</t>
        </is>
      </c>
    </row>
    <row r="38">
      <c r="A38" s="4" t="inlineStr">
        <is>
          <t>Interest rate margin</t>
        </is>
      </c>
      <c r="B38" s="4" t="inlineStr">
        <is>
          <t>3.00%</t>
        </is>
      </c>
      <c r="C38" s="4" t="inlineStr">
        <is>
          <t>3.00%</t>
        </is>
      </c>
    </row>
    <row r="39">
      <c r="A39" s="4" t="inlineStr">
        <is>
          <t>Maximum | Prime Rate | Amendment Credit Agreement</t>
        </is>
      </c>
    </row>
    <row r="40">
      <c r="A40" s="3" t="inlineStr">
        <is>
          <t>Short-term Debt [Line Items]</t>
        </is>
      </c>
    </row>
    <row r="41">
      <c r="A41" s="4" t="inlineStr">
        <is>
          <t>Interest rate margin</t>
        </is>
      </c>
      <c r="B41" s="4" t="inlineStr">
        <is>
          <t>2.00%</t>
        </is>
      </c>
      <c r="C41" s="4" t="inlineStr">
        <is>
          <t>2.00%</t>
        </is>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Debt - Schedule of Debt Maturities (Details) - USD ($) $ in Thousands</t>
        </is>
      </c>
      <c r="B1" s="2" t="inlineStr">
        <is>
          <t>Dec. 31, 2020</t>
        </is>
      </c>
      <c r="C1" s="2" t="inlineStr">
        <is>
          <t>Dec. 31, 2019</t>
        </is>
      </c>
    </row>
    <row r="2">
      <c r="A2" s="3" t="inlineStr">
        <is>
          <t>Debt Disclosure [Abstract]</t>
        </is>
      </c>
    </row>
    <row r="3">
      <c r="A3" s="4" t="inlineStr">
        <is>
          <t>2021</t>
        </is>
      </c>
      <c r="B3" s="5" t="n">
        <v>8000</v>
      </c>
      <c r="C3" s="5" t="n">
        <v>8000</v>
      </c>
    </row>
    <row r="4">
      <c r="A4" s="4" t="inlineStr">
        <is>
          <t>2022</t>
        </is>
      </c>
      <c r="B4" s="6" t="n">
        <v>26000</v>
      </c>
      <c r="C4" s="6" t="n">
        <v>26000</v>
      </c>
    </row>
    <row r="5">
      <c r="A5" s="4" t="inlineStr">
        <is>
          <t>Total</t>
        </is>
      </c>
      <c r="B5" s="5" t="n">
        <v>34000</v>
      </c>
      <c r="C5" s="5" t="n">
        <v>34000</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J45"/>
  <sheetViews>
    <sheetView workbookViewId="0">
      <selection activeCell="A1" sqref="A1"/>
    </sheetView>
  </sheetViews>
  <sheetFormatPr baseColWidth="8" defaultRowHeight="15"/>
  <cols>
    <col width="80" customWidth="1" min="1" max="1"/>
    <col width="15" customWidth="1" min="2" max="2"/>
    <col width="14" customWidth="1" min="3" max="3"/>
    <col width="25" customWidth="1" min="4" max="4"/>
    <col width="25" customWidth="1" min="5" max="5"/>
    <col width="25" customWidth="1" min="6" max="6"/>
    <col width="16" customWidth="1" min="7" max="7"/>
    <col width="14" customWidth="1" min="8" max="8"/>
    <col width="14" customWidth="1" min="9" max="9"/>
    <col width="15" customWidth="1" min="10" max="10"/>
  </cols>
  <sheetData>
    <row r="1">
      <c r="A1" s="1" t="inlineStr">
        <is>
          <t>Common Stock and Stock-Based Compensation - Narrative (Details) - USD ($)</t>
        </is>
      </c>
      <c r="B1" s="2" t="inlineStr">
        <is>
          <t>Sep. 24, 2020</t>
        </is>
      </c>
      <c r="C1" s="2" t="inlineStr">
        <is>
          <t>Aug. 04, 2015</t>
        </is>
      </c>
      <c r="D1" s="2" t="inlineStr">
        <is>
          <t>Dec. 31, 2020</t>
        </is>
      </c>
      <c r="E1" s="2" t="inlineStr">
        <is>
          <t>Dec. 31, 2019</t>
        </is>
      </c>
      <c r="F1" s="2" t="inlineStr">
        <is>
          <t>Dec. 31, 2018</t>
        </is>
      </c>
      <c r="G1" s="2" t="inlineStr">
        <is>
          <t>Mar. 17, 2020</t>
        </is>
      </c>
      <c r="H1" s="2" t="inlineStr">
        <is>
          <t>Dec. 31, 2020</t>
        </is>
      </c>
      <c r="I1" s="2" t="inlineStr">
        <is>
          <t>Dec. 31, 2020</t>
        </is>
      </c>
      <c r="J1" s="2" t="inlineStr">
        <is>
          <t>Sep. 23, 2020</t>
        </is>
      </c>
    </row>
    <row r="2">
      <c r="A2" s="3" t="inlineStr">
        <is>
          <t>Share-based Compensation Arrangement by Share-based Payment Award [Line Items]</t>
        </is>
      </c>
    </row>
    <row r="3">
      <c r="A3" s="4" t="inlineStr">
        <is>
          <t>Repurchases of common stock</t>
        </is>
      </c>
      <c r="D3" s="5" t="n">
        <v>34999000</v>
      </c>
      <c r="E3" s="5" t="n">
        <v>17961000</v>
      </c>
      <c r="F3" s="5" t="n">
        <v>73105000</v>
      </c>
    </row>
    <row r="4">
      <c r="A4" s="4" t="inlineStr">
        <is>
          <t>Fair value adjustments on settled accelerated share repurchase agreement</t>
        </is>
      </c>
      <c r="D4" s="5" t="n">
        <v>2962000</v>
      </c>
      <c r="E4" s="5" t="n">
        <v>0</v>
      </c>
      <c r="F4" s="5" t="n">
        <v>0</v>
      </c>
    </row>
    <row r="5">
      <c r="A5" s="4" t="inlineStr">
        <is>
          <t>Shares of common stock repurchased (in shares)</t>
        </is>
      </c>
      <c r="D5" s="6" t="n">
        <v>774489</v>
      </c>
      <c r="E5" s="6" t="n">
        <v>317429</v>
      </c>
      <c r="F5" s="6" t="n">
        <v>1348563</v>
      </c>
      <c r="I5" s="6" t="n">
        <v>3682176</v>
      </c>
    </row>
    <row r="6">
      <c r="A6" s="4" t="inlineStr">
        <is>
          <t>Share-based payment award, award vesting period</t>
        </is>
      </c>
      <c r="D6" s="4" t="inlineStr">
        <is>
          <t>4 years</t>
        </is>
      </c>
    </row>
    <row r="7">
      <c r="A7" s="4" t="inlineStr">
        <is>
          <t>Number of shares available for grant (in shares)</t>
        </is>
      </c>
      <c r="D7" s="6" t="n">
        <v>1934193</v>
      </c>
      <c r="H7" s="6" t="n">
        <v>1934193</v>
      </c>
      <c r="I7" s="6" t="n">
        <v>1934193</v>
      </c>
    </row>
    <row r="8">
      <c r="A8" s="4" t="inlineStr">
        <is>
          <t>Weighted-average grant-date fair value of options granted (in dollars per share)</t>
        </is>
      </c>
      <c r="D8" s="8" t="n">
        <v>28.98</v>
      </c>
      <c r="E8" s="8" t="n">
        <v>22.18</v>
      </c>
      <c r="F8" s="8" t="n">
        <v>26.73</v>
      </c>
    </row>
    <row r="9">
      <c r="A9" s="4" t="inlineStr">
        <is>
          <t>Unrecognized compensation cost</t>
        </is>
      </c>
      <c r="D9" s="5" t="n">
        <v>19447000</v>
      </c>
      <c r="H9" s="5" t="n">
        <v>19447000</v>
      </c>
      <c r="I9" s="5" t="n">
        <v>19447000</v>
      </c>
    </row>
    <row r="10">
      <c r="A10" s="4" t="inlineStr">
        <is>
          <t>Total intrinsic value of options exercised</t>
        </is>
      </c>
      <c r="D10" s="5" t="n">
        <v>3383000</v>
      </c>
    </row>
    <row r="11">
      <c r="A11" s="4" t="inlineStr">
        <is>
          <t>Weighted average contractual terms of options outstanding</t>
        </is>
      </c>
      <c r="D11" s="4" t="inlineStr">
        <is>
          <t>6 years 1 month 6 days</t>
        </is>
      </c>
      <c r="E11" s="4" t="inlineStr">
        <is>
          <t>6 years 9 months 18 days</t>
        </is>
      </c>
      <c r="F11" s="4" t="inlineStr">
        <is>
          <t>7 years 3 months 18 days</t>
        </is>
      </c>
    </row>
    <row r="12">
      <c r="A12" s="4" t="inlineStr">
        <is>
          <t>Aggregate pre-tax intrinsic value of options outstanding</t>
        </is>
      </c>
      <c r="D12" s="5" t="n">
        <v>11600000</v>
      </c>
      <c r="E12" s="5" t="n">
        <v>31900000</v>
      </c>
      <c r="F12" s="5" t="n">
        <v>10700000</v>
      </c>
      <c r="H12" s="6" t="n">
        <v>11600000</v>
      </c>
      <c r="I12" s="6" t="n">
        <v>11600000</v>
      </c>
    </row>
    <row r="13">
      <c r="A13" s="4" t="inlineStr">
        <is>
          <t>Common stock</t>
        </is>
      </c>
    </row>
    <row r="14">
      <c r="A14" s="3" t="inlineStr">
        <is>
          <t>Share-based Compensation Arrangement by Share-based Payment Award [Line Items]</t>
        </is>
      </c>
    </row>
    <row r="15">
      <c r="A15" s="4" t="inlineStr">
        <is>
          <t>Share-based payment award, number of additional shares authorized (in shares)</t>
        </is>
      </c>
      <c r="C15" s="6" t="n">
        <v>500000</v>
      </c>
    </row>
    <row r="16">
      <c r="A16" s="4" t="inlineStr">
        <is>
          <t>Options</t>
        </is>
      </c>
    </row>
    <row r="17">
      <c r="A17" s="3" t="inlineStr">
        <is>
          <t>Share-based Compensation Arrangement by Share-based Payment Award [Line Items]</t>
        </is>
      </c>
    </row>
    <row r="18">
      <c r="A18" s="4" t="inlineStr">
        <is>
          <t>Unrecognized compensation cost expense term</t>
        </is>
      </c>
      <c r="D18" s="4" t="inlineStr">
        <is>
          <t>2 years 8 months 12 days</t>
        </is>
      </c>
    </row>
    <row r="19">
      <c r="A19" s="4" t="inlineStr">
        <is>
          <t>Expected volatility</t>
        </is>
      </c>
      <c r="F19" s="4" t="inlineStr">
        <is>
          <t>43.76%</t>
        </is>
      </c>
    </row>
    <row r="20">
      <c r="A20" s="4" t="inlineStr">
        <is>
          <t>Expected dividend yield</t>
        </is>
      </c>
      <c r="D20" s="4" t="inlineStr">
        <is>
          <t>0.00%</t>
        </is>
      </c>
      <c r="E20" s="4" t="inlineStr">
        <is>
          <t>0.00%</t>
        </is>
      </c>
      <c r="F20" s="4" t="inlineStr">
        <is>
          <t>0.00%</t>
        </is>
      </c>
    </row>
    <row r="21">
      <c r="A21" s="4" t="inlineStr">
        <is>
          <t>RSU</t>
        </is>
      </c>
    </row>
    <row r="22">
      <c r="A22" s="3" t="inlineStr">
        <is>
          <t>Share-based Compensation Arrangement by Share-based Payment Award [Line Items]</t>
        </is>
      </c>
    </row>
    <row r="23">
      <c r="A23" s="4" t="inlineStr">
        <is>
          <t>Unrecognized compensation cost expense term</t>
        </is>
      </c>
      <c r="D23" s="4" t="inlineStr">
        <is>
          <t>2 years 8 months 12 days</t>
        </is>
      </c>
    </row>
    <row r="24">
      <c r="A24" s="4" t="inlineStr">
        <is>
          <t>Unrecognized compensation cost</t>
        </is>
      </c>
      <c r="D24" s="5" t="n">
        <v>10945000</v>
      </c>
      <c r="H24" s="6" t="n">
        <v>10945000</v>
      </c>
      <c r="I24" s="5" t="n">
        <v>10945000</v>
      </c>
    </row>
    <row r="25">
      <c r="A25" s="4" t="inlineStr">
        <is>
          <t>PSU</t>
        </is>
      </c>
    </row>
    <row r="26">
      <c r="A26" s="3" t="inlineStr">
        <is>
          <t>Share-based Compensation Arrangement by Share-based Payment Award [Line Items]</t>
        </is>
      </c>
    </row>
    <row r="27">
      <c r="A27" s="4" t="inlineStr">
        <is>
          <t>Risk free interest rate</t>
        </is>
      </c>
      <c r="D27" s="4" t="inlineStr">
        <is>
          <t>2.06%</t>
        </is>
      </c>
    </row>
    <row r="28">
      <c r="A28" s="4" t="inlineStr">
        <is>
          <t>Expected volatility</t>
        </is>
      </c>
      <c r="D28" s="4" t="inlineStr">
        <is>
          <t>47.00%</t>
        </is>
      </c>
    </row>
    <row r="29">
      <c r="A29" s="4" t="inlineStr">
        <is>
          <t>Expected term (in years)</t>
        </is>
      </c>
      <c r="D29" s="4" t="inlineStr">
        <is>
          <t>3 years</t>
        </is>
      </c>
    </row>
    <row r="30">
      <c r="A30" s="4" t="inlineStr">
        <is>
          <t>Expected dividend yield</t>
        </is>
      </c>
      <c r="D30" s="4" t="inlineStr">
        <is>
          <t>0.00%</t>
        </is>
      </c>
    </row>
    <row r="31">
      <c r="A31" s="4" t="inlineStr">
        <is>
          <t>March 2020 Plan</t>
        </is>
      </c>
    </row>
    <row r="32">
      <c r="A32" s="3" t="inlineStr">
        <is>
          <t>Share-based Compensation Arrangement by Share-based Payment Award [Line Items]</t>
        </is>
      </c>
    </row>
    <row r="33">
      <c r="A33" s="4" t="inlineStr">
        <is>
          <t>Stock repurchase program, authorized amount (up to)</t>
        </is>
      </c>
      <c r="G33" s="5" t="n">
        <v>160000000</v>
      </c>
    </row>
    <row r="34">
      <c r="A34" s="4" t="inlineStr">
        <is>
          <t>Accelerated share repurchases, authorized amount</t>
        </is>
      </c>
      <c r="J34" s="5" t="n">
        <v>25000000</v>
      </c>
    </row>
    <row r="35">
      <c r="A35" s="4" t="inlineStr">
        <is>
          <t>Accelerated share repurchases, payment</t>
        </is>
      </c>
      <c r="B35" s="5" t="n">
        <v>25000000</v>
      </c>
    </row>
    <row r="36">
      <c r="A36" s="4" t="inlineStr">
        <is>
          <t>Accelerated share repurchases, shares received (in shares)</t>
        </is>
      </c>
      <c r="B36" s="6" t="n">
        <v>550623</v>
      </c>
    </row>
    <row r="37">
      <c r="A37" s="4" t="inlineStr">
        <is>
          <t>Accelerated share repurchases, initial price paid per share (in dollars per share)</t>
        </is>
      </c>
      <c r="B37" s="8" t="n">
        <v>45.4</v>
      </c>
    </row>
    <row r="38">
      <c r="A38" s="4" t="inlineStr">
        <is>
          <t>Fair value adjustments on settled accelerated share repurchase agreement</t>
        </is>
      </c>
      <c r="D38" s="5" t="n">
        <v>3000000</v>
      </c>
    </row>
    <row r="39">
      <c r="A39" s="4" t="inlineStr">
        <is>
          <t>October 2018 Plan</t>
        </is>
      </c>
    </row>
    <row r="40">
      <c r="A40" s="3" t="inlineStr">
        <is>
          <t>Share-based Compensation Arrangement by Share-based Payment Award [Line Items]</t>
        </is>
      </c>
    </row>
    <row r="41">
      <c r="A41" s="4" t="inlineStr">
        <is>
          <t>Repurchases of common stock</t>
        </is>
      </c>
      <c r="G41" s="5" t="n">
        <v>68000000</v>
      </c>
    </row>
    <row r="42">
      <c r="A42" s="4" t="inlineStr">
        <is>
          <t>Accelerated Share Repurchase</t>
        </is>
      </c>
    </row>
    <row r="43">
      <c r="A43" s="3" t="inlineStr">
        <is>
          <t>Share-based Compensation Arrangement by Share-based Payment Award [Line Items]</t>
        </is>
      </c>
    </row>
    <row r="44">
      <c r="A44" s="4" t="inlineStr">
        <is>
          <t>Repurchases of common stock</t>
        </is>
      </c>
      <c r="H44" s="5" t="n">
        <v>206900000</v>
      </c>
    </row>
    <row r="45">
      <c r="A45" s="4" t="inlineStr">
        <is>
          <t>Shares of common stock repurchased (in shares)</t>
        </is>
      </c>
      <c r="H45" s="6" t="n">
        <v>3682176</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6" customWidth="1" min="5" max="5"/>
  </cols>
  <sheetData>
    <row r="1">
      <c r="A1" s="1" t="inlineStr">
        <is>
          <t>Common Stock and Stock-Based Compensation - Schedule of Common Stock Repurchase (Details) - USD ($) $ in Thousands</t>
        </is>
      </c>
      <c r="B1" s="2" t="inlineStr">
        <is>
          <t>12 Months Ended</t>
        </is>
      </c>
      <c r="E1" s="2" t="inlineStr">
        <is>
          <t>60 Months Ended</t>
        </is>
      </c>
    </row>
    <row r="2">
      <c r="B2" s="2" t="inlineStr">
        <is>
          <t>Dec. 31, 2020</t>
        </is>
      </c>
      <c r="C2" s="2" t="inlineStr">
        <is>
          <t>Dec. 31, 2019</t>
        </is>
      </c>
      <c r="D2" s="2" t="inlineStr">
        <is>
          <t>Dec. 31, 2018</t>
        </is>
      </c>
      <c r="E2" s="2" t="inlineStr">
        <is>
          <t>Dec. 31, 2020</t>
        </is>
      </c>
    </row>
    <row r="3">
      <c r="A3" s="3" t="inlineStr">
        <is>
          <t>Share-based Payment Arrangement [Abstract]</t>
        </is>
      </c>
    </row>
    <row r="4">
      <c r="A4" s="4" t="inlineStr">
        <is>
          <t>Shares of common stock repurchased (in shares)</t>
        </is>
      </c>
      <c r="B4" s="6" t="n">
        <v>774489</v>
      </c>
      <c r="C4" s="6" t="n">
        <v>317429</v>
      </c>
      <c r="D4" s="6" t="n">
        <v>1348563</v>
      </c>
      <c r="E4" s="6" t="n">
        <v>3682176</v>
      </c>
    </row>
    <row r="5">
      <c r="A5" s="4" t="inlineStr">
        <is>
          <t>Cash paid for repurchases of common stock</t>
        </is>
      </c>
      <c r="B5" s="5" t="n">
        <v>34999</v>
      </c>
      <c r="C5" s="5" t="n">
        <v>17961</v>
      </c>
      <c r="D5" s="5" t="n">
        <v>73105</v>
      </c>
    </row>
  </sheetData>
  <mergeCells count="2">
    <mergeCell ref="A1:A2"/>
    <mergeCell ref="B1:D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31"/>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15" customWidth="1" min="5" max="5"/>
    <col width="18" customWidth="1" min="6" max="6"/>
  </cols>
  <sheetData>
    <row r="1">
      <c r="A1" s="1" t="inlineStr">
        <is>
          <t>Consolidated Statements of Changes in Stockholders' Equity - USD ($) $ in Thousands</t>
        </is>
      </c>
      <c r="B1" s="2" t="inlineStr">
        <is>
          <t>Total</t>
        </is>
      </c>
      <c r="C1" s="2" t="inlineStr">
        <is>
          <t>Common Stock</t>
        </is>
      </c>
      <c r="D1" s="2" t="inlineStr">
        <is>
          <t>Additional Paid-In Capital</t>
        </is>
      </c>
      <c r="E1" s="2" t="inlineStr">
        <is>
          <t>Treasury Stock</t>
        </is>
      </c>
      <c r="F1" s="2" t="inlineStr">
        <is>
          <t>Retained Earnings</t>
        </is>
      </c>
    </row>
    <row r="2">
      <c r="A2" s="4" t="inlineStr">
        <is>
          <t>Beginning balance (in shares) at Dec. 31, 2017</t>
        </is>
      </c>
      <c r="C2" s="6" t="n">
        <v>16089000</v>
      </c>
    </row>
    <row r="3">
      <c r="A3" s="4" t="inlineStr">
        <is>
          <t>Beginning balance at Dec. 31, 2017</t>
        </is>
      </c>
      <c r="B3" s="5" t="n">
        <v>179144</v>
      </c>
      <c r="C3" s="5" t="n">
        <v>16</v>
      </c>
      <c r="D3" s="5" t="n">
        <v>233639</v>
      </c>
      <c r="E3" s="5" t="n">
        <v>-80795</v>
      </c>
      <c r="F3" s="5" t="n">
        <v>26284</v>
      </c>
    </row>
    <row r="4">
      <c r="A4" s="3" t="inlineStr">
        <is>
          <t>Increase (Decrease) in Stockholders' Equity [Roll Forward]</t>
        </is>
      </c>
    </row>
    <row r="5">
      <c r="A5" s="4" t="inlineStr">
        <is>
          <t>Stock-based compensation expense</t>
        </is>
      </c>
      <c r="B5" s="6" t="n">
        <v>19082</v>
      </c>
      <c r="D5" s="6" t="n">
        <v>19082</v>
      </c>
    </row>
    <row r="6">
      <c r="A6" s="4" t="inlineStr">
        <is>
          <t>Issuance of common stock upon exercise of stock option grants (in shares)</t>
        </is>
      </c>
      <c r="C6" s="6" t="n">
        <v>415000</v>
      </c>
    </row>
    <row r="7">
      <c r="A7" s="4" t="inlineStr">
        <is>
          <t>Issuance of common stock upon exercise of stock option grants</t>
        </is>
      </c>
      <c r="B7" s="6" t="n">
        <v>8615</v>
      </c>
      <c r="C7" s="5" t="n">
        <v>1</v>
      </c>
      <c r="D7" s="6" t="n">
        <v>8614</v>
      </c>
    </row>
    <row r="8">
      <c r="A8" s="4" t="inlineStr">
        <is>
          <t>Payments for employee net option exercises</t>
        </is>
      </c>
      <c r="B8" s="6" t="n">
        <v>-4877</v>
      </c>
      <c r="D8" s="6" t="n">
        <v>-4877</v>
      </c>
    </row>
    <row r="9">
      <c r="A9" s="4" t="inlineStr">
        <is>
          <t>Common stock repurchases</t>
        </is>
      </c>
      <c r="B9" s="6" t="n">
        <v>-73105</v>
      </c>
      <c r="E9" s="6" t="n">
        <v>-73105</v>
      </c>
    </row>
    <row r="10">
      <c r="A10" s="4" t="inlineStr">
        <is>
          <t>Net income</t>
        </is>
      </c>
      <c r="B10" s="6" t="n">
        <v>31903</v>
      </c>
      <c r="F10" s="6" t="n">
        <v>31903</v>
      </c>
    </row>
    <row r="11">
      <c r="A11" s="4" t="inlineStr">
        <is>
          <t>Ending balance (in shares) at Dec. 31, 2018</t>
        </is>
      </c>
      <c r="C11" s="6" t="n">
        <v>16504000</v>
      </c>
    </row>
    <row r="12">
      <c r="A12" s="4" t="inlineStr">
        <is>
          <t>Ending balance at Dec. 31, 2018</t>
        </is>
      </c>
      <c r="B12" s="6" t="n">
        <v>160762</v>
      </c>
      <c r="C12" s="5" t="n">
        <v>17</v>
      </c>
      <c r="D12" s="6" t="n">
        <v>256458</v>
      </c>
      <c r="E12" s="6" t="n">
        <v>-153900</v>
      </c>
      <c r="F12" s="6" t="n">
        <v>58187</v>
      </c>
    </row>
    <row r="13">
      <c r="A13" s="3" t="inlineStr">
        <is>
          <t>Increase (Decrease) in Stockholders' Equity [Roll Forward]</t>
        </is>
      </c>
    </row>
    <row r="14">
      <c r="A14" s="4" t="inlineStr">
        <is>
          <t>Stock-based compensation expense</t>
        </is>
      </c>
      <c r="B14" s="5" t="n">
        <v>21998</v>
      </c>
      <c r="D14" s="6" t="n">
        <v>21998</v>
      </c>
    </row>
    <row r="15">
      <c r="A15" s="4" t="inlineStr">
        <is>
          <t>Issuance of common stock upon exercise of stock option grants (in shares)</t>
        </is>
      </c>
      <c r="B15" s="6" t="n">
        <v>23032</v>
      </c>
      <c r="C15" s="6" t="n">
        <v>34000</v>
      </c>
    </row>
    <row r="16">
      <c r="A16" s="4" t="inlineStr">
        <is>
          <t>Issuance of common stock upon exercise of stock option grants</t>
        </is>
      </c>
      <c r="B16" s="5" t="n">
        <v>260</v>
      </c>
      <c r="D16" s="6" t="n">
        <v>260</v>
      </c>
    </row>
    <row r="17">
      <c r="A17" s="4" t="inlineStr">
        <is>
          <t>Payment of employee withholding tax upon vesting of stock-based awards</t>
        </is>
      </c>
      <c r="B17" s="6" t="n">
        <v>-198</v>
      </c>
      <c r="D17" s="6" t="n">
        <v>-198</v>
      </c>
    </row>
    <row r="18">
      <c r="A18" s="4" t="inlineStr">
        <is>
          <t>Common stock repurchases</t>
        </is>
      </c>
      <c r="B18" s="6" t="n">
        <v>-17961</v>
      </c>
      <c r="E18" s="6" t="n">
        <v>-17961</v>
      </c>
    </row>
    <row r="19">
      <c r="A19" s="4" t="inlineStr">
        <is>
          <t>Net income</t>
        </is>
      </c>
      <c r="B19" s="6" t="n">
        <v>14313</v>
      </c>
      <c r="F19" s="6" t="n">
        <v>14313</v>
      </c>
    </row>
    <row r="20">
      <c r="A20" s="4" t="inlineStr">
        <is>
          <t>Ending balance (in shares) at Dec. 31, 2019</t>
        </is>
      </c>
      <c r="C20" s="6" t="n">
        <v>16538000</v>
      </c>
    </row>
    <row r="21">
      <c r="A21" s="4" t="inlineStr">
        <is>
          <t>Ending balance at Dec. 31, 2019</t>
        </is>
      </c>
      <c r="B21" s="6" t="n">
        <v>179174</v>
      </c>
      <c r="C21" s="5" t="n">
        <v>17</v>
      </c>
      <c r="D21" s="6" t="n">
        <v>278518</v>
      </c>
      <c r="E21" s="6" t="n">
        <v>-171861</v>
      </c>
      <c r="F21" s="6" t="n">
        <v>72500</v>
      </c>
    </row>
    <row r="22">
      <c r="A22" s="3" t="inlineStr">
        <is>
          <t>Increase (Decrease) in Stockholders' Equity [Roll Forward]</t>
        </is>
      </c>
    </row>
    <row r="23">
      <c r="A23" s="4" t="inlineStr">
        <is>
          <t>Stock-based compensation expense</t>
        </is>
      </c>
      <c r="B23" s="5" t="n">
        <v>24756</v>
      </c>
      <c r="D23" s="6" t="n">
        <v>24756</v>
      </c>
    </row>
    <row r="24">
      <c r="A24" s="4" t="inlineStr">
        <is>
          <t>Issuance of common stock upon exercise of stock option grants (in shares)</t>
        </is>
      </c>
      <c r="B24" s="6" t="n">
        <v>149473</v>
      </c>
      <c r="C24" s="6" t="n">
        <v>149000</v>
      </c>
    </row>
    <row r="25">
      <c r="A25" s="4" t="inlineStr">
        <is>
          <t>Issuance of common stock upon exercise of stock option grants</t>
        </is>
      </c>
      <c r="B25" s="5" t="n">
        <v>3654</v>
      </c>
      <c r="D25" s="6" t="n">
        <v>3654</v>
      </c>
    </row>
    <row r="26">
      <c r="A26" s="4" t="inlineStr">
        <is>
          <t>Payment of employee withholding tax upon vesting of stock-based awards</t>
        </is>
      </c>
      <c r="B26" s="6" t="n">
        <v>-1525</v>
      </c>
      <c r="D26" s="6" t="n">
        <v>-1525</v>
      </c>
    </row>
    <row r="27">
      <c r="A27" s="4" t="inlineStr">
        <is>
          <t>Issuance of common stock related to vesting of restricted stock (in shares)</t>
        </is>
      </c>
      <c r="C27" s="6" t="n">
        <v>52000</v>
      </c>
    </row>
    <row r="28">
      <c r="A28" s="4" t="inlineStr">
        <is>
          <t>Common stock repurchases</t>
        </is>
      </c>
      <c r="B28" s="6" t="n">
        <v>-32037</v>
      </c>
      <c r="E28" s="6" t="n">
        <v>-32037</v>
      </c>
    </row>
    <row r="29">
      <c r="A29" s="4" t="inlineStr">
        <is>
          <t>Net income</t>
        </is>
      </c>
      <c r="B29" s="6" t="n">
        <v>11989</v>
      </c>
      <c r="F29" s="6" t="n">
        <v>11989</v>
      </c>
    </row>
    <row r="30">
      <c r="A30" s="4" t="inlineStr">
        <is>
          <t>Ending balance (in shares) at Dec. 31, 2020</t>
        </is>
      </c>
      <c r="C30" s="6" t="n">
        <v>16739000</v>
      </c>
    </row>
    <row r="31">
      <c r="A31" s="4" t="inlineStr">
        <is>
          <t>Ending balance at Dec. 31, 2020</t>
        </is>
      </c>
      <c r="B31" s="5" t="n">
        <v>186011</v>
      </c>
      <c r="C31" s="5" t="n">
        <v>17</v>
      </c>
      <c r="D31" s="5" t="n">
        <v>305403</v>
      </c>
      <c r="E31" s="5" t="n">
        <v>-203898</v>
      </c>
      <c r="F31" s="5" t="n">
        <v>84489</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7" customWidth="1" min="2" max="2"/>
    <col width="25" customWidth="1" min="3" max="3"/>
    <col width="17" customWidth="1" min="4" max="4"/>
  </cols>
  <sheetData>
    <row r="1">
      <c r="A1" s="1" t="inlineStr">
        <is>
          <t>Common Stock and Stock-Based Compensation - Fair Value of Share Options Granted (Details) - Options</t>
        </is>
      </c>
      <c r="B1" s="2" t="inlineStr">
        <is>
          <t>12 Months Ended</t>
        </is>
      </c>
    </row>
    <row r="2">
      <c r="B2" s="2" t="inlineStr">
        <is>
          <t>Dec. 31, 2020</t>
        </is>
      </c>
      <c r="C2" s="2" t="inlineStr">
        <is>
          <t>Dec. 31, 2019</t>
        </is>
      </c>
      <c r="D2" s="2" t="inlineStr">
        <is>
          <t>Dec. 31, 2018</t>
        </is>
      </c>
    </row>
    <row r="3">
      <c r="A3" s="3" t="inlineStr">
        <is>
          <t>Share-based Compensation Arrangement by Share-based Payment Award [Line Items]</t>
        </is>
      </c>
    </row>
    <row r="4">
      <c r="A4" s="4" t="inlineStr">
        <is>
          <t>Risk-free interest rate, minimum</t>
        </is>
      </c>
      <c r="B4" s="4" t="inlineStr">
        <is>
          <t>0.37%</t>
        </is>
      </c>
      <c r="C4" s="4" t="inlineStr">
        <is>
          <t>1.42%</t>
        </is>
      </c>
      <c r="D4" s="4" t="inlineStr">
        <is>
          <t>2.30%</t>
        </is>
      </c>
    </row>
    <row r="5">
      <c r="A5" s="4" t="inlineStr">
        <is>
          <t>Risk-free interest rate, maximum</t>
        </is>
      </c>
      <c r="B5" s="4" t="inlineStr">
        <is>
          <t>1.65%</t>
        </is>
      </c>
      <c r="C5" s="4" t="inlineStr">
        <is>
          <t>2.61%</t>
        </is>
      </c>
      <c r="D5" s="4" t="inlineStr">
        <is>
          <t>3.07%</t>
        </is>
      </c>
    </row>
    <row r="6">
      <c r="A6" s="4" t="inlineStr">
        <is>
          <t>Volatility, minimum</t>
        </is>
      </c>
      <c r="B6" s="4" t="inlineStr">
        <is>
          <t>54.89%</t>
        </is>
      </c>
      <c r="C6" s="4" t="inlineStr">
        <is>
          <t>40.83%</t>
        </is>
      </c>
    </row>
    <row r="7">
      <c r="A7" s="4" t="inlineStr">
        <is>
          <t>Volatility</t>
        </is>
      </c>
      <c r="D7" s="4" t="inlineStr">
        <is>
          <t>43.76%</t>
        </is>
      </c>
    </row>
    <row r="8">
      <c r="A8" s="4" t="inlineStr">
        <is>
          <t>Volatility, maximum</t>
        </is>
      </c>
      <c r="B8" s="4" t="inlineStr">
        <is>
          <t>55.51%</t>
        </is>
      </c>
      <c r="C8" s="4" t="inlineStr">
        <is>
          <t>50.73%</t>
        </is>
      </c>
    </row>
    <row r="9">
      <c r="A9" s="4" t="inlineStr">
        <is>
          <t>Expected dividend yield</t>
        </is>
      </c>
      <c r="B9" s="4" t="inlineStr">
        <is>
          <t>0.00%</t>
        </is>
      </c>
      <c r="C9" s="4" t="inlineStr">
        <is>
          <t>0.00%</t>
        </is>
      </c>
      <c r="D9" s="4" t="inlineStr">
        <is>
          <t>0.00%</t>
        </is>
      </c>
    </row>
    <row r="10">
      <c r="A10" s="4" t="inlineStr">
        <is>
          <t>Minimum</t>
        </is>
      </c>
    </row>
    <row r="11">
      <c r="A11" s="3" t="inlineStr">
        <is>
          <t>Share-based Compensation Arrangement by Share-based Payment Award [Line Items]</t>
        </is>
      </c>
    </row>
    <row r="12">
      <c r="A12" s="4" t="inlineStr">
        <is>
          <t>Expected term (in years)</t>
        </is>
      </c>
      <c r="B12" s="4" t="inlineStr">
        <is>
          <t>5 years 6 months</t>
        </is>
      </c>
      <c r="C12" s="4" t="inlineStr">
        <is>
          <t>1 year 6 months 3 days</t>
        </is>
      </c>
      <c r="D12" s="4" t="inlineStr">
        <is>
          <t>5 years 6 months</t>
        </is>
      </c>
    </row>
    <row r="13">
      <c r="A13" s="4" t="inlineStr">
        <is>
          <t>Maximum</t>
        </is>
      </c>
    </row>
    <row r="14">
      <c r="A14" s="3" t="inlineStr">
        <is>
          <t>Share-based Compensation Arrangement by Share-based Payment Award [Line Items]</t>
        </is>
      </c>
    </row>
    <row r="15">
      <c r="A15" s="4" t="inlineStr">
        <is>
          <t>Expected term (in years)</t>
        </is>
      </c>
      <c r="B15" s="4" t="inlineStr">
        <is>
          <t>6 years 29 days</t>
        </is>
      </c>
      <c r="C15" s="4" t="inlineStr">
        <is>
          <t>9 years 4 months 28 days</t>
        </is>
      </c>
      <c r="D15" s="4" t="inlineStr">
        <is>
          <t>6 years 29 days</t>
        </is>
      </c>
    </row>
  </sheetData>
  <mergeCells count="2">
    <mergeCell ref="A1:A2"/>
    <mergeCell ref="B1:D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mmon Stock and Stock-Based Compensation - Share-based Compensation, Options (Details) - $ / shares</t>
        </is>
      </c>
      <c r="B1" s="2" t="inlineStr">
        <is>
          <t>12 Months Ended</t>
        </is>
      </c>
    </row>
    <row r="2">
      <c r="B2" s="2" t="inlineStr">
        <is>
          <t>Dec. 31, 2020</t>
        </is>
      </c>
      <c r="C2" s="2" t="inlineStr">
        <is>
          <t>Dec. 31, 2019</t>
        </is>
      </c>
      <c r="D2" s="2" t="inlineStr">
        <is>
          <t>Dec. 31, 2018</t>
        </is>
      </c>
    </row>
    <row r="3">
      <c r="A3" s="3" t="inlineStr">
        <is>
          <t>Share-based Compensation Arrangement by Share-based Payment Award, Options, Outstanding [Roll Forward]</t>
        </is>
      </c>
    </row>
    <row r="4">
      <c r="A4" s="4" t="inlineStr">
        <is>
          <t>Beginning balance (in shares)</t>
        </is>
      </c>
      <c r="B4" s="6" t="n">
        <v>3096161</v>
      </c>
      <c r="C4" s="6" t="n">
        <v>2556365</v>
      </c>
    </row>
    <row r="5">
      <c r="A5" s="4" t="inlineStr">
        <is>
          <t>Granted (in shares)</t>
        </is>
      </c>
      <c r="B5" s="6" t="n">
        <v>762200</v>
      </c>
      <c r="C5" s="6" t="n">
        <v>628133</v>
      </c>
    </row>
    <row r="6">
      <c r="A6" s="4" t="inlineStr">
        <is>
          <t>Exercised (in shares)</t>
        </is>
      </c>
      <c r="B6" s="6" t="n">
        <v>-149473</v>
      </c>
      <c r="C6" s="6" t="n">
        <v>-23032</v>
      </c>
    </row>
    <row r="7">
      <c r="A7" s="4" t="inlineStr">
        <is>
          <t>Forfeited or expired (in shares)</t>
        </is>
      </c>
      <c r="B7" s="6" t="n">
        <v>-376998</v>
      </c>
      <c r="C7" s="6" t="n">
        <v>-65305</v>
      </c>
    </row>
    <row r="8">
      <c r="A8" s="4" t="inlineStr">
        <is>
          <t>Ending balance (in shares)</t>
        </is>
      </c>
      <c r="B8" s="6" t="n">
        <v>3331890</v>
      </c>
      <c r="C8" s="6" t="n">
        <v>3096161</v>
      </c>
      <c r="D8" s="6" t="n">
        <v>2556365</v>
      </c>
    </row>
    <row r="9">
      <c r="A9" s="3" t="inlineStr">
        <is>
          <t>Share-based Compensation Arrangement by Share-based Payment Award, Options, Outstanding, Weighted Average Exercise Price [Roll Forward]</t>
        </is>
      </c>
    </row>
    <row r="10">
      <c r="A10" s="4" t="inlineStr">
        <is>
          <t>Beginning balance (in dollars per share)</t>
        </is>
      </c>
      <c r="B10" s="8" t="n">
        <v>59.29</v>
      </c>
      <c r="C10" s="8" t="n">
        <v>62.78</v>
      </c>
    </row>
    <row r="11">
      <c r="A11" s="4" t="inlineStr">
        <is>
          <t>Granted (in dollars per share)</t>
        </is>
      </c>
      <c r="B11" s="9" t="n">
        <v>55.76</v>
      </c>
      <c r="C11" s="9" t="n">
        <v>44.28</v>
      </c>
    </row>
    <row r="12">
      <c r="A12" s="4" t="inlineStr">
        <is>
          <t>Exercised (in dollars per share)</t>
        </is>
      </c>
      <c r="B12" s="9" t="n">
        <v>24.43</v>
      </c>
      <c r="C12" s="9" t="n">
        <v>10.33</v>
      </c>
    </row>
    <row r="13">
      <c r="A13" s="4" t="inlineStr">
        <is>
          <t>Forfeited or expired (in dollars per share)</t>
        </is>
      </c>
      <c r="B13" s="9" t="n">
        <v>66.70999999999999</v>
      </c>
    </row>
    <row r="14">
      <c r="A14" s="4" t="inlineStr">
        <is>
          <t>Ending balance (in dollars per share)</t>
        </is>
      </c>
      <c r="B14" s="8" t="n">
        <v>59.2</v>
      </c>
      <c r="C14" s="8" t="n">
        <v>59.29</v>
      </c>
      <c r="D14" s="8" t="n">
        <v>62.78</v>
      </c>
    </row>
    <row r="15">
      <c r="A15" s="4" t="inlineStr">
        <is>
          <t>Non- Exercisable options outstanding (in shares)</t>
        </is>
      </c>
      <c r="B15" s="6" t="n">
        <v>1028142</v>
      </c>
      <c r="C15" s="6" t="n">
        <v>1070054</v>
      </c>
      <c r="D15" s="6" t="n">
        <v>1074456</v>
      </c>
    </row>
    <row r="16">
      <c r="A16" s="4" t="inlineStr">
        <is>
          <t>Exercisable options outstanding (in shares)</t>
        </is>
      </c>
      <c r="B16" s="6" t="n">
        <v>2303748</v>
      </c>
      <c r="C16" s="6" t="n">
        <v>2026107</v>
      </c>
      <c r="D16" s="6" t="n">
        <v>1481909</v>
      </c>
    </row>
  </sheetData>
  <mergeCells count="2">
    <mergeCell ref="A1:A2"/>
    <mergeCell ref="B1:D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mmon Stock and Stock-Based Compensation - Schedule of Restricted and Phantom Stock Unit Activity (Details) - $ / shares</t>
        </is>
      </c>
      <c r="B1" s="2" t="inlineStr">
        <is>
          <t>12 Months Ended</t>
        </is>
      </c>
    </row>
    <row r="2">
      <c r="B2" s="2" t="inlineStr">
        <is>
          <t>Dec. 31, 2020</t>
        </is>
      </c>
      <c r="C2" s="2" t="inlineStr">
        <is>
          <t>Dec. 31, 2019</t>
        </is>
      </c>
    </row>
    <row r="3">
      <c r="A3" s="4" t="inlineStr">
        <is>
          <t>RSU</t>
        </is>
      </c>
    </row>
    <row r="4">
      <c r="A4" s="3" t="inlineStr">
        <is>
          <t>Number of Restricted Stock Units</t>
        </is>
      </c>
    </row>
    <row r="5">
      <c r="A5" s="4" t="inlineStr">
        <is>
          <t>Beginning balance (in shares)</t>
        </is>
      </c>
      <c r="B5" s="6" t="n">
        <v>251215</v>
      </c>
      <c r="C5" s="6" t="n">
        <v>54219</v>
      </c>
    </row>
    <row r="6">
      <c r="A6" s="4" t="inlineStr">
        <is>
          <t>Granted (in shares)</t>
        </is>
      </c>
      <c r="B6" s="6" t="n">
        <v>236450</v>
      </c>
      <c r="C6" s="6" t="n">
        <v>211829</v>
      </c>
    </row>
    <row r="7">
      <c r="A7" s="4" t="inlineStr">
        <is>
          <t>Vested (in shares)</t>
        </is>
      </c>
      <c r="B7" s="6" t="n">
        <v>-79420</v>
      </c>
      <c r="C7" s="6" t="n">
        <v>-13555</v>
      </c>
    </row>
    <row r="8">
      <c r="A8" s="4" t="inlineStr">
        <is>
          <t>Forfeited (in shares)</t>
        </is>
      </c>
      <c r="B8" s="6" t="n">
        <v>-79849</v>
      </c>
      <c r="C8" s="6" t="n">
        <v>-1278</v>
      </c>
    </row>
    <row r="9">
      <c r="A9" s="4" t="inlineStr">
        <is>
          <t>Ending balance (in shares)</t>
        </is>
      </c>
      <c r="B9" s="6" t="n">
        <v>328396</v>
      </c>
      <c r="C9" s="6" t="n">
        <v>251215</v>
      </c>
    </row>
    <row r="10">
      <c r="A10" s="3" t="inlineStr">
        <is>
          <t>Weighted Average Grant Date Fair Value (Per Share)</t>
        </is>
      </c>
    </row>
    <row r="11">
      <c r="A11" s="4" t="inlineStr">
        <is>
          <t>Beginning balance (in dollars per share)</t>
        </is>
      </c>
      <c r="B11" s="8" t="n">
        <v>44.84</v>
      </c>
      <c r="C11" s="8" t="n">
        <v>59.02</v>
      </c>
    </row>
    <row r="12">
      <c r="A12" s="4" t="inlineStr">
        <is>
          <t>Granted (in dollars per share)</t>
        </is>
      </c>
      <c r="B12" s="9" t="n">
        <v>59.48</v>
      </c>
      <c r="C12" s="9" t="n">
        <v>42.17</v>
      </c>
    </row>
    <row r="13">
      <c r="A13" s="4" t="inlineStr">
        <is>
          <t>Vested (in dollars per share)</t>
        </is>
      </c>
      <c r="B13" s="9" t="n">
        <v>46.78</v>
      </c>
      <c r="C13" s="9" t="n">
        <v>59.02</v>
      </c>
    </row>
    <row r="14">
      <c r="A14" s="4" t="inlineStr">
        <is>
          <t>Forfeited (in dollars per share)</t>
        </is>
      </c>
      <c r="B14" s="9" t="n">
        <v>52.76</v>
      </c>
      <c r="C14" s="9" t="n">
        <v>52.19</v>
      </c>
    </row>
    <row r="15">
      <c r="A15" s="4" t="inlineStr">
        <is>
          <t>Ending balance (in dollars per share)</t>
        </is>
      </c>
      <c r="B15" s="8" t="n">
        <v>53.09</v>
      </c>
      <c r="C15" s="8" t="n">
        <v>44.84</v>
      </c>
    </row>
    <row r="16">
      <c r="A16" s="4" t="inlineStr">
        <is>
          <t>PSU</t>
        </is>
      </c>
    </row>
    <row r="17">
      <c r="A17" s="3" t="inlineStr">
        <is>
          <t>Number of Restricted Stock Units</t>
        </is>
      </c>
    </row>
    <row r="18">
      <c r="A18" s="4" t="inlineStr">
        <is>
          <t>Beginning balance (in shares)</t>
        </is>
      </c>
      <c r="B18" s="6" t="n">
        <v>116181</v>
      </c>
      <c r="C18" s="6" t="n">
        <v>117219</v>
      </c>
    </row>
    <row r="19">
      <c r="A19" s="4" t="inlineStr">
        <is>
          <t>Granted (in shares)</t>
        </is>
      </c>
      <c r="B19" s="6" t="n">
        <v>0</v>
      </c>
      <c r="C19" s="6" t="n">
        <v>0</v>
      </c>
    </row>
    <row r="20">
      <c r="A20" s="4" t="inlineStr">
        <is>
          <t>Vested (in shares)</t>
        </is>
      </c>
      <c r="B20" s="6" t="n">
        <v>0</v>
      </c>
      <c r="C20" s="6" t="n">
        <v>0</v>
      </c>
    </row>
    <row r="21">
      <c r="A21" s="4" t="inlineStr">
        <is>
          <t>Forfeited (in shares)</t>
        </is>
      </c>
      <c r="B21" s="6" t="n">
        <v>-18431</v>
      </c>
      <c r="C21" s="6" t="n">
        <v>-1038</v>
      </c>
    </row>
    <row r="22">
      <c r="A22" s="4" t="inlineStr">
        <is>
          <t>Ending balance (in shares)</t>
        </is>
      </c>
      <c r="B22" s="6" t="n">
        <v>97750</v>
      </c>
      <c r="C22" s="6" t="n">
        <v>116181</v>
      </c>
    </row>
    <row r="23">
      <c r="A23" s="3" t="inlineStr">
        <is>
          <t>Weighted Average Grant Date Fair Value (Per Share)</t>
        </is>
      </c>
    </row>
    <row r="24">
      <c r="A24" s="4" t="inlineStr">
        <is>
          <t>Beginning balance (in dollars per share)</t>
        </is>
      </c>
      <c r="B24" s="8" t="n">
        <v>90.19</v>
      </c>
      <c r="C24" s="8" t="n">
        <v>90.19</v>
      </c>
    </row>
    <row r="25">
      <c r="A25" s="4" t="inlineStr">
        <is>
          <t>Granted (in dollars per share)</t>
        </is>
      </c>
      <c r="B25" s="6" t="n">
        <v>0</v>
      </c>
      <c r="C25" s="6" t="n">
        <v>0</v>
      </c>
    </row>
    <row r="26">
      <c r="A26" s="4" t="inlineStr">
        <is>
          <t>Vested (in dollars per share)</t>
        </is>
      </c>
      <c r="B26" s="6" t="n">
        <v>0</v>
      </c>
      <c r="C26" s="6" t="n">
        <v>0</v>
      </c>
    </row>
    <row r="27">
      <c r="A27" s="4" t="inlineStr">
        <is>
          <t>Forfeited (in dollars per share)</t>
        </is>
      </c>
      <c r="B27" s="9" t="n">
        <v>90.19</v>
      </c>
      <c r="C27" s="9" t="n">
        <v>90.19</v>
      </c>
    </row>
    <row r="28">
      <c r="A28" s="4" t="inlineStr">
        <is>
          <t>Ending balance (in dollars per share)</t>
        </is>
      </c>
      <c r="B28" s="8" t="n">
        <v>90.19</v>
      </c>
      <c r="C28" s="8" t="n">
        <v>90.19</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mmon Stock and Stock-Based Compensation - Schedule of Share-based Compensation Cost (Details) - USD ($) $ in Thousands</t>
        </is>
      </c>
      <c r="B1" s="2" t="inlineStr">
        <is>
          <t>12 Months Ended</t>
        </is>
      </c>
    </row>
    <row r="2">
      <c r="B2" s="2" t="inlineStr">
        <is>
          <t>Dec. 31, 2020</t>
        </is>
      </c>
      <c r="C2" s="2" t="inlineStr">
        <is>
          <t>Dec. 31, 2019</t>
        </is>
      </c>
      <c r="D2" s="2" t="inlineStr">
        <is>
          <t>Dec. 31, 2018</t>
        </is>
      </c>
    </row>
    <row r="3">
      <c r="A3" s="3" t="inlineStr">
        <is>
          <t>Share-based Compensation Arrangement by Share-based Payment Award [Line Items]</t>
        </is>
      </c>
    </row>
    <row r="4">
      <c r="A4" s="4" t="inlineStr">
        <is>
          <t>Share-based compensation expense</t>
        </is>
      </c>
      <c r="B4" s="5" t="n">
        <v>24756</v>
      </c>
      <c r="C4" s="5" t="n">
        <v>21998</v>
      </c>
      <c r="D4" s="5" t="n">
        <v>19082</v>
      </c>
    </row>
    <row r="5">
      <c r="A5" s="4" t="inlineStr">
        <is>
          <t>Options</t>
        </is>
      </c>
    </row>
    <row r="6">
      <c r="A6" s="3" t="inlineStr">
        <is>
          <t>Share-based Compensation Arrangement by Share-based Payment Award [Line Items]</t>
        </is>
      </c>
    </row>
    <row r="7">
      <c r="A7" s="4" t="inlineStr">
        <is>
          <t>Share-based compensation expense</t>
        </is>
      </c>
      <c r="B7" s="6" t="n">
        <v>17694</v>
      </c>
      <c r="C7" s="6" t="n">
        <v>16394</v>
      </c>
      <c r="D7" s="6" t="n">
        <v>15333</v>
      </c>
    </row>
    <row r="8">
      <c r="A8" s="4" t="inlineStr">
        <is>
          <t>PSU</t>
        </is>
      </c>
    </row>
    <row r="9">
      <c r="A9" s="3" t="inlineStr">
        <is>
          <t>Share-based Compensation Arrangement by Share-based Payment Award [Line Items]</t>
        </is>
      </c>
    </row>
    <row r="10">
      <c r="A10" s="4" t="inlineStr">
        <is>
          <t>Share-based compensation expense</t>
        </is>
      </c>
      <c r="B10" s="6" t="n">
        <v>1635</v>
      </c>
      <c r="C10" s="6" t="n">
        <v>3062</v>
      </c>
      <c r="D10" s="6" t="n">
        <v>3059</v>
      </c>
    </row>
    <row r="11">
      <c r="A11" s="4" t="inlineStr">
        <is>
          <t>RSU</t>
        </is>
      </c>
    </row>
    <row r="12">
      <c r="A12" s="3" t="inlineStr">
        <is>
          <t>Share-based Compensation Arrangement by Share-based Payment Award [Line Items]</t>
        </is>
      </c>
    </row>
    <row r="13">
      <c r="A13" s="4" t="inlineStr">
        <is>
          <t>Share-based compensation expense</t>
        </is>
      </c>
      <c r="B13" s="6" t="n">
        <v>5427</v>
      </c>
      <c r="C13" s="6" t="n">
        <v>2542</v>
      </c>
      <c r="D13" s="6" t="n">
        <v>690</v>
      </c>
    </row>
    <row r="14">
      <c r="A14" s="4" t="inlineStr">
        <is>
          <t>Selling, general and administrative</t>
        </is>
      </c>
    </row>
    <row r="15">
      <c r="A15" s="3" t="inlineStr">
        <is>
          <t>Share-based Compensation Arrangement by Share-based Payment Award [Line Items]</t>
        </is>
      </c>
    </row>
    <row r="16">
      <c r="A16" s="4" t="inlineStr">
        <is>
          <t>Share-based compensation expense</t>
        </is>
      </c>
      <c r="B16" s="6" t="n">
        <v>22074</v>
      </c>
      <c r="C16" s="6" t="n">
        <v>17556</v>
      </c>
      <c r="D16" s="6" t="n">
        <v>15068</v>
      </c>
    </row>
    <row r="17">
      <c r="A17" s="4" t="inlineStr">
        <is>
          <t>Research and development</t>
        </is>
      </c>
    </row>
    <row r="18">
      <c r="A18" s="3" t="inlineStr">
        <is>
          <t>Share-based Compensation Arrangement by Share-based Payment Award [Line Items]</t>
        </is>
      </c>
    </row>
    <row r="19">
      <c r="A19" s="4" t="inlineStr">
        <is>
          <t>Share-based compensation expense</t>
        </is>
      </c>
      <c r="B19" s="5" t="n">
        <v>2682</v>
      </c>
      <c r="C19" s="5" t="n">
        <v>4442</v>
      </c>
      <c r="D19" s="5" t="n">
        <v>4014</v>
      </c>
    </row>
  </sheetData>
  <mergeCells count="2">
    <mergeCell ref="A1:A2"/>
    <mergeCell ref="B1:D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Income Tax (Benefit) Expense (Details) - USD ($) $ in Thousands</t>
        </is>
      </c>
      <c r="B1" s="2" t="inlineStr">
        <is>
          <t>12 Months Ended</t>
        </is>
      </c>
    </row>
    <row r="2">
      <c r="B2" s="2" t="inlineStr">
        <is>
          <t>Dec. 31, 2020</t>
        </is>
      </c>
      <c r="C2" s="2" t="inlineStr">
        <is>
          <t>Dec. 31, 2019</t>
        </is>
      </c>
      <c r="D2" s="2" t="inlineStr">
        <is>
          <t>Dec. 31, 2018</t>
        </is>
      </c>
    </row>
    <row r="3">
      <c r="A3" s="3" t="inlineStr">
        <is>
          <t>Current:</t>
        </is>
      </c>
    </row>
    <row r="4">
      <c r="A4" s="4" t="inlineStr">
        <is>
          <t>Federal</t>
        </is>
      </c>
      <c r="B4" s="5" t="n">
        <v>10140</v>
      </c>
      <c r="C4" s="5" t="n">
        <v>6689</v>
      </c>
      <c r="D4" s="5" t="n">
        <v>4137</v>
      </c>
    </row>
    <row r="5">
      <c r="A5" s="4" t="inlineStr">
        <is>
          <t>State</t>
        </is>
      </c>
      <c r="B5" s="6" t="n">
        <v>2059</v>
      </c>
      <c r="C5" s="6" t="n">
        <v>844</v>
      </c>
      <c r="D5" s="6" t="n">
        <v>466</v>
      </c>
    </row>
    <row r="6">
      <c r="A6" s="4" t="inlineStr">
        <is>
          <t>Total</t>
        </is>
      </c>
      <c r="B6" s="6" t="n">
        <v>12199</v>
      </c>
      <c r="C6" s="6" t="n">
        <v>7533</v>
      </c>
      <c r="D6" s="6" t="n">
        <v>4603</v>
      </c>
    </row>
    <row r="7">
      <c r="A7" s="3" t="inlineStr">
        <is>
          <t>Deferred:</t>
        </is>
      </c>
    </row>
    <row r="8">
      <c r="A8" s="4" t="inlineStr">
        <is>
          <t>Federal</t>
        </is>
      </c>
      <c r="B8" s="6" t="n">
        <v>-1227</v>
      </c>
      <c r="C8" s="6" t="n">
        <v>392</v>
      </c>
      <c r="D8" s="6" t="n">
        <v>-2565</v>
      </c>
    </row>
    <row r="9">
      <c r="A9" s="4" t="inlineStr">
        <is>
          <t>State</t>
        </is>
      </c>
      <c r="B9" s="6" t="n">
        <v>-284</v>
      </c>
      <c r="C9" s="6" t="n">
        <v>-240</v>
      </c>
      <c r="D9" s="6" t="n">
        <v>97</v>
      </c>
    </row>
    <row r="10">
      <c r="A10" s="4" t="inlineStr">
        <is>
          <t>Total</t>
        </is>
      </c>
      <c r="B10" s="6" t="n">
        <v>-1511</v>
      </c>
      <c r="C10" s="6" t="n">
        <v>152</v>
      </c>
      <c r="D10" s="6" t="n">
        <v>-2468</v>
      </c>
    </row>
    <row r="11">
      <c r="A11" s="4" t="inlineStr">
        <is>
          <t>Provision for income taxes</t>
        </is>
      </c>
      <c r="B11" s="5" t="n">
        <v>10688</v>
      </c>
      <c r="C11" s="5" t="n">
        <v>7685</v>
      </c>
      <c r="D11" s="5" t="n">
        <v>2135</v>
      </c>
    </row>
  </sheetData>
  <mergeCells count="2">
    <mergeCell ref="A1:A2"/>
    <mergeCell ref="B1:D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58" customWidth="1" min="1" max="1"/>
    <col width="16" customWidth="1" min="2" max="2"/>
    <col width="14" customWidth="1" min="3" max="3"/>
    <col width="14" customWidth="1" min="4" max="4"/>
  </cols>
  <sheetData>
    <row r="1">
      <c r="A1" s="1" t="inlineStr">
        <is>
          <t>Income Taxes - Reconciliation (Details)</t>
        </is>
      </c>
      <c r="B1" s="2" t="inlineStr">
        <is>
          <t>12 Months Ended</t>
        </is>
      </c>
    </row>
    <row r="2">
      <c r="B2" s="2" t="inlineStr">
        <is>
          <t>Dec. 31, 2020</t>
        </is>
      </c>
      <c r="C2" s="2" t="inlineStr">
        <is>
          <t>Dec. 31, 2019</t>
        </is>
      </c>
      <c r="D2" s="2" t="inlineStr">
        <is>
          <t>Dec. 31, 2018</t>
        </is>
      </c>
    </row>
    <row r="3">
      <c r="A3" s="3" t="inlineStr">
        <is>
          <t>Income Tax Disclosure [Abstract]</t>
        </is>
      </c>
    </row>
    <row r="4">
      <c r="A4" s="4" t="inlineStr">
        <is>
          <t>Federal statutory tax rate</t>
        </is>
      </c>
      <c r="B4" s="4" t="inlineStr">
        <is>
          <t>21.00%</t>
        </is>
      </c>
      <c r="C4" s="4" t="inlineStr">
        <is>
          <t>21.00%</t>
        </is>
      </c>
      <c r="D4" s="4" t="inlineStr">
        <is>
          <t>21.00%</t>
        </is>
      </c>
    </row>
    <row r="5">
      <c r="A5" s="4" t="inlineStr">
        <is>
          <t>State income taxes, net of federal benefit</t>
        </is>
      </c>
      <c r="B5" s="4" t="inlineStr">
        <is>
          <t>6.00%</t>
        </is>
      </c>
      <c r="C5" s="4" t="inlineStr">
        <is>
          <t>2.00%</t>
        </is>
      </c>
      <c r="D5" s="4" t="inlineStr">
        <is>
          <t>1.00%</t>
        </is>
      </c>
    </row>
    <row r="6">
      <c r="A6" s="4" t="inlineStr">
        <is>
          <t>Tax benefit on stock option exercises, net of forfeitures</t>
        </is>
      </c>
      <c r="B6" s="4" t="inlineStr">
        <is>
          <t>4.00%</t>
        </is>
      </c>
      <c r="C6" s="4" t="inlineStr">
        <is>
          <t>1.00%</t>
        </is>
      </c>
      <c r="D6" s="4" t="inlineStr">
        <is>
          <t>(11.00%)</t>
        </is>
      </c>
    </row>
    <row r="7">
      <c r="A7" s="4" t="inlineStr">
        <is>
          <t>R&amp;D tax credits and Orphan Drug credits</t>
        </is>
      </c>
      <c r="B7" s="4" t="inlineStr">
        <is>
          <t>(2.00%)</t>
        </is>
      </c>
      <c r="C7" s="4" t="inlineStr">
        <is>
          <t>(2.00%)</t>
        </is>
      </c>
      <c r="D7" s="4" t="inlineStr">
        <is>
          <t>(7.00%)</t>
        </is>
      </c>
    </row>
    <row r="8">
      <c r="A8" s="4" t="inlineStr">
        <is>
          <t>Limitation on executive compensation</t>
        </is>
      </c>
      <c r="B8" s="4" t="inlineStr">
        <is>
          <t>9.00%</t>
        </is>
      </c>
      <c r="C8" s="4" t="inlineStr">
        <is>
          <t>10.00%</t>
        </is>
      </c>
      <c r="D8" s="4" t="inlineStr">
        <is>
          <t>3.00%</t>
        </is>
      </c>
    </row>
    <row r="9">
      <c r="A9" s="4" t="inlineStr">
        <is>
          <t>Change in valuation allowance</t>
        </is>
      </c>
      <c r="B9" s="4" t="inlineStr">
        <is>
          <t>9.00%</t>
        </is>
      </c>
      <c r="C9" s="4" t="inlineStr">
        <is>
          <t>4.00%</t>
        </is>
      </c>
      <c r="D9" s="4" t="inlineStr">
        <is>
          <t>0.00%</t>
        </is>
      </c>
    </row>
    <row r="10">
      <c r="A10" s="4" t="inlineStr">
        <is>
          <t>Other</t>
        </is>
      </c>
      <c r="B10" s="4" t="inlineStr">
        <is>
          <t>0.00%</t>
        </is>
      </c>
      <c r="C10" s="4" t="inlineStr">
        <is>
          <t>(1.00%)</t>
        </is>
      </c>
      <c r="D10" s="4" t="inlineStr">
        <is>
          <t>(1.00%)</t>
        </is>
      </c>
    </row>
    <row r="11">
      <c r="A11" s="4" t="inlineStr">
        <is>
          <t>Effective tax rate</t>
        </is>
      </c>
      <c r="B11" s="4" t="inlineStr">
        <is>
          <t>47.00%</t>
        </is>
      </c>
      <c r="C11" s="4" t="inlineStr">
        <is>
          <t>35.00%</t>
        </is>
      </c>
      <c r="D11" s="4" t="inlineStr">
        <is>
          <t>6.00%</t>
        </is>
      </c>
    </row>
  </sheetData>
  <mergeCells count="2">
    <mergeCell ref="A1:A2"/>
    <mergeCell ref="B1:D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Income Taxes - Deferred Income Taxes (Details) - USD ($)</t>
        </is>
      </c>
      <c r="B1" s="2" t="inlineStr">
        <is>
          <t>Dec. 31, 2020</t>
        </is>
      </c>
      <c r="C1" s="2" t="inlineStr">
        <is>
          <t>Dec. 31, 2019</t>
        </is>
      </c>
    </row>
    <row r="2">
      <c r="A2" s="3" t="inlineStr">
        <is>
          <t>Deferred tax assets</t>
        </is>
      </c>
    </row>
    <row r="3">
      <c r="A3" s="4" t="inlineStr">
        <is>
          <t>Net operating loss carryforward</t>
        </is>
      </c>
      <c r="B3" s="5" t="n">
        <v>841000</v>
      </c>
      <c r="C3" s="5" t="n">
        <v>243000</v>
      </c>
    </row>
    <row r="4">
      <c r="A4" s="4" t="inlineStr">
        <is>
          <t>Stock based compensation</t>
        </is>
      </c>
      <c r="B4" s="6" t="n">
        <v>12015000</v>
      </c>
      <c r="C4" s="6" t="n">
        <v>10647000</v>
      </c>
    </row>
    <row r="5">
      <c r="A5" s="4" t="inlineStr">
        <is>
          <t>Other asset - equity investment with readily determined fair value</t>
        </is>
      </c>
      <c r="B5" s="6" t="n">
        <v>1771000</v>
      </c>
      <c r="C5" s="6" t="n">
        <v>0</v>
      </c>
    </row>
    <row r="6">
      <c r="A6" s="4" t="inlineStr">
        <is>
          <t>Inventories</t>
        </is>
      </c>
      <c r="B6" s="6" t="n">
        <v>2338000</v>
      </c>
      <c r="C6" s="6" t="n">
        <v>1539000</v>
      </c>
    </row>
    <row r="7">
      <c r="A7" s="4" t="inlineStr">
        <is>
          <t>Employee-related expenses</t>
        </is>
      </c>
      <c r="B7" s="6" t="n">
        <v>51000</v>
      </c>
      <c r="C7" s="6" t="n">
        <v>51000</v>
      </c>
    </row>
    <row r="8">
      <c r="A8" s="4" t="inlineStr">
        <is>
          <t>Prepaid R&amp;D expenses</t>
        </is>
      </c>
      <c r="B8" s="6" t="n">
        <v>479000</v>
      </c>
      <c r="C8" s="6" t="n">
        <v>620000</v>
      </c>
    </row>
    <row r="9">
      <c r="A9" s="4" t="inlineStr">
        <is>
          <t>Intangible assets</t>
        </is>
      </c>
      <c r="B9" s="6" t="n">
        <v>708000</v>
      </c>
      <c r="C9" s="6" t="n">
        <v>662000</v>
      </c>
    </row>
    <row r="10">
      <c r="A10" s="4" t="inlineStr">
        <is>
          <t>ROU asset</t>
        </is>
      </c>
      <c r="B10" s="6" t="n">
        <v>1154000</v>
      </c>
      <c r="C10" s="6" t="n">
        <v>925000</v>
      </c>
    </row>
    <row r="11">
      <c r="A11" s="4" t="inlineStr">
        <is>
          <t>Research and development tax credit carryforwards</t>
        </is>
      </c>
      <c r="B11" s="6" t="n">
        <v>86000</v>
      </c>
      <c r="C11" s="6" t="n">
        <v>0</v>
      </c>
    </row>
    <row r="12">
      <c r="A12" s="4" t="inlineStr">
        <is>
          <t>Other</t>
        </is>
      </c>
      <c r="B12" s="6" t="n">
        <v>737000</v>
      </c>
      <c r="C12" s="6" t="n">
        <v>1017000</v>
      </c>
    </row>
    <row r="13">
      <c r="A13" s="4" t="inlineStr">
        <is>
          <t>Total deferred tax assets</t>
        </is>
      </c>
      <c r="B13" s="6" t="n">
        <v>20180000</v>
      </c>
      <c r="C13" s="6" t="n">
        <v>15704000</v>
      </c>
    </row>
    <row r="14">
      <c r="A14" s="3" t="inlineStr">
        <is>
          <t>Deferred tax liabilities</t>
        </is>
      </c>
    </row>
    <row r="15">
      <c r="A15" s="4" t="inlineStr">
        <is>
          <t>Installment sale - Malta</t>
        </is>
      </c>
      <c r="B15" s="6" t="n">
        <v>483000</v>
      </c>
      <c r="C15" s="6" t="n">
        <v>0</v>
      </c>
    </row>
    <row r="16">
      <c r="A16" s="4" t="inlineStr">
        <is>
          <t>Prepaid expenses</t>
        </is>
      </c>
      <c r="B16" s="6" t="n">
        <v>43000</v>
      </c>
      <c r="C16" s="6" t="n">
        <v>43000</v>
      </c>
    </row>
    <row r="17">
      <c r="A17" s="4" t="inlineStr">
        <is>
          <t>Fixed assets</t>
        </is>
      </c>
      <c r="B17" s="6" t="n">
        <v>315000</v>
      </c>
      <c r="C17" s="6" t="n">
        <v>203000</v>
      </c>
    </row>
    <row r="18">
      <c r="A18" s="4" t="inlineStr">
        <is>
          <t>Lease liability</t>
        </is>
      </c>
      <c r="B18" s="6" t="n">
        <v>1092000</v>
      </c>
      <c r="C18" s="6" t="n">
        <v>838000</v>
      </c>
    </row>
    <row r="19">
      <c r="A19" s="4" t="inlineStr">
        <is>
          <t>Other</t>
        </is>
      </c>
      <c r="B19" s="6" t="n">
        <v>0</v>
      </c>
      <c r="C19" s="6" t="n">
        <v>0</v>
      </c>
    </row>
    <row r="20">
      <c r="A20" s="4" t="inlineStr">
        <is>
          <t>Total deferred tax liabilities</t>
        </is>
      </c>
      <c r="B20" s="6" t="n">
        <v>1933000</v>
      </c>
      <c r="C20" s="6" t="n">
        <v>1084000</v>
      </c>
    </row>
    <row r="21">
      <c r="A21" s="4" t="inlineStr">
        <is>
          <t>Valuation allowance</t>
        </is>
      </c>
      <c r="B21" s="6" t="n">
        <v>-3067000</v>
      </c>
      <c r="C21" s="6" t="n">
        <v>-951000</v>
      </c>
    </row>
    <row r="22">
      <c r="A22" s="4" t="inlineStr">
        <is>
          <t>Net deferred tax assets</t>
        </is>
      </c>
      <c r="B22" s="5" t="n">
        <v>15180000</v>
      </c>
      <c r="C22" s="5" t="n">
        <v>13669000</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cols>
    <col width="80" customWidth="1" min="1" max="1"/>
    <col width="14" customWidth="1" min="2" max="2"/>
    <col width="14" customWidth="1" min="3" max="3"/>
    <col width="21" customWidth="1" min="4" max="4"/>
    <col width="28" customWidth="1" min="5" max="5"/>
    <col width="14" customWidth="1" min="6" max="6"/>
  </cols>
  <sheetData>
    <row r="1">
      <c r="A1" s="1" t="inlineStr">
        <is>
          <t>License and Collaboration Agreements - License Agreements (Details) $ in Millions</t>
        </is>
      </c>
      <c r="B1" s="2" t="inlineStr">
        <is>
          <t>Oct. 01, 2019</t>
        </is>
      </c>
      <c r="C1" s="2" t="inlineStr">
        <is>
          <t>Sep. 30, 2019</t>
        </is>
      </c>
      <c r="D1" s="2" t="inlineStr">
        <is>
          <t>Mar. 29, 2019USD ($)</t>
        </is>
      </c>
      <c r="E1" s="2" t="inlineStr">
        <is>
          <t>Dec. 31, 2020USD ($)product</t>
        </is>
      </c>
      <c r="F1" s="2" t="inlineStr">
        <is>
          <t>Sep. 20, 2017</t>
        </is>
      </c>
    </row>
    <row r="2">
      <c r="A2" s="3" t="inlineStr">
        <is>
          <t>Collaborative Arrangement and Arrangement Other than Collaborative [Line Items]</t>
        </is>
      </c>
    </row>
    <row r="3">
      <c r="A3" s="4" t="inlineStr">
        <is>
          <t>Clinical development cost sharing percentage</t>
        </is>
      </c>
      <c r="F3" s="4" t="inlineStr">
        <is>
          <t>50.00%</t>
        </is>
      </c>
    </row>
    <row r="4">
      <c r="A4" s="4" t="inlineStr">
        <is>
          <t>Number of products with exclusivity rights | product</t>
        </is>
      </c>
      <c r="E4" s="6" t="n">
        <v>33</v>
      </c>
    </row>
    <row r="5">
      <c r="A5" s="4" t="inlineStr">
        <is>
          <t>Marketing rights, term</t>
        </is>
      </c>
      <c r="E5" s="4" t="inlineStr">
        <is>
          <t>10 years</t>
        </is>
      </c>
    </row>
    <row r="6">
      <c r="A6" s="4" t="inlineStr">
        <is>
          <t>TREAKISYM</t>
        </is>
      </c>
    </row>
    <row r="7">
      <c r="A7" s="3" t="inlineStr">
        <is>
          <t>Collaborative Arrangement and Arrangement Other than Collaborative [Line Items]</t>
        </is>
      </c>
    </row>
    <row r="8">
      <c r="A8" s="4" t="inlineStr">
        <is>
          <t>Cash proceeds from license agreement</t>
        </is>
      </c>
      <c r="E8" s="5" t="n">
        <v>5</v>
      </c>
    </row>
    <row r="9">
      <c r="A9" s="4" t="inlineStr">
        <is>
          <t>Teva Pharmaceuticals</t>
        </is>
      </c>
    </row>
    <row r="10">
      <c r="A10" s="3" t="inlineStr">
        <is>
          <t>Collaborative Arrangement and Arrangement Other than Collaborative [Line Items]</t>
        </is>
      </c>
    </row>
    <row r="11">
      <c r="A11" s="4" t="inlineStr">
        <is>
          <t>Cash proceeds from license agreement</t>
        </is>
      </c>
      <c r="D11" s="5" t="n">
        <v>9</v>
      </c>
    </row>
    <row r="12">
      <c r="A12" s="4" t="inlineStr">
        <is>
          <t>Cephalon, Inc.</t>
        </is>
      </c>
    </row>
    <row r="13">
      <c r="A13" s="3" t="inlineStr">
        <is>
          <t>Collaborative Arrangement and Arrangement Other than Collaborative [Line Items]</t>
        </is>
      </c>
    </row>
    <row r="14">
      <c r="A14" s="4" t="inlineStr">
        <is>
          <t>Royalty payments if product is approved, percentage of net sales</t>
        </is>
      </c>
      <c r="B14" s="4" t="inlineStr">
        <is>
          <t>30.00%</t>
        </is>
      </c>
      <c r="C14" s="4" t="inlineStr">
        <is>
          <t>25.00%</t>
        </is>
      </c>
    </row>
    <row r="15">
      <c r="A15" s="4" t="inlineStr">
        <is>
          <t>Royalty revenue, percent of net sales, annual increase</t>
        </is>
      </c>
      <c r="B15" s="4" t="inlineStr">
        <is>
          <t>1.00%</t>
        </is>
      </c>
    </row>
    <row r="16">
      <c r="A16" s="4" t="inlineStr">
        <is>
          <t>Royalty revenue, percent of net sales threshold</t>
        </is>
      </c>
      <c r="B16" s="4" t="inlineStr">
        <is>
          <t>32.00%</t>
        </is>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License and Collaboration Agreements - Collaboration with Tyme (Details) - USD ($)</t>
        </is>
      </c>
      <c r="B1" s="2" t="inlineStr">
        <is>
          <t>Jan. 07, 2020</t>
        </is>
      </c>
      <c r="C1" s="2" t="inlineStr">
        <is>
          <t>Dec. 31, 2020</t>
        </is>
      </c>
      <c r="D1" s="2" t="inlineStr">
        <is>
          <t>Dec. 31, 2019</t>
        </is>
      </c>
      <c r="E1" s="2" t="inlineStr">
        <is>
          <t>Dec. 31, 2018</t>
        </is>
      </c>
    </row>
    <row r="2">
      <c r="A2" s="3" t="inlineStr">
        <is>
          <t>Collaborative Arrangement and Arrangement Other than Collaborative [Line Items]</t>
        </is>
      </c>
    </row>
    <row r="3">
      <c r="A3" s="4" t="inlineStr">
        <is>
          <t>Fair value loss on equity investment</t>
        </is>
      </c>
      <c r="C3" s="5" t="n">
        <v>5300000</v>
      </c>
      <c r="D3" s="5" t="n">
        <v>0</v>
      </c>
      <c r="E3" s="5" t="n">
        <v>0</v>
      </c>
    </row>
    <row r="4">
      <c r="A4" s="4" t="inlineStr">
        <is>
          <t>Collaborative Arrangement | Tyme</t>
        </is>
      </c>
    </row>
    <row r="5">
      <c r="A5" s="3" t="inlineStr">
        <is>
          <t>Collaborative Arrangement and Arrangement Other than Collaborative [Line Items]</t>
        </is>
      </c>
    </row>
    <row r="6">
      <c r="A6" s="4" t="inlineStr">
        <is>
          <t>Amount entitled to receive</t>
        </is>
      </c>
      <c r="B6" s="5" t="n">
        <v>40000000</v>
      </c>
    </row>
    <row r="7">
      <c r="A7" s="4" t="inlineStr">
        <is>
          <t>Upfront amount due</t>
        </is>
      </c>
      <c r="B7" s="5" t="n">
        <v>20000000</v>
      </c>
    </row>
    <row r="8">
      <c r="A8" s="4" t="inlineStr">
        <is>
          <t>Number of shares receivable (in shares)</t>
        </is>
      </c>
      <c r="B8" s="6" t="n">
        <v>10000000</v>
      </c>
    </row>
    <row r="9">
      <c r="A9" s="4" t="inlineStr">
        <is>
          <t>Shares receivable, price per share (in dollars per share)</t>
        </is>
      </c>
      <c r="B9" s="5" t="n">
        <v>2</v>
      </c>
    </row>
    <row r="10">
      <c r="A10" s="4" t="inlineStr">
        <is>
          <t>Term of agreement</t>
        </is>
      </c>
      <c r="B10" s="4" t="inlineStr">
        <is>
          <t>3 years</t>
        </is>
      </c>
    </row>
    <row r="11">
      <c r="A11" s="4" t="inlineStr">
        <is>
          <t>Second milestone payment due</t>
        </is>
      </c>
      <c r="B11" s="5" t="n">
        <v>20000000</v>
      </c>
    </row>
    <row r="12">
      <c r="A12" s="4" t="inlineStr">
        <is>
          <t>Second milestone payment in cash payment due</t>
        </is>
      </c>
      <c r="B12" s="6" t="n">
        <v>10000000</v>
      </c>
    </row>
    <row r="13">
      <c r="A13" s="4" t="inlineStr">
        <is>
          <t>Second milestone payment in investment due</t>
        </is>
      </c>
      <c r="B13" s="5" t="n">
        <v>10000000</v>
      </c>
    </row>
    <row r="14">
      <c r="A14" s="4" t="inlineStr">
        <is>
          <t>Premium on investment prevailing market</t>
        </is>
      </c>
      <c r="B14" s="4" t="inlineStr">
        <is>
          <t>15.00%</t>
        </is>
      </c>
    </row>
    <row r="15">
      <c r="A15" s="4" t="inlineStr">
        <is>
          <t>Co-promotion agreement, percentage of promotional sales effort responsible for</t>
        </is>
      </c>
      <c r="B15" s="4" t="inlineStr">
        <is>
          <t>25.00%</t>
        </is>
      </c>
    </row>
    <row r="16">
      <c r="A16" s="4" t="inlineStr">
        <is>
          <t>Co-promotion agreement, percentage of net revenue receivable</t>
        </is>
      </c>
      <c r="B16" s="4" t="inlineStr">
        <is>
          <t>15.00%</t>
        </is>
      </c>
    </row>
    <row r="17">
      <c r="A17" s="4" t="inlineStr">
        <is>
          <t>Co-promotion agreement, percentage of net revenue receivable due to collaborator</t>
        </is>
      </c>
      <c r="B17" s="4" t="inlineStr">
        <is>
          <t>85.00%</t>
        </is>
      </c>
    </row>
    <row r="18">
      <c r="A18" s="4" t="inlineStr">
        <is>
          <t>Co-promotion agreement, right to repurchase, amount</t>
        </is>
      </c>
      <c r="B18" s="5" t="n">
        <v>200000000</v>
      </c>
    </row>
    <row r="19">
      <c r="A19" s="4" t="inlineStr">
        <is>
          <t>Value of shares received</t>
        </is>
      </c>
      <c r="B19" s="6" t="n">
        <v>17500000</v>
      </c>
    </row>
    <row r="20">
      <c r="A20" s="4" t="inlineStr">
        <is>
          <t>Upfront collaboration payment</t>
        </is>
      </c>
      <c r="B20" s="5" t="n">
        <v>2500000</v>
      </c>
    </row>
    <row r="21">
      <c r="A21" s="4" t="inlineStr">
        <is>
          <t>Percentage of shares received of collaborator</t>
        </is>
      </c>
      <c r="B21" s="4" t="inlineStr">
        <is>
          <t>9.00%</t>
        </is>
      </c>
    </row>
    <row r="22">
      <c r="A22" s="4" t="inlineStr">
        <is>
          <t>Fair value loss on equity investment</t>
        </is>
      </c>
      <c r="C22" s="5" t="n">
        <v>5300000</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47" customWidth="1" min="1" max="1"/>
    <col width="16" customWidth="1" min="2" max="2"/>
    <col width="14" customWidth="1" min="3" max="3"/>
    <col width="14" customWidth="1" min="4" max="4"/>
  </cols>
  <sheetData>
    <row r="1">
      <c r="A1" s="1" t="inlineStr">
        <is>
          <t>Commitments (Details) - USD ($) $ in Thousands</t>
        </is>
      </c>
      <c r="B1" s="2" t="inlineStr">
        <is>
          <t>12 Months Ended</t>
        </is>
      </c>
    </row>
    <row r="2">
      <c r="B2" s="2" t="inlineStr">
        <is>
          <t>Dec. 31, 2020</t>
        </is>
      </c>
      <c r="C2" s="2" t="inlineStr">
        <is>
          <t>Dec. 31, 2019</t>
        </is>
      </c>
      <c r="D2" s="2" t="inlineStr">
        <is>
          <t>Dec. 31, 2018</t>
        </is>
      </c>
    </row>
    <row r="3">
      <c r="A3" s="3" t="inlineStr">
        <is>
          <t>Operating lease obligations</t>
        </is>
      </c>
    </row>
    <row r="4">
      <c r="A4" s="4" t="inlineStr">
        <is>
          <t>Total</t>
        </is>
      </c>
      <c r="B4" s="5" t="n">
        <v>5720</v>
      </c>
    </row>
    <row r="5">
      <c r="A5" s="4" t="inlineStr">
        <is>
          <t>2021</t>
        </is>
      </c>
      <c r="B5" s="6" t="n">
        <v>1391</v>
      </c>
    </row>
    <row r="6">
      <c r="A6" s="4" t="inlineStr">
        <is>
          <t>2022</t>
        </is>
      </c>
      <c r="B6" s="6" t="n">
        <v>1423</v>
      </c>
    </row>
    <row r="7">
      <c r="A7" s="4" t="inlineStr">
        <is>
          <t>2023</t>
        </is>
      </c>
      <c r="B7" s="6" t="n">
        <v>1455</v>
      </c>
    </row>
    <row r="8">
      <c r="A8" s="4" t="inlineStr">
        <is>
          <t>2024</t>
        </is>
      </c>
      <c r="B8" s="6" t="n">
        <v>1038</v>
      </c>
    </row>
    <row r="9">
      <c r="A9" s="4" t="inlineStr">
        <is>
          <t>2025</t>
        </is>
      </c>
      <c r="B9" s="6" t="n">
        <v>413</v>
      </c>
    </row>
    <row r="10">
      <c r="A10" s="3" t="inlineStr">
        <is>
          <t>Credit facility</t>
        </is>
      </c>
    </row>
    <row r="11">
      <c r="A11" s="4" t="inlineStr">
        <is>
          <t>Total</t>
        </is>
      </c>
      <c r="B11" s="6" t="n">
        <v>34000</v>
      </c>
      <c r="C11" s="5" t="n">
        <v>34000</v>
      </c>
    </row>
    <row r="12">
      <c r="A12" s="4" t="inlineStr">
        <is>
          <t>2021</t>
        </is>
      </c>
      <c r="B12" s="6" t="n">
        <v>8000</v>
      </c>
      <c r="C12" s="6" t="n">
        <v>8000</v>
      </c>
    </row>
    <row r="13">
      <c r="A13" s="4" t="inlineStr">
        <is>
          <t>2022</t>
        </is>
      </c>
      <c r="B13" s="6" t="n">
        <v>26000</v>
      </c>
      <c r="C13" s="6" t="n">
        <v>26000</v>
      </c>
    </row>
    <row r="14">
      <c r="A14" s="4" t="inlineStr">
        <is>
          <t>2023</t>
        </is>
      </c>
      <c r="B14" s="6" t="n">
        <v>0</v>
      </c>
    </row>
    <row r="15">
      <c r="A15" s="4" t="inlineStr">
        <is>
          <t>2024</t>
        </is>
      </c>
      <c r="B15" s="6" t="n">
        <v>0</v>
      </c>
    </row>
    <row r="16">
      <c r="A16" s="4" t="inlineStr">
        <is>
          <t>2025</t>
        </is>
      </c>
      <c r="B16" s="6" t="n">
        <v>0</v>
      </c>
    </row>
    <row r="17">
      <c r="A17" s="3" t="inlineStr">
        <is>
          <t>Purchase obligations</t>
        </is>
      </c>
    </row>
    <row r="18">
      <c r="A18" s="4" t="inlineStr">
        <is>
          <t>Total</t>
        </is>
      </c>
      <c r="B18" s="6" t="n">
        <v>68644</v>
      </c>
    </row>
    <row r="19">
      <c r="A19" s="4" t="inlineStr">
        <is>
          <t>2021</t>
        </is>
      </c>
      <c r="B19" s="6" t="n">
        <v>68644</v>
      </c>
    </row>
    <row r="20">
      <c r="A20" s="4" t="inlineStr">
        <is>
          <t>2022</t>
        </is>
      </c>
      <c r="B20" s="6" t="n">
        <v>0</v>
      </c>
    </row>
    <row r="21">
      <c r="A21" s="4" t="inlineStr">
        <is>
          <t>2023</t>
        </is>
      </c>
      <c r="B21" s="6" t="n">
        <v>0</v>
      </c>
    </row>
    <row r="22">
      <c r="A22" s="4" t="inlineStr">
        <is>
          <t>2024</t>
        </is>
      </c>
      <c r="B22" s="6" t="n">
        <v>0</v>
      </c>
    </row>
    <row r="23">
      <c r="A23" s="4" t="inlineStr">
        <is>
          <t>2025</t>
        </is>
      </c>
      <c r="B23" s="6" t="n">
        <v>0</v>
      </c>
    </row>
    <row r="24">
      <c r="A24" s="3" t="inlineStr">
        <is>
          <t>Total obligations</t>
        </is>
      </c>
    </row>
    <row r="25">
      <c r="A25" s="4" t="inlineStr">
        <is>
          <t>Total</t>
        </is>
      </c>
      <c r="B25" s="6" t="n">
        <v>108364</v>
      </c>
    </row>
    <row r="26">
      <c r="A26" s="4" t="inlineStr">
        <is>
          <t>2021</t>
        </is>
      </c>
      <c r="B26" s="6" t="n">
        <v>78035</v>
      </c>
    </row>
    <row r="27">
      <c r="A27" s="4" t="inlineStr">
        <is>
          <t>2022</t>
        </is>
      </c>
      <c r="B27" s="6" t="n">
        <v>27423</v>
      </c>
    </row>
    <row r="28">
      <c r="A28" s="4" t="inlineStr">
        <is>
          <t>2023</t>
        </is>
      </c>
      <c r="B28" s="6" t="n">
        <v>1455</v>
      </c>
    </row>
    <row r="29">
      <c r="A29" s="4" t="inlineStr">
        <is>
          <t>2024</t>
        </is>
      </c>
      <c r="B29" s="6" t="n">
        <v>1038</v>
      </c>
    </row>
    <row r="30">
      <c r="A30" s="4" t="inlineStr">
        <is>
          <t>2025</t>
        </is>
      </c>
      <c r="B30" s="6" t="n">
        <v>413</v>
      </c>
    </row>
    <row r="31">
      <c r="A31" s="4" t="inlineStr">
        <is>
          <t>Operating lease rent expense</t>
        </is>
      </c>
      <c r="B31" s="5" t="n">
        <v>1323</v>
      </c>
      <c r="C31" s="5" t="n">
        <v>1146</v>
      </c>
    </row>
    <row r="32">
      <c r="A32" s="4" t="inlineStr">
        <is>
          <t>Operating leases rent expense</t>
        </is>
      </c>
      <c r="D32" s="5" t="n">
        <v>571</v>
      </c>
    </row>
  </sheetData>
  <mergeCells count="2">
    <mergeCell ref="A1:A2"/>
    <mergeCell ref="B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0</t>
        </is>
      </c>
      <c r="C2" s="2" t="inlineStr">
        <is>
          <t>Dec. 31, 2019</t>
        </is>
      </c>
      <c r="D2" s="2" t="inlineStr">
        <is>
          <t>Dec. 31, 2018</t>
        </is>
      </c>
    </row>
    <row r="3">
      <c r="A3" s="3" t="inlineStr">
        <is>
          <t>Cash flows from operating activities:</t>
        </is>
      </c>
    </row>
    <row r="4">
      <c r="A4" s="4" t="inlineStr">
        <is>
          <t>Net income</t>
        </is>
      </c>
      <c r="B4" s="5" t="n">
        <v>11989</v>
      </c>
      <c r="C4" s="5" t="n">
        <v>14313</v>
      </c>
      <c r="D4" s="5" t="n">
        <v>31903</v>
      </c>
    </row>
    <row r="5">
      <c r="A5" s="3" t="inlineStr">
        <is>
          <t>Adjustments to reconcile net income to net cash provided by operating activities:</t>
        </is>
      </c>
    </row>
    <row r="6">
      <c r="A6" s="4" t="inlineStr">
        <is>
          <t>Deferred income taxes</t>
        </is>
      </c>
      <c r="B6" s="6" t="n">
        <v>-1511</v>
      </c>
      <c r="C6" s="6" t="n">
        <v>152</v>
      </c>
      <c r="D6" s="6" t="n">
        <v>-2468</v>
      </c>
    </row>
    <row r="7">
      <c r="A7" s="4" t="inlineStr">
        <is>
          <t>Depreciation expense</t>
        </is>
      </c>
      <c r="B7" s="6" t="n">
        <v>872</v>
      </c>
      <c r="C7" s="6" t="n">
        <v>972</v>
      </c>
      <c r="D7" s="6" t="n">
        <v>1155</v>
      </c>
    </row>
    <row r="8">
      <c r="A8" s="4" t="inlineStr">
        <is>
          <t>Amortization expense of right-of-use assets</t>
        </is>
      </c>
      <c r="B8" s="6" t="n">
        <v>1228</v>
      </c>
      <c r="C8" s="6" t="n">
        <v>1159</v>
      </c>
      <c r="D8" s="6" t="n">
        <v>0</v>
      </c>
    </row>
    <row r="9">
      <c r="A9" s="4" t="inlineStr">
        <is>
          <t>Amortization expense of intangible assets</t>
        </is>
      </c>
      <c r="B9" s="6" t="n">
        <v>2666</v>
      </c>
      <c r="C9" s="6" t="n">
        <v>2520</v>
      </c>
      <c r="D9" s="6" t="n">
        <v>2515</v>
      </c>
    </row>
    <row r="10">
      <c r="A10" s="4" t="inlineStr">
        <is>
          <t>Stock-based compensation expense</t>
        </is>
      </c>
      <c r="B10" s="6" t="n">
        <v>24756</v>
      </c>
      <c r="C10" s="6" t="n">
        <v>21998</v>
      </c>
      <c r="D10" s="6" t="n">
        <v>19082</v>
      </c>
    </row>
    <row r="11">
      <c r="A11" s="4" t="inlineStr">
        <is>
          <t>Change in fair value of contingent consideration</t>
        </is>
      </c>
      <c r="B11" s="6" t="n">
        <v>0</v>
      </c>
      <c r="C11" s="6" t="n">
        <v>0</v>
      </c>
      <c r="D11" s="6" t="n">
        <v>-763</v>
      </c>
    </row>
    <row r="12">
      <c r="A12" s="4" t="inlineStr">
        <is>
          <t>Fair value adjustments on equity investment</t>
        </is>
      </c>
      <c r="B12" s="6" t="n">
        <v>5300</v>
      </c>
      <c r="C12" s="6" t="n">
        <v>0</v>
      </c>
      <c r="D12" s="6" t="n">
        <v>0</v>
      </c>
    </row>
    <row r="13">
      <c r="A13" s="4" t="inlineStr">
        <is>
          <t>Amortization of debt issuance costs</t>
        </is>
      </c>
      <c r="B13" s="6" t="n">
        <v>419</v>
      </c>
      <c r="C13" s="6" t="n">
        <v>480</v>
      </c>
      <c r="D13" s="6" t="n">
        <v>376</v>
      </c>
    </row>
    <row r="14">
      <c r="A14" s="4" t="inlineStr">
        <is>
          <t>Fair value adjustments on settled accelerated share repurchase agreement</t>
        </is>
      </c>
      <c r="B14" s="6" t="n">
        <v>2962</v>
      </c>
      <c r="C14" s="6" t="n">
        <v>0</v>
      </c>
      <c r="D14" s="6" t="n">
        <v>0</v>
      </c>
    </row>
    <row r="15">
      <c r="A15" s="4" t="inlineStr">
        <is>
          <t>Asset impairment charge</t>
        </is>
      </c>
      <c r="B15" s="6" t="n">
        <v>0</v>
      </c>
      <c r="C15" s="6" t="n">
        <v>0</v>
      </c>
      <c r="D15" s="6" t="n">
        <v>2704</v>
      </c>
    </row>
    <row r="16">
      <c r="A16" s="4" t="inlineStr">
        <is>
          <t>Non-cash restructuring charge</t>
        </is>
      </c>
      <c r="B16" s="6" t="n">
        <v>0</v>
      </c>
      <c r="C16" s="6" t="n">
        <v>0</v>
      </c>
      <c r="D16" s="6" t="n">
        <v>5769</v>
      </c>
    </row>
    <row r="17">
      <c r="A17" s="3" t="inlineStr">
        <is>
          <t>Changes in operating assets and liabilities which provided (used) cash:</t>
        </is>
      </c>
    </row>
    <row r="18">
      <c r="A18" s="4" t="inlineStr">
        <is>
          <t>Accounts receivable</t>
        </is>
      </c>
      <c r="B18" s="6" t="n">
        <v>-3113</v>
      </c>
      <c r="C18" s="6" t="n">
        <v>18481</v>
      </c>
      <c r="D18" s="6" t="n">
        <v>-12665</v>
      </c>
    </row>
    <row r="19">
      <c r="A19" s="4" t="inlineStr">
        <is>
          <t>Inventories</t>
        </is>
      </c>
      <c r="B19" s="6" t="n">
        <v>-1509</v>
      </c>
      <c r="C19" s="6" t="n">
        <v>1739</v>
      </c>
      <c r="D19" s="6" t="n">
        <v>-5556</v>
      </c>
    </row>
    <row r="20">
      <c r="A20" s="4" t="inlineStr">
        <is>
          <t>Prepaid expenses and other current assets</t>
        </is>
      </c>
      <c r="B20" s="6" t="n">
        <v>11386</v>
      </c>
      <c r="C20" s="6" t="n">
        <v>-4841</v>
      </c>
      <c r="D20" s="6" t="n">
        <v>4838</v>
      </c>
    </row>
    <row r="21">
      <c r="A21" s="4" t="inlineStr">
        <is>
          <t>Other assets</t>
        </is>
      </c>
      <c r="B21" s="6" t="n">
        <v>-2325</v>
      </c>
      <c r="C21" s="6" t="n">
        <v>-599</v>
      </c>
      <c r="D21" s="6" t="n">
        <v>-570</v>
      </c>
    </row>
    <row r="22">
      <c r="A22" s="4" t="inlineStr">
        <is>
          <t>Accounts payable</t>
        </is>
      </c>
      <c r="B22" s="6" t="n">
        <v>806</v>
      </c>
      <c r="C22" s="6" t="n">
        <v>-4455</v>
      </c>
      <c r="D22" s="6" t="n">
        <v>-2064</v>
      </c>
    </row>
    <row r="23">
      <c r="A23" s="4" t="inlineStr">
        <is>
          <t>Accrued expenses and other liabilities</t>
        </is>
      </c>
      <c r="B23" s="6" t="n">
        <v>-4429</v>
      </c>
      <c r="C23" s="6" t="n">
        <v>4067</v>
      </c>
      <c r="D23" s="6" t="n">
        <v>8128</v>
      </c>
    </row>
    <row r="24">
      <c r="A24" s="4" t="inlineStr">
        <is>
          <t>Net cash provided by operating activities</t>
        </is>
      </c>
      <c r="B24" s="6" t="n">
        <v>49497</v>
      </c>
      <c r="C24" s="6" t="n">
        <v>55986</v>
      </c>
      <c r="D24" s="6" t="n">
        <v>52384</v>
      </c>
    </row>
    <row r="25">
      <c r="A25" s="3" t="inlineStr">
        <is>
          <t>Cash flows from investing activities:</t>
        </is>
      </c>
    </row>
    <row r="26">
      <c r="A26" s="4" t="inlineStr">
        <is>
          <t>Purchase of property and equipment</t>
        </is>
      </c>
      <c r="B26" s="6" t="n">
        <v>-747</v>
      </c>
      <c r="C26" s="6" t="n">
        <v>-777</v>
      </c>
      <c r="D26" s="6" t="n">
        <v>-133</v>
      </c>
    </row>
    <row r="27">
      <c r="A27" s="4" t="inlineStr">
        <is>
          <t>Purchase of equity investment security</t>
        </is>
      </c>
      <c r="B27" s="6" t="n">
        <v>-17500</v>
      </c>
      <c r="C27" s="6" t="n">
        <v>0</v>
      </c>
      <c r="D27" s="6" t="n">
        <v>0</v>
      </c>
    </row>
    <row r="28">
      <c r="A28" s="4" t="inlineStr">
        <is>
          <t>Net cash used in investing activities</t>
        </is>
      </c>
      <c r="B28" s="6" t="n">
        <v>-18247</v>
      </c>
      <c r="C28" s="6" t="n">
        <v>-777</v>
      </c>
      <c r="D28" s="6" t="n">
        <v>-133</v>
      </c>
    </row>
    <row r="29">
      <c r="A29" s="3" t="inlineStr">
        <is>
          <t>Cash flows from financing activities:</t>
        </is>
      </c>
    </row>
    <row r="30">
      <c r="A30" s="4" t="inlineStr">
        <is>
          <t>Repurchases of common stock</t>
        </is>
      </c>
      <c r="B30" s="6" t="n">
        <v>-34999</v>
      </c>
      <c r="C30" s="6" t="n">
        <v>-17961</v>
      </c>
      <c r="D30" s="6" t="n">
        <v>-73105</v>
      </c>
    </row>
    <row r="31">
      <c r="A31" s="4" t="inlineStr">
        <is>
          <t>Payment of contingent consideration</t>
        </is>
      </c>
      <c r="B31" s="6" t="n">
        <v>0</v>
      </c>
      <c r="C31" s="6" t="n">
        <v>0</v>
      </c>
      <c r="D31" s="6" t="n">
        <v>-15000</v>
      </c>
    </row>
    <row r="32">
      <c r="A32" s="4" t="inlineStr">
        <is>
          <t>Proceeds from existing revolving credit facility</t>
        </is>
      </c>
      <c r="B32" s="6" t="n">
        <v>110000</v>
      </c>
      <c r="C32" s="6" t="n">
        <v>0</v>
      </c>
      <c r="D32" s="6" t="n">
        <v>0</v>
      </c>
    </row>
    <row r="33">
      <c r="A33" s="4" t="inlineStr">
        <is>
          <t>Repayment of existing revolving credit facility</t>
        </is>
      </c>
      <c r="B33" s="6" t="n">
        <v>-110000</v>
      </c>
      <c r="C33" s="6" t="n">
        <v>0</v>
      </c>
      <c r="D33" s="6" t="n">
        <v>0</v>
      </c>
    </row>
    <row r="34">
      <c r="A34" s="4" t="inlineStr">
        <is>
          <t>Payment of debt</t>
        </is>
      </c>
      <c r="B34" s="6" t="n">
        <v>-5000</v>
      </c>
      <c r="C34" s="6" t="n">
        <v>-6000</v>
      </c>
      <c r="D34" s="6" t="n">
        <v>-3750</v>
      </c>
    </row>
    <row r="35">
      <c r="A35" s="4" t="inlineStr">
        <is>
          <t>Payment of debt financing costs</t>
        </is>
      </c>
      <c r="B35" s="6" t="n">
        <v>0</v>
      </c>
      <c r="C35" s="6" t="n">
        <v>-326</v>
      </c>
      <c r="D35" s="6" t="n">
        <v>0</v>
      </c>
    </row>
    <row r="36">
      <c r="A36" s="4" t="inlineStr">
        <is>
          <t>Payment of employee withholding tax upon vesting of stock-based awards</t>
        </is>
      </c>
      <c r="B36" s="6" t="n">
        <v>-1525</v>
      </c>
      <c r="C36" s="6" t="n">
        <v>-198</v>
      </c>
      <c r="D36" s="6" t="n">
        <v>0</v>
      </c>
    </row>
    <row r="37">
      <c r="A37" s="4" t="inlineStr">
        <is>
          <t>Payments for employee net option exercises</t>
        </is>
      </c>
      <c r="B37" s="6" t="n">
        <v>0</v>
      </c>
      <c r="C37" s="6" t="n">
        <v>0</v>
      </c>
      <c r="D37" s="6" t="n">
        <v>-4877</v>
      </c>
    </row>
    <row r="38">
      <c r="A38" s="4" t="inlineStr">
        <is>
          <t>Proceeds from common stock option exercises</t>
        </is>
      </c>
      <c r="B38" s="6" t="n">
        <v>3654</v>
      </c>
      <c r="C38" s="6" t="n">
        <v>260</v>
      </c>
      <c r="D38" s="6" t="n">
        <v>8615</v>
      </c>
    </row>
    <row r="39">
      <c r="A39" s="4" t="inlineStr">
        <is>
          <t>Net cash used in financing activities</t>
        </is>
      </c>
      <c r="B39" s="6" t="n">
        <v>-37870</v>
      </c>
      <c r="C39" s="6" t="n">
        <v>-24225</v>
      </c>
      <c r="D39" s="6" t="n">
        <v>-88117</v>
      </c>
    </row>
    <row r="40">
      <c r="A40" s="4" t="inlineStr">
        <is>
          <t>Net (decrease) increase in cash and cash equivalents</t>
        </is>
      </c>
      <c r="B40" s="6" t="n">
        <v>-6620</v>
      </c>
      <c r="C40" s="6" t="n">
        <v>30984</v>
      </c>
      <c r="D40" s="6" t="n">
        <v>-35866</v>
      </c>
    </row>
    <row r="41">
      <c r="A41" s="4" t="inlineStr">
        <is>
          <t>Cash and cash equivalents at beginning of period</t>
        </is>
      </c>
      <c r="B41" s="6" t="n">
        <v>109775</v>
      </c>
      <c r="C41" s="6" t="n">
        <v>78791</v>
      </c>
      <c r="D41" s="6" t="n">
        <v>114657</v>
      </c>
    </row>
    <row r="42">
      <c r="A42" s="4" t="inlineStr">
        <is>
          <t>Cash and cash equivalents at end of period</t>
        </is>
      </c>
      <c r="B42" s="6" t="n">
        <v>103155</v>
      </c>
      <c r="C42" s="6" t="n">
        <v>109775</v>
      </c>
      <c r="D42" s="6" t="n">
        <v>78791</v>
      </c>
    </row>
    <row r="43">
      <c r="A43" s="3" t="inlineStr">
        <is>
          <t>Cash paid during the period for:</t>
        </is>
      </c>
    </row>
    <row r="44">
      <c r="A44" s="4" t="inlineStr">
        <is>
          <t>Income taxes, net</t>
        </is>
      </c>
      <c r="B44" s="6" t="n">
        <v>6428</v>
      </c>
      <c r="C44" s="6" t="n">
        <v>6673</v>
      </c>
      <c r="D44" s="6" t="n">
        <v>2281</v>
      </c>
    </row>
    <row r="45">
      <c r="A45" s="4" t="inlineStr">
        <is>
          <t>Interest</t>
        </is>
      </c>
      <c r="B45" s="6" t="n">
        <v>2224</v>
      </c>
      <c r="C45" s="6" t="n">
        <v>2478</v>
      </c>
      <c r="D45" s="5" t="n">
        <v>2084</v>
      </c>
    </row>
    <row r="46">
      <c r="A46" s="4" t="inlineStr">
        <is>
          <t>Right-of-use asset obtained in exchange for lease obligation - lease amendment</t>
        </is>
      </c>
      <c r="B46" s="5" t="n">
        <v>855</v>
      </c>
      <c r="C46" s="5" t="n">
        <v>3716</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4" customWidth="1" min="5" max="5"/>
    <col width="14" customWidth="1" min="6" max="6"/>
  </cols>
  <sheetData>
    <row r="1">
      <c r="A1" s="1" t="inlineStr">
        <is>
          <t>Related Party Transactions (Details) - USD ($) $ / shares in Units, $ in Millions</t>
        </is>
      </c>
      <c r="B1" s="2" t="inlineStr">
        <is>
          <t>May 10, 2019</t>
        </is>
      </c>
      <c r="C1" s="2" t="inlineStr">
        <is>
          <t>Dec. 31, 2020</t>
        </is>
      </c>
      <c r="D1" s="2" t="inlineStr">
        <is>
          <t>Dec. 31, 2019</t>
        </is>
      </c>
      <c r="E1" s="2" t="inlineStr">
        <is>
          <t>Dec. 31, 2018</t>
        </is>
      </c>
      <c r="F1" s="2" t="inlineStr">
        <is>
          <t>Dec. 31, 2020</t>
        </is>
      </c>
    </row>
    <row r="2">
      <c r="A2" s="3" t="inlineStr">
        <is>
          <t>Related Party Transaction [Line Items]</t>
        </is>
      </c>
    </row>
    <row r="3">
      <c r="A3" s="4" t="inlineStr">
        <is>
          <t>Shares of common stock repurchased (in shares)</t>
        </is>
      </c>
      <c r="C3" s="6" t="n">
        <v>774489</v>
      </c>
      <c r="D3" s="6" t="n">
        <v>317429</v>
      </c>
      <c r="E3" s="6" t="n">
        <v>1348563</v>
      </c>
      <c r="F3" s="6" t="n">
        <v>3682176</v>
      </c>
    </row>
    <row r="4">
      <c r="A4" s="4" t="inlineStr">
        <is>
          <t>Director</t>
        </is>
      </c>
    </row>
    <row r="5">
      <c r="A5" s="3" t="inlineStr">
        <is>
          <t>Related Party Transaction [Line Items]</t>
        </is>
      </c>
    </row>
    <row r="6">
      <c r="A6" s="4" t="inlineStr">
        <is>
          <t>Shares of common stock repurchased (in shares)</t>
        </is>
      </c>
      <c r="B6" s="6" t="n">
        <v>100000</v>
      </c>
    </row>
    <row r="7">
      <c r="A7" s="4" t="inlineStr">
        <is>
          <t>Block trade closing price (in dollars per share)</t>
        </is>
      </c>
      <c r="B7" s="8" t="n">
        <v>56.14</v>
      </c>
    </row>
    <row r="8">
      <c r="A8" s="4" t="inlineStr">
        <is>
          <t>Director | Legal Services</t>
        </is>
      </c>
    </row>
    <row r="9">
      <c r="A9" s="3" t="inlineStr">
        <is>
          <t>Related Party Transaction [Line Items]</t>
        </is>
      </c>
    </row>
    <row r="10">
      <c r="A10" s="4" t="inlineStr">
        <is>
          <t>Transaction with related party</t>
        </is>
      </c>
      <c r="E10" s="10" t="n">
        <v>0.2</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tangible Assets, Net - Schedule of Intangible Assets (Details) - USD ($) $ in Thousands</t>
        </is>
      </c>
      <c r="B1" s="2" t="inlineStr">
        <is>
          <t>12 Months Ended</t>
        </is>
      </c>
    </row>
    <row r="2">
      <c r="B2" s="2" t="inlineStr">
        <is>
          <t>Dec. 31, 2020</t>
        </is>
      </c>
      <c r="C2" s="2" t="inlineStr">
        <is>
          <t>Dec. 31, 2019</t>
        </is>
      </c>
    </row>
    <row r="3">
      <c r="A3" s="3" t="inlineStr">
        <is>
          <t>Finite-Lived Intangible Assets [Line Items]</t>
        </is>
      </c>
    </row>
    <row r="4">
      <c r="A4" s="4" t="inlineStr">
        <is>
          <t>Gross Carrying Amount</t>
        </is>
      </c>
      <c r="B4" s="5" t="n">
        <v>23100</v>
      </c>
      <c r="C4" s="5" t="n">
        <v>23100</v>
      </c>
    </row>
    <row r="5">
      <c r="A5" s="4" t="inlineStr">
        <is>
          <t>Accumulated Amortization</t>
        </is>
      </c>
      <c r="B5" s="6" t="n">
        <v>-10183</v>
      </c>
      <c r="C5" s="6" t="n">
        <v>-7517</v>
      </c>
    </row>
    <row r="6">
      <c r="A6" s="4" t="inlineStr">
        <is>
          <t>Accumulated Impairment Charges</t>
        </is>
      </c>
      <c r="B6" s="6" t="n">
        <v>0</v>
      </c>
      <c r="C6" s="6" t="n">
        <v>0</v>
      </c>
    </row>
    <row r="7">
      <c r="A7" s="4" t="inlineStr">
        <is>
          <t>Net Book Value</t>
        </is>
      </c>
      <c r="B7" s="5" t="n">
        <v>12917</v>
      </c>
      <c r="C7" s="5" t="n">
        <v>15583</v>
      </c>
    </row>
    <row r="8">
      <c r="A8" s="4" t="inlineStr">
        <is>
          <t>Ryanodex intangible</t>
        </is>
      </c>
    </row>
    <row r="9">
      <c r="A9" s="3" t="inlineStr">
        <is>
          <t>Finite-Lived Intangible Assets [Line Items]</t>
        </is>
      </c>
    </row>
    <row r="10">
      <c r="A10" s="4" t="inlineStr">
        <is>
          <t>Useful Life (In Years)</t>
        </is>
      </c>
      <c r="B10" s="4" t="inlineStr">
        <is>
          <t>20 years</t>
        </is>
      </c>
      <c r="C10" s="4" t="inlineStr">
        <is>
          <t>20 years</t>
        </is>
      </c>
    </row>
    <row r="11">
      <c r="A11" s="4" t="inlineStr">
        <is>
          <t>Gross Carrying Amount</t>
        </is>
      </c>
      <c r="B11" s="5" t="n">
        <v>15000</v>
      </c>
      <c r="C11" s="5" t="n">
        <v>15000</v>
      </c>
    </row>
    <row r="12">
      <c r="A12" s="4" t="inlineStr">
        <is>
          <t>Accumulated Amortization</t>
        </is>
      </c>
      <c r="B12" s="6" t="n">
        <v>-3500</v>
      </c>
      <c r="C12" s="6" t="n">
        <v>-2454</v>
      </c>
    </row>
    <row r="13">
      <c r="A13" s="4" t="inlineStr">
        <is>
          <t>Accumulated Impairment Charges</t>
        </is>
      </c>
      <c r="B13" s="6" t="n">
        <v>0</v>
      </c>
      <c r="C13" s="6" t="n">
        <v>0</v>
      </c>
    </row>
    <row r="14">
      <c r="A14" s="4" t="inlineStr">
        <is>
          <t>Net Book Value</t>
        </is>
      </c>
      <c r="B14" s="5" t="n">
        <v>11500</v>
      </c>
      <c r="C14" s="5" t="n">
        <v>12546</v>
      </c>
    </row>
    <row r="15">
      <c r="A15" s="4" t="inlineStr">
        <is>
          <t>Developed technology</t>
        </is>
      </c>
    </row>
    <row r="16">
      <c r="A16" s="3" t="inlineStr">
        <is>
          <t>Finite-Lived Intangible Assets [Line Items]</t>
        </is>
      </c>
    </row>
    <row r="17">
      <c r="A17" s="4" t="inlineStr">
        <is>
          <t>Useful Life (In Years)</t>
        </is>
      </c>
      <c r="B17" s="4" t="inlineStr">
        <is>
          <t>5 years</t>
        </is>
      </c>
      <c r="C17" s="4" t="inlineStr">
        <is>
          <t>5 years</t>
        </is>
      </c>
    </row>
    <row r="18">
      <c r="A18" s="4" t="inlineStr">
        <is>
          <t>Gross Carrying Amount</t>
        </is>
      </c>
      <c r="B18" s="5" t="n">
        <v>8100</v>
      </c>
      <c r="C18" s="5" t="n">
        <v>8100</v>
      </c>
    </row>
    <row r="19">
      <c r="A19" s="4" t="inlineStr">
        <is>
          <t>Accumulated Amortization</t>
        </is>
      </c>
      <c r="B19" s="6" t="n">
        <v>-6683</v>
      </c>
      <c r="C19" s="6" t="n">
        <v>-5063</v>
      </c>
    </row>
    <row r="20">
      <c r="A20" s="4" t="inlineStr">
        <is>
          <t>Accumulated Impairment Charges</t>
        </is>
      </c>
      <c r="B20" s="6" t="n">
        <v>0</v>
      </c>
      <c r="C20" s="6" t="n">
        <v>0</v>
      </c>
    </row>
    <row r="21">
      <c r="A21" s="4" t="inlineStr">
        <is>
          <t>Net Book Value</t>
        </is>
      </c>
      <c r="B21" s="5" t="n">
        <v>1417</v>
      </c>
      <c r="C21" s="5" t="n">
        <v>3037</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70" customWidth="1" min="1" max="1"/>
    <col width="16" customWidth="1" min="2" max="2"/>
    <col width="14" customWidth="1" min="3" max="3"/>
    <col width="14" customWidth="1" min="4" max="4"/>
  </cols>
  <sheetData>
    <row r="1">
      <c r="A1" s="1" t="inlineStr">
        <is>
          <t>Intangible Assets, Net - Narrative (Details) - USD ($) $ in Thousands</t>
        </is>
      </c>
      <c r="B1" s="2" t="inlineStr">
        <is>
          <t>12 Months Ended</t>
        </is>
      </c>
    </row>
    <row r="2">
      <c r="B2" s="2" t="inlineStr">
        <is>
          <t>Dec. 31, 2020</t>
        </is>
      </c>
      <c r="C2" s="2" t="inlineStr">
        <is>
          <t>Dec. 31, 2019</t>
        </is>
      </c>
      <c r="D2" s="2" t="inlineStr">
        <is>
          <t>Dec. 31, 2018</t>
        </is>
      </c>
    </row>
    <row r="3">
      <c r="A3" s="3" t="inlineStr">
        <is>
          <t>Finite-Lived Intangible Assets [Line Items]</t>
        </is>
      </c>
    </row>
    <row r="4">
      <c r="A4" s="4" t="inlineStr">
        <is>
          <t>Amortization expense of intangible assets</t>
        </is>
      </c>
      <c r="B4" s="5" t="n">
        <v>2666</v>
      </c>
      <c r="C4" s="5" t="n">
        <v>2520</v>
      </c>
      <c r="D4" s="5" t="n">
        <v>2515</v>
      </c>
    </row>
    <row r="5">
      <c r="A5" s="4" t="inlineStr">
        <is>
          <t>Asset impairment charge</t>
        </is>
      </c>
      <c r="B5" s="5" t="n">
        <v>0</v>
      </c>
      <c r="C5" s="5" t="n">
        <v>0</v>
      </c>
      <c r="D5" s="6" t="n">
        <v>2704</v>
      </c>
    </row>
    <row r="6">
      <c r="A6" s="4" t="inlineStr">
        <is>
          <t>Docetaxel product rights</t>
        </is>
      </c>
    </row>
    <row r="7">
      <c r="A7" s="3" t="inlineStr">
        <is>
          <t>Finite-Lived Intangible Assets [Line Items]</t>
        </is>
      </c>
    </row>
    <row r="8">
      <c r="A8" s="4" t="inlineStr">
        <is>
          <t>Asset impairment charge</t>
        </is>
      </c>
      <c r="D8" s="5" t="n">
        <v>2700</v>
      </c>
    </row>
  </sheetData>
  <mergeCells count="2">
    <mergeCell ref="A1:A2"/>
    <mergeCell ref="B1:D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Net - Schedule of Future Amortization Expense (Details) - USD ($) $ in Thousands</t>
        </is>
      </c>
      <c r="B1" s="2" t="inlineStr">
        <is>
          <t>Dec. 31, 2020</t>
        </is>
      </c>
      <c r="C1" s="2" t="inlineStr">
        <is>
          <t>Dec. 31, 2019</t>
        </is>
      </c>
    </row>
    <row r="2">
      <c r="A2" s="3" t="inlineStr">
        <is>
          <t>Goodwill and Intangible Assets Disclosure [Abstract]</t>
        </is>
      </c>
    </row>
    <row r="3">
      <c r="A3" s="4" t="inlineStr">
        <is>
          <t>2021</t>
        </is>
      </c>
      <c r="B3" s="5" t="n">
        <v>2622</v>
      </c>
    </row>
    <row r="4">
      <c r="A4" s="4" t="inlineStr">
        <is>
          <t>2022</t>
        </is>
      </c>
      <c r="B4" s="6" t="n">
        <v>1369</v>
      </c>
    </row>
    <row r="5">
      <c r="A5" s="4" t="inlineStr">
        <is>
          <t>2023</t>
        </is>
      </c>
      <c r="B5" s="6" t="n">
        <v>1570</v>
      </c>
    </row>
    <row r="6">
      <c r="A6" s="4" t="inlineStr">
        <is>
          <t>2024</t>
        </is>
      </c>
      <c r="B6" s="6" t="n">
        <v>1898</v>
      </c>
    </row>
    <row r="7">
      <c r="A7" s="4" t="inlineStr">
        <is>
          <t>All other</t>
        </is>
      </c>
      <c r="B7" s="6" t="n">
        <v>5458</v>
      </c>
    </row>
    <row r="8">
      <c r="A8" s="4" t="inlineStr">
        <is>
          <t>Net Book Value</t>
        </is>
      </c>
      <c r="B8" s="5" t="n">
        <v>12917</v>
      </c>
      <c r="C8" s="5" t="n">
        <v>15583</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0" customWidth="1" min="2" max="2"/>
  </cols>
  <sheetData>
    <row r="1">
      <c r="A1" s="1" t="inlineStr">
        <is>
          <t>Legal Proceedings (Details)</t>
        </is>
      </c>
      <c r="B1" s="2" t="inlineStr">
        <is>
          <t>Dec. 20, 2019patent</t>
        </is>
      </c>
    </row>
    <row r="2">
      <c r="A2" s="4" t="inlineStr">
        <is>
          <t>Par Pharmaceutical, Inc. et al. v. Eagle Pharmaceuticals, Inc. (Vasopressin) | Pending Litigation</t>
        </is>
      </c>
    </row>
    <row r="3">
      <c r="A3" s="3" t="inlineStr">
        <is>
          <t>Loss Contingencies [Line Items]</t>
        </is>
      </c>
    </row>
    <row r="4">
      <c r="A4" s="4" t="inlineStr">
        <is>
          <t>Number of patents, claims dismissed</t>
        </is>
      </c>
      <c r="B4" s="6" t="n">
        <v>3</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68" customWidth="1" min="1" max="1"/>
    <col width="16" customWidth="1" min="2" max="2"/>
    <col width="14" customWidth="1" min="3" max="3"/>
    <col width="14" customWidth="1" min="4" max="4"/>
  </cols>
  <sheetData>
    <row r="1">
      <c r="A1" s="1" t="inlineStr">
        <is>
          <t>Restructuring (Details) - USD ($)</t>
        </is>
      </c>
      <c r="B1" s="2" t="inlineStr">
        <is>
          <t>12 Months Ended</t>
        </is>
      </c>
    </row>
    <row r="2">
      <c r="B2" s="2" t="inlineStr">
        <is>
          <t>Dec. 31, 2020</t>
        </is>
      </c>
      <c r="C2" s="2" t="inlineStr">
        <is>
          <t>Dec. 31, 2019</t>
        </is>
      </c>
      <c r="D2" s="2" t="inlineStr">
        <is>
          <t>Dec. 31, 2018</t>
        </is>
      </c>
    </row>
    <row r="3">
      <c r="A3" s="3" t="inlineStr">
        <is>
          <t>Restructuring Cost and Reserve [Line Items]</t>
        </is>
      </c>
    </row>
    <row r="4">
      <c r="A4" s="4" t="inlineStr">
        <is>
          <t>Restructuring charge</t>
        </is>
      </c>
      <c r="B4" s="5" t="n">
        <v>0</v>
      </c>
      <c r="C4" s="5" t="n">
        <v>0</v>
      </c>
      <c r="D4" s="5" t="n">
        <v>7911000</v>
      </c>
    </row>
    <row r="5">
      <c r="A5" s="4" t="inlineStr">
        <is>
          <t>Asset impairment charge</t>
        </is>
      </c>
      <c r="B5" s="6" t="n">
        <v>0</v>
      </c>
      <c r="C5" s="6" t="n">
        <v>0</v>
      </c>
      <c r="D5" s="6" t="n">
        <v>2704000</v>
      </c>
    </row>
    <row r="6">
      <c r="A6" s="4" t="inlineStr">
        <is>
          <t>Decrease in contingent consideration</t>
        </is>
      </c>
      <c r="B6" s="5" t="n">
        <v>0</v>
      </c>
      <c r="C6" s="5" t="n">
        <v>0</v>
      </c>
      <c r="D6" s="6" t="n">
        <v>763000</v>
      </c>
    </row>
    <row r="7">
      <c r="A7" s="4" t="inlineStr">
        <is>
          <t>Product Portfolio Rationalization</t>
        </is>
      </c>
    </row>
    <row r="8">
      <c r="A8" s="3" t="inlineStr">
        <is>
          <t>Restructuring Cost and Reserve [Line Items]</t>
        </is>
      </c>
    </row>
    <row r="9">
      <c r="A9" s="4" t="inlineStr">
        <is>
          <t>Restructuring reserve</t>
        </is>
      </c>
      <c r="D9" s="6" t="n">
        <v>0</v>
      </c>
    </row>
    <row r="10">
      <c r="A10" s="4" t="inlineStr">
        <is>
          <t>Non-Alcohol Docetaxel Injection | Product Portfolio Rationalization</t>
        </is>
      </c>
    </row>
    <row r="11">
      <c r="A11" s="3" t="inlineStr">
        <is>
          <t>Restructuring Cost and Reserve [Line Items]</t>
        </is>
      </c>
    </row>
    <row r="12">
      <c r="A12" s="4" t="inlineStr">
        <is>
          <t>Decrease in contingent consideration</t>
        </is>
      </c>
      <c r="D12" s="6" t="n">
        <v>763000</v>
      </c>
    </row>
    <row r="13">
      <c r="A13" s="4" t="inlineStr">
        <is>
          <t>Non-Alcohol Docetaxel Injection | Product Portfolio Rationalization</t>
        </is>
      </c>
    </row>
    <row r="14">
      <c r="A14" s="3" t="inlineStr">
        <is>
          <t>Restructuring Cost and Reserve [Line Items]</t>
        </is>
      </c>
    </row>
    <row r="15">
      <c r="A15" s="4" t="inlineStr">
        <is>
          <t>Asset impairment charge</t>
        </is>
      </c>
      <c r="D15" s="5" t="n">
        <v>2704000</v>
      </c>
    </row>
  </sheetData>
  <mergeCells count="2">
    <mergeCell ref="A1:A2"/>
    <mergeCell ref="B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Business</t>
        </is>
      </c>
      <c r="B1" s="2" t="inlineStr">
        <is>
          <t>12 Months Ended</t>
        </is>
      </c>
    </row>
    <row r="2">
      <c r="B2" s="2" t="inlineStr">
        <is>
          <t>Dec. 31, 2020</t>
        </is>
      </c>
    </row>
    <row r="3">
      <c r="A3" s="3" t="inlineStr">
        <is>
          <t>Organization, Consolidation and Presentation of Financial Statements [Abstract]</t>
        </is>
      </c>
    </row>
    <row r="4">
      <c r="A4" s="4" t="inlineStr">
        <is>
          <t>Organization and Business</t>
        </is>
      </c>
      <c r="B4" s="4" t="inlineStr">
        <is>
          <t>Organization and Business Eagle Pharmaceuticals, Inc. (the "Company", "Eagle", or "we") is an integrated pharmaceutical company focused on finding ways to help medicines do more for patients. Eagle and our collaborators have the capabilities to take a molecule from preclinical research through regulatory approval and into the marketplace, including development, manufacturing and commercialization. Our business model applies our scientific expertise, proprietary research-based insights and marketplace proficiency to identify challenging-to-treat diseases of the central nervous system or metabolic critical care therapeutic areas as well as in oncology. By focusing on patients' unmet needs, Eagle strives to provide healthcare professionals with urgently needed treatment solutions that are designed to improve patient care and outcomes and create near- and long-term value for our stakeholders, including patients and healthcare providers and our employees, marketing partners, collaborators and investors. Our science-based business model has a proven track record with U.S. Food and Drug Administration ("FDA") approval and commercial launches of three products: Ryanodex® (dantrolene sodium) ("Ryanodex"), bendamustine ready-to-dilute ("RTD") 500ml solution ("Belrapzo"), and rapidly infused bendamustine RTD ("Bendeka"). We market our products through marketing partners and/or our internal direct sales force. Eagle markets Ryanodex and Belrapzo, and Teva Pharmaceutical Industries Ltd. ("Teva") markets Bendeka through its subsidiary Cephalon, Inc. Reflecting further expansion of our oncology portfolio, in February 2020, we received final FDA approval for Pemfexy® (“Pemfexy”) and in July 2020, we announced that the Centers for Medicare &amp; Medicaid Services (“CMS”) had established a unique, product-specific billing code for Pemfexy, effective on October 1, 2020. Pemfexy, our novel pemetrexed product, is a branded alternative to Alimta® for metastatic non-squamous non-small cell lung cancer and malignant pleural mesothelioma. The conversion from tentative to a final approval follows the Company’s settlement agreement reached with Eli Lilly and Company (“Lilly”) on December 13, 2019. This agreement provides for a release of all claims by the parties and allows for an initial entry of Pemfexy into the market (equivalent to approximately a three-week supply of current Alimta utilization) on February 1, 2022, and a subsequent uncapped entry on April 1, 2022. We view our operation and manage our business as one reporting segment because we have a single management team that reports to the Chief Executive Officer that comprehensively manages the entire business. The Company does not operate separate lines of business with respect to its products or product candidates. Accordingly, the Company has one reportable segment. Share Repurchase Program As of December 31, 2020, the Company had repurchased an aggregate of 3,682,176 shares of common stock for an aggregate of $206.9 million pursuant to the Company’s share repurchase programs in effect since August 2016. Refer to Note 7. "Common Stock and Stock-Based Compensation" for further details. Long-term Debt On November 8, 2019, the Company entered into the Second Amended and Restated Credit Agreement (the “Revised Credit Agreement”), with JPMorgan Chase Bank, N.A., as administrative agent (the “Agent”) and the lenders party thereto, which replaced the Company’s existing credit agreement, dated as of August 8, 2017 (the "Amended Credit Agreement"). Refer to Note 6. "Debt" for further details. Significant License and Collaboration Agreements - Refer to Note 9. "License and Collaboration Agreements" for further details. SymBio License Agreement On September 20, 2017, the Company entered into a Product Collaboration and License Agreement, effective as of September 19, 2017, (the “SymBio License Agreement”) with SymBio Pharmaceuticals Limited (“SymBio”) for the rights to develop and commercialize the Company’s bendamustine hydrochloride ready-to-dilute injection product and rapid infusion injection product (collectively, the “Products”) in Japan. SymBio currently markets in Japan TREAKISYM®, a lyophilized powder formulation of bendamustine hydrochloride indicated for CLL, relapsed or refractory low-grade NHL, mantle cell lymphoma (“MCL”), and as a first line treatment of low-grade NHL and MCL. Under the SymBio License Agreement, SymBio may continue to market TREAKISYM® in Japan and SymBio will be permitted to develop and market certain other bendamustine hydrochloride products in Japan for limited indications. Bendeka In March 2018, the FDA approved a second manufacturing site for Bendeka. On May 15, 2018, the FDA granted final approval for Eagle's ready-to-dilute bendamustine hydrochloride solution in a 500ml admixture for the treatment of patients with chronic lymphocytic leukemia (“CLL”) and patients with indolent B-cell non-Hodgkin lymphoma (“NHL”) that has progressed during or within six months of treatment with rituximab or a rituximab-containing regimen. On March 24, 2016 the FDA denied the Company's request for seven years of orphan drug exclusivity in the U.S., for Bendeka. In April 2016, the Company filed a lawsuit against the FDA arguing that Bendeka is entitled to orphan drug exclusivity as a matter of law (see Note 13. Legal Proceedings). On July 2, 2014, the FDA granted the Company orphan drug designations for Bendeka for the treatment of CLL and indolent B-cell NHL. The designations were based on a plausible hypothesis that Bendeka is “clinically superior” to a drug previously approved for the same indications. Generally, an orphan-designated drug is eligible for seven years of marketing exclusivity for the orphan-designated indications upon approval of the drug for those indications. On June 8, 2018, the U.S. District Court for the District of Columbia (the “Court”) issued a decision requiring the FDA to grant seven years of orphan drug exclusivity (“ODE”) in the U.S., for Bendeka, and on July 8, 2018 the FDA granted such ODE through December 2022. In addition, on July 8, 2018, the FDA submitted a Motion to Alter or Amend the Judgement Pursuant to Rule 59(e), pursuant to which the FDA requested the Court amend its decision to make clear that the decision does not affect any applications referencing TREANDA. The FDA’s motion was denied by the Court on August 1, 2018 on the grounds that FDA was seeking an inappropriate advisory opinion. On February 20, 2019, the FDA issued a decision in favor of the Company, regarding the scope of exclusivity for Bendeka. Pursuant to the decision, no bendamustine product (including generic versions of TREANDA) may launch in the United States until December 7, 2022 unless it is clinically superior to Bendeka. The Company expects to vigorously pursue the scope of its exclusivity grant. As of March 29, 2019, the Company and Teva Pharmaceutical Industries Ltd. ("Teva") executed an amendment to the Cephalon License Agreement to terminate Teva's obligation to pay future milestones and royalties on Bendeka sales outside of the U.S., which included an upfront cash payment of $9 million that was recorded as License and other revenue on the consolidated statements of income. On April 13, 2019, the Company and Teva entered into an Amendment to the Cephalon License Agreement ("Cephalon License", amending the terms of the License Agreement to increase the U.S. royalty paid to the Company and re-allocated certain litigation expenses. Pursuant to the Amendment, beginning on October 1, 2019, the Company's royalty payment has increased from 25% to 30% of Bendeka net U.S. sales. The royalty rate will increase by one percentage point on each anniversary of October 1, 2019 until it reaches 32%, and it will remain at 32% thereafter. The Amendment also extends the U.S. royalty term for Bendeka until it is no longer sold in the United States. The previous U.S. royalty term was set to expire in 2025. The extended term coincides with the bendamustine patents with expiries through 2033. Pursuant to the amendment, Eagle will continue to be responsible for the manufacture of Bendeka for the U.S. market for so long as it is sold in the United States. Ryanodex On October 3, 2018, the Company announced that it entered into an agreement with the United States Army Medical Research Institute of Chemical Defense, the nation’s leading science and technology laboratory in the area of medical chemical countermeasures research and development, to conduct a study to evaluate the neuroprotective effects of Ryanodex® (dantrolene sodium). On May 7, 2019, the Company announced positive results of its study to evaluate the neuroprotective effects of Ryanodex secondary to nerve agent exposure, conducted with the United States Army Medical Research Institute of Chemical Defense. On December 16, 2019, we announced that the FDA has granted orphan drug designation (ODD) for Ryanodex®(dantrolene sodium) for the treatment of organophosphate exposure. Organophosphates are a class of chemicals that include potent pesticides and chemical weapons, known as nerve agents. Acute intoxication with organophospates may result in severe consequences, including brain damage and death. About 2,700 people in the United States are treated for accidental exposure to organophosphate pesticides every year. Eagle is currently evaluating Ryanodex for the treatment of brain damage secondary to nerve agent exposure. If approved, Ryanodex would represent the first product available for this indication. On January 6, 2020, we issued a press release announcing a new research agreement with NorthShore University HealthSystem in Evanston, Illinois, focused on studying Ryanodex for traumatic brain injury (TBI) in animal models. TBI can acutely cause brain lesions that result in direct tissue damage that may prompt apoptotic cell mechanisms for several weeks post-injury, which may lead to worsened long-term outcomes. Disruption of certain intracellular mechanisms may affect cell functioning and survival. Fulvestrant On October 30, 2018, the Company announced that the Company’s fulvestrant formulation has not met the primary pharmacokinetic endpoint evaluating the bioequivalence of the Company’s formulation compared to Faslodex in its open label, randomized, pharmacokinetic and safety study conducted in 600 healthy female volunteers across multiple U.S. sites.On May 7, 2019, the Company announced positive results of its study to evaluate the neuroprotective effects of Ryanodex secondary to nerve agent exposure, conducted with the United States Army Medical Research Institute of Chemical Defense. Vasopressin On April 16, 2018, the Company announced the FDA's acceptance of the Company's ANDA filing for vasopressin injection, 1ml. This product is the generic version of Endo International plc's original Vasostrict® formulation, which is indicated to increase blood pressure in adults with vasodilatory shock (e.g., post-cardiotomy or sepsis) who remain hypotensive despite fluids and catecholamines. On February 2, 2021, the Company announced that the FDA issued a complete response letter, or CRL, for the Company’s ANDA for vasopressin. PEMFEXY On December 13, 2019, we reached a settlement agreement with Eli Lilly and Company related to the Company’s novel product, PEMFEXY™ (pemetrexed for injection), a branded alternative to ALIMTA®. The agreement provides for a release of all claims by the parties and allows for an initial entry of PEMFEXY™ into the market (equivalent to approximately a three week supply of current ALIMTA®utilization) on February 1, 2022 and a subsequent uncapped entry on April 1, 2022. On February 10, 2020, we announced that it has received final approval from the FDA for its novel product, PEMFEXY™ (pemetrexed for injection), a branded alternative to ALIMTA®. Tyme On January 7, 2020, Tyme Technologies, Inc. and the Company announced a strategic collaboration to advance oral SM-88 for the treatment of patients with cancer. SM-88 is an investigational agent in two Phase 2 studies for pancreatic cancer and in a Phase 2 study for prostate cancer. Data is expected in 2021.</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0</t>
        </is>
      </c>
    </row>
    <row r="3">
      <c r="A3" s="3" t="inlineStr">
        <is>
          <t>Accounting Policies [Abstract]</t>
        </is>
      </c>
    </row>
    <row r="4">
      <c r="A4" s="4" t="inlineStr">
        <is>
          <t>Summary of Significant Accounting Policies</t>
        </is>
      </c>
      <c r="B4" s="4" t="inlineStr">
        <is>
          <t>Summary of Significant Accounting Policies Significant Risks and Uncertainties In response to the ongoing COVID-19 pandemic, the Company has taken and continues to take active measures designed to address and mitigate the impact of the COVID-19 pandemic on its business, such as remote working policies, facilitating management’s periodic communication to address employee and business concerns and providing frequent updates to the Company’s Board of Directors (“Board”). The Company anticipates that the COVID-19 pandemic may also have an impact on the clinical development timelines for certain of its clinical programs, such as EA-114. The Company also anticipates that the COVID-19 pandemic may have an impact on the Company’s supply chain. The COVID-19 pandemic and associated lockdowns have resulted in a decrease in healthcare utilization broadly and specifically lead to a continuing reduction in the utilization of physician-administered oncology products including Belrapzo and Bendeka. In addition, the COVID-19 pandemic has delayed the timing of ongoing litigation, including the litigation with Par (as defined below) with respect to Vasopressin, and the Company anticipates that such delays will continue for the duration of the pandemic. The extent to which the COVID-19 pandemic will continue to impact the Company’s business, its clinical development and regulatory efforts, its supply chain and sales efforts, its corporate development objectives and the value of, and market for, its common stock will depend on future developments that are highly uncertain and cannot be predicted with confidence at this time, such as the ultimate duration of the pandemic, travel restrictions, quarantines, social distancing and business closure requirements in the United States, and other countries, and the effectiveness of actions taken globally to contain and treat the disease. The global economic slowdown, the overall disruption of global healthcare systems and other risks and uncertainties associated with the pandemic have impacted the Company’s operations and could have a material adverse effect on the Company’s business, financial condition, results of operations and growth prospects. In addition, the Company is subject to other challenges and risks specific to its business and its ability to execute on its business plan and strategy, as well as risks and uncertainties common to companies in the pharmaceutical industry with research and development operations, including, without limitation, risks and uncertainties associated with: delays or problems in obtaining clinical supply; obtaining regulatory approval of its product candidates; loss of single source suppliers or failure to comply with manufacturing regulations; identifying, acquiring or in-licensing additional products or product candidates; product development and the inherent uncertainty of clinical success; the challenges of protecting and enhancing its intellectual property rights; and the challenges of complying with applicable regulatory requirements. In addition, as the ongoing COVID-19 pandemic affects the Company’s business and results of operations, it may also have the effect of heightening many of the other risks and uncertainties discussed above. Use of Estimates These financial statements are presented in U.S. dollars and are prepared in accordance with U.S. GAAP. The preparation of financial statements in conformity with U.S. GAAP requires management to make estimates and assumptions that affect the amounts reported in the financial statements including disclosure of contingent assets and contingent liabilities at the date of the financial statements and the reported amounts of revenues and expenses during the reporting period and accompanying notes. The Company’s critical accounting policies are those that are both most important to the Company’s financial condition and results of operations and require the most difficult, subjective or complex judgments on the part of management in their application, often as a result of the need to make estimates about the effect of matters that are inherently uncertain. The Company anticipates that the COVID-19 pandemic will continue to disrupt the Company’s supply chain and marketing and sales efforts for certain of its products, including Bendeka, although it is not currently expected that any disruption would be significant. As of the date of issuance of these financial statements, the Company is not aware of any specific event or circumstance that would require the Company to update its estimates, assumptions and judgments or revise the carrying value of its assets or liabilities. Because of the uncertainty of factors surrounding the estimates or judgments used in the preparation of the financial statements, actual results may materially vary from these estimates, and any such differences may be material to the Company’s financial statements. Revenue from sales of products is recognized at the point where the customer obtains control of the goods and we satisfy our performance obligation, which generally is at the time we ship the product to the customer. Provisions for rebates, discounts, and returns are established in the same period the related sales are recognized. Significant judgments must be made in determining the transaction price for our sales of products related to anticipated rebates, discounts and returns. Refer below for further details. Cash and Cash Equivalents The Company considers all highly liquid investments with an original maturity of three months or less to be cash equivalents. All cash and cash equivalents are held in United States financial institutions. The carrying amount of cash and cash equivalents approximates its fair value due to its short-term nature.. Fair Value Measurements U.S. GAAP establishes a framework for measuring fair value under generally accepted accounting principles and enhances disclosures about fair value measurements. Fair value is defined as the exchange price that would be received for an asset or paid to transfer a liability (an exit price) in the principal or most advantageous market for the asset or liability in an orderly transaction between market participants on the measurement date. Valuation techniques used to measure fair value must maximize the use of observable inputs and minimize the use of unobservable inputs. The standard describes the following fair value hierarchy based on three levels of inputs, of which the first two are considered observable and the last unobservable, that may be used to measure fair value: • Level 1: Quoted prices in active markets for identical assets or liabilities. • Level 2: Inputs other than Level 1 that are observable, either directly or indirectly, such as quoted prices for similar assets or liabilities; quoted prices in markets that are not active; or other inputs that are observable or can be corroborated by observable market data for substantially the full term of the assets or liabilities. • Level 3: Unobservable inputs that are supported by little or no market activity and that are significant to the fair value of the assets or liabilities. The fair value of interest-bearing cash, cash equivalents, accounts receivable and accounts payable approximate fair value due to their life being short term in nature, and are classified as Level 1 for all periods presented. The following tables present the Company’s hierarchy for its assets measured at fair value as of December 31, 2020 and 2019: December 31, 2020 Total Level 1 Level 2 Level 3 Assets: Money market funds $ 79,682 $ 79,682 $ — $ — Investment in Tyme 12,200 12,200 — — Total financial assets $ 91,882 $ 91,882 $ — $ — December 31, 2019 Total Level 1 Level 2 Level 3 Assets: Money market funds $ 85,625 $ 85,625 $ — $ — Total financial assets $ 85,625 $ 85,625 $ — $ — The Company recognizes transfers between levels within the fair value hierarchy, if any, at the end of each quarter. There were no transfers in or out of Level 1, Level 2 or Level 3 during the years ended December 31, 2020 and 2019, respectively. Our investment in restricted shares of common stock of Tyme Technologies, Inc. (“Tyme”) are classified as Level 1. Refer to Note 9, "License and Collaboration Agreements" for further details. The fair value of debt is classified as Level 2 for the periods presented and approximates its fair value due to the variable interest rate. Intangible Assets Other Intangible Assets, Net Finite-lived intangible assets are measured at their respective fair values on the date they were recorded at the date of subsequent adjustments of fair value and stated net of accumulated amortization. The fair values assigned to the Company's intangible assets are based on reasonable estimates and assumptions given available facts and circumstances. The Company amortizes its definite-lived intangible assets using either the straight-line or accelerated method, based on the useful life of the asset over which it is expected to be consumed utilizing expected undiscounted future cash flows. The Company will evaluate the potential impairment of intangible assets if events or changes in circumstances indicate that the carrying amount of the assets may not be fully recoverable or that the useful lives of these assets are no longer appropriate. Events giving rise to impairment are an inherent risk in our industry and many factors cannot be predicted. Factors that we consider in deciding when to perform an impairment review include significant changes in our forecasted projections for the asset or asset group for reasons including, but not limited to, significant under-performance of a product in relation to expectations, significant changes or planned changes in our use of the assets, significant negative industry or economic trends, and new or competing products that enter the marketplace. The impairment test would be based on a comparison of the undiscounted cash flows expected to be generated from the use of the asset group and its eventual disposition to the carrying value of the asset group. If impairment is indicated, the asset is written down by the amount by which the carrying value of the asset exceeds the related fair value of the asset with the related impairment charge recognized within the statements of income. Goodwill Goodwill represents the excess of purchase price over the fair value of net assets acquired in the Eagle Biologics acquisition described in Note 11. Goodwill is not amortized, but is evaluated for impairment on an annual basis, in the fourth quarter, or more frequently if events or changes in circumstances indicate that the fair value of the reporting unit’s goodwill is less than it's carrying amount. The Company did not identify any impairment to goodwill during the periods presented. Acquisition-Related Contingent Consideration Contingent consideration related to a business combination is recorded on the acquisition date at the estimated fair value of the contingent payments. The acquisition date fair value is measured based on the consideration expected to be transferred using probability-weighted assumptions and discounted back to present value. The discount rate used is determined at the time of the acquisition in accordance with accepted valuation methods. The fair value of the acquisition-related contingent consideration is re-measured at the estimated fair value at each reporting period with the change in fair value recognized as income or expense in the consolidated statements of income. Concentration of Major Customers and Vendors The Company is dependent on its commercial partner to market and sell Bendeka; therefore, the Company's future revenues are highly dependent on the collaboration and distribution arrangement with Teva. Teva markets Bendeka through a license agreement with the Company. Pursuant to that license agreement, Teva pays the Company a royalty based on net sales of the product and also purchases the product from the Company. A disruption in this arrangement, caused by, among other things, a supply disruption, loss of exclusivity or the launch of a superior product would have a material adverse effect of the Company’s financial position, results of operations and cash flows. The total revenues and accounts receivables broken down by major customers as a percentage of the total are as follows: Year Ended December 31, 2020 2019 2018 Net revenues Cephalon, Inc. (Teva) - See Revenue Recognition 67 % 77 % 75 % Other 33 % 23 % 25 % 100 % 100 % 100 % December 31, 2020 2019 Accounts receivable Cephalon, Inc. (Teva) - See Revenue Recognition 58 % 80 % Other 42 % 20 % 100 % 100 % Inventories Inventories are recorded at the lower of cost or net realizable value, with cost determined on a first-in first-out basis. The Company periodically reviews the composition of its inventories in order to identify obsolete, slow-moving or otherwise non-saleable items. If non-saleable items are observed and there are no alternate uses for the inventories, the Company will record a write-down to net realizable value in the period that the decline in value is first recognized. Property and Equipment Property and equipment are stated at cost. Depreciation is recorded over the estimated useful lives of the assets utilizing the straight-line method. Leasehold improvements are being amortized over the shorter of their useful lives or the lease term. Research and Development Expense Costs for research and development are charged to expense as incurred and include; employee-related expenses including salaries, benefits, travel and stock-based compensation expense for research and development personnel; expenses incurred under agreements with contract research organizations, contract manufacturing organizations and service providers that assist in conducting clinical and preclinical studies; costs associated with preclinical activities and development activities, costs associated with regulatory operations; and depreciation expense for assets used in research and development activities. Costs for certain development activities, such as clinical studies, are recognized based on an evaluation of the progress to completion of specific tasks using data such as patient enrollment, clinical site activations, or information provided to the Company by its vendors on their actual costs incurred. Payments for these activities are based on the terms of the individual arrangements, which may differ from the patterns of costs incurred, and are reflected in the consolidated financial statements as prepaid expenses or accrued expenses as deemed appropriate. Advertising and Marketing Advertising and marketing costs are expensed as incurred. Advertising and marketing costs were $2.7 million, $2.4 million, and $3.3 million for the year ended December 31, 2020, 2019, and 2018, respectively. Income Taxes The Company accounts for income taxes using the liability method in accordance with Financial Accounting Standards Board (“FASB”) Accounting Standards Codification (“ASC”), Topic 740 - Income Taxes (“ASC 740”). Deferred tax assets and liabilities are determined based on temporary differences between financial reporting and tax bases of assets and liabilities and are measured by applying enacted rates and laws to taxable years in which differences are expected to be recovered or settled. Further, the effect on deferred tax assets and liabilities of a change in tax rates is recognized in income in the period that the rate changes. A valuation allowance is required when it is “more likely than not” that all or a portion of deferred tax assets will not be realized. ASC 740 also prescribes a comprehensive model for how a company should recognize, measure, present and disclose in its financial statements uncertain tax positions that the company has taken or expects to take on a tax return, including a decision whether to file or not file a return in a particular jurisdiction. We recognize any interest and penalties accrued related to unrecognized tax benefits as income tax expense. Revenue Recognition Revenue is recognized when a customer obtains control of promised goods or services, in an amount that reflects the consideration which the entity expects to receive in exchange for those goods or services. To determine revenue recognition for arrangements that an entity determines are within the scope of ASC 606, the Company performs the following five steps: (i) identify the contract(s) with a customer; (ii) identify the performance obligations in the contract; (iii) determine the transaction price; (iv) allocate the transaction price to the performance obligations in the contract; and (v) recognize revenue when (or as) the entity satisfies a performance obligation. The Company only applies the five-step model to contracts when it is probable that the entity will collect the consideration it is entitled to in exchange for the goods or services it transfers to the customer. At contract inception, once the contract is determined to be within the scope of ASC 606, the Company assesses the goods or services promised within each contract and determines those that are performance obligations, and assesses whether each promised good or service is distinct. The Company then recognizes as revenue the amount of the transaction price that is allocated to the respective performance obligation when (or as) the performance obligation is satisfied. Sales, value add, and other taxes collected on behalf of third parties are excluded from revenue. Product revenue - The Company recognizes net revenue on sales to its commercial partners and to end users. In each instance, revenue is generally recognized when the customer obtains control of the Company’s product, which occurs at a point in time, and may be upon shipment or upon delivery based on the contractual shipping terms of a contract. Receivables from our product sales have payment terms ranging from 30 to 75 days with select extended terms to wholesalers on initial purchases of product launch quantities. Revenue on sales to commercial partners relates primarily to Bendeka. Sales to our commercial partners are presented gross because the Company is primarily responsible for fulfilling the promise to provide the product, is responsible to ensure that the product is produced in accordance with the related supply agreement and controls the inventory while in-transit to the commercial partner. Revenue is measured as the amount of consideration the Company expects to receive in exchange for transferring products or services to a customer. To the extent the transaction price includes variable consideration, the Company estimates the amount of variable consideration that should be included in the transaction price generally utilizing the expected value method to which the Company expects to be entitled. As such, revenue on sales to end users for Belrapzo and Ryanodex are recorded net of chargebacks, rebates, returns, prompt pay discounts, wholesaler fees and other deductions. Our products are contracted with a limited number of oncology distributors and hospital buying groups with narrow differences in ultimate realized contract prices used to estimate our allowance for chargebacks and rebate reserves. The Company has a product returns policy on some of its products that allows the customer to return pharmaceutical products within a specified period of time both prior to and subsequent to the product’s expiration date. The Company's estimate of the provision for returns is analyzed quarterly and is based upon many factors, including historical experience of actual returns and analysis of the level of inventory in the distribution channel, if any. The Company has terms on sales of Ryanodex by which the Company does not accept returns. Variable consideration is included in the transaction price if, in the Company’s judgment, it is probable that a significant future reversal of cumulative revenue under the contract will not occur. Estimates of variable consideration are made generally using the expected value method and determination of whether to include estimated amounts in the transaction price are based largely on an assessment of the Company’s anticipated performance and all information (historical, current and forecasted) that is reasonably available. The Company believes that the estimates it has established are reasonable based upon current facts and circumstances. Applying different judgments to the same facts and circumstances could result in the estimated amounts to vary. Components of Gross-to-Net (GTN) Estimates Chargebacks : Chargebacks are discounts that occur when certain contracted customers, including group purchasing organizations (“GPOs”), public health service institutions and federal government entities purchasing via the Federal Supply Schedule, purchase from the Company's distributors. The Company's distributors purchase product from us at invoice price, then resell the product to certain contracted customers on the basis of prices negotiated between us and the providers. The difference between the distributors’ purchase price and the typically lower certain contracted customers’ purchase price is refunded to the distributors through a chargeback credit. We record estimates for these chargebacks at the time of sale as deductions from gross revenues, with corresponding adjustments to our accounts receivable reserves and allowances. The provision for chargebacks is the most significant provision in the context of the Company’s gross-to-net adjustments in the determination of net revenue. Chargebacks are estimated based on payer mix and contracted price, adjusted for current period assumptions. Commercial and Medicaid Rebates : The Company contracts with government agencies or collectively, third-party payors, so that Belrapzo and Ryanodex will be eligible for purchase by, or partial or full reimbursement from, such third-party payors. The Company estimates the rebates it will provide to third-party payors and deducts these estimated amounts from total gross product revenues at the time the revenues are recognized. These reserves are recorded in the same period in which the revenue is recognized, resulting in a reduction of product revenue and the establishment of a current liability. The current liability is included in accrued expenses and other current liabilities on the consolidated balance sheets. The Company estimates the rebates that it will provide to third-party payors based upon (i) the Company’s contracts with these third-party payors, (ii) the government mandated discounts applicable to government-funded programs, (iii) a range of possible outcomes that are probability-weighted for the estimated payer mix, and (iv) information obtained from the Company’s distributors. The information that the Company also considers when establishing its rebate reserves are purchases by customers, projected annual sales for customers, actual rebates payments made, processing time lags, and for indirect rebates, the level of inventory in the distribution channel that will be subject to indirect rebates. We do not provide incentives designed to increase shipments to our customers that we believe would result in out-of-the-ordinary course of business inventory for them. The Company regularly reviews and monitors estimated or actual customer inventory information at its largest distributors for its key products to ascertain whether customer inventories are in excess of ordinary course of business levels. Product Returns : The Company’s distributors have the right to return unopened unprescribed Belrapzo during certain time periods around the period beginning prior to the labeled expiration date and ending after the labeled expiration date. The Company estimates future product returns on sales of Belrapzo based on: (i) data provided to the Company by its distributors (including weekly reporting of distributors’ sales and inventory held by distributors that provided the Company with visibility into the distribution channel in order to determine what quantities were sold to retail pharmacies and other providers), (ii) information provided to the Company from retail pharmacies, (iii) data provided to the Company by a third-party data provider which collects and publishes prescription data, and other third parties, (iv) historical industry information regarding return rates for similar pharmaceutical products, (v) the estimated remaining shelf life of Belrapzo previously shipped and currently being shipped to distributors and (vi) contractual agreements intended to limit the amount of inventory maintained by the Company’s distributors. These reserves are recorded in the same period the related revenue is recognized, resulting in a reduction of product revenue and the establishment of a current liability which is included in accrued expenses and other current liabilities on the consolidated balance sheets. The Company's provision for product returns based on the factors noted above generally encompass a time range from 12 to 48 months after revenue is recognized. Additionally, we consider other factors when estimating our current period return provision, including levels of inventory in the distribution channel, significant market changes that may impact future expected returns, and actual product returns, and may record additional provisions for specific returns that it believes are not covered by the historical rates. The Company’s commercial returns policy and terms with certain customers also states that certain products are sold as non-returnable. Wholesaler fees and other incentives : The Company generally provides invoice discounts on Belrapzo and Ryanodex sales to its distributors for prompt payment and fees for distribution services, such as fees for certain data that distributors provide to the Company. The payment terms for sales to distributors generally include a 2% discount for prompt payment which is generally defined in invoice terms as a range from 15 to 45 days, while the fees for distribution services are based on contractual rates agreed with the respective distributors. Based on historical data, the Company expects its distributors to earn these discounts and fees, and deducts the full amount of these discounts and fees from its gross product revenues and accounts receivable at the time such revenues are recognized. Other GTN considerations We may at our discretion provide price adjustments due to various competitive factors. There are circumstances under which we may not provide price adjustments to certain customers as a matter of business strategy, and consequently may lose future sales volume to competitors and risk a greater level of product returns. As detailed above, we have the experience and access to relevant information that we believe are necessary to reasonably estimate the amounts of such deductions from gross revenues. Some of the assumptions we use for certain of these estimates are based on information received from third parties, such as wholesale customer inventories and market data, or other market factors beyond our control. The estimates that are most critical to the establishment of these reserves, and therefore, would have the largest impact if these estimates were not accurate, are estimates related to contract sales volumes, average contract pricing, customer inventories and return volumes. We regularly review the information related to these estimates and adjust our reserves accordingly, if and when actual experience differs from previous estimates. With the exception of the product returns allowance, the ending balances of accounts receivable reserves and allowances generally are processed during a two-month to four-month period. The Company recorded product sales, net as follows: Year Ended December 31, 2020 2019 2018 (in thousands) Bendeka $ 15,439 $ 31,182 $ 24,568 Belrapzo 27,527 29,665 22,853 Ryanodex 28,268 13,039 20,195 Other 1,089 103 2,769 Product Sales, net $ 72,323 $ 73,989 $ 70,385 The following table provides a summary roll-forward of the Company's net product revenue allowances and related reserves and allowances for the years ended December 31, 2020 and 2019, on the consolidated balance sheets (in thousands). Chargebacks Commercial Rebates Medicaid Rebates Product Returns Wholesaler Fees and Other Incentives Total Balance at December 31, 2018 $ 6,032 $ 1,789 $ 319 $ 705 $ 3,614 $ 12,459 Provisions / Adjustments 12,599 946 678 1,929 7,670 23,822 Charges processed / Payments (15,643) (1,604) (430) (231) (9,273) (27,181) Balance at December 31, 2019 $ 2,988 $ 1,131 $ 567 $ 2,403 $ 2,011 $9,100 Provisions / Adjustments 20,368 1,243 484 (391) 8,526 30,230 Charges processed / Payments (21,067) (602) (367) (346) (5,146) (27,528) Balance at December 31, 2020 $ 2,289 $ 1,772 $ 684 $ 1,666 $ 5,391 $11,802 Such net product revenue allowances and reserves are included within accounts receivable, net and accrued expenses and other current liabilities within the consolidated balance sheets. Royalty Revenue — The Company recognizes revenue from license arrangements with its commercial partners' net sales of products. Royalties are recognized as earned in accordance with contract terms when they can be reasonably estimated and collectability is reasonably assured. The Company's commercial partners are obligated to report their net product sales and the resulting royalty due to the Company within 25 days for Bendeka from the end of each quarter. Based on historical product sales, royalty receipts and other relevant information, the Company accrues royalty revenue each quarter and subsequently determines a true-up when it receives royalty reports from its commercial partners. Historically, these true-up adjustments have been immaterial. Our receivables from royalty revenue are due 45-days from the end of the quarter. License and other revenue — The Company analyzes each element of its licensing agreements to determine the appropriate revenue recognition. The terms of the license agreement may include payment to us of non-refundable up-front license fees, milestone payments if specified objectives are achieved, and/or royalties on product sales. The Company recognizes revenue from upfront payments at a point in time, typically upon fulfilling the delivery of the associated intellectual property to the customer. If the contract contains a single performance obligation, the entire transaction price is allocated to the single performance obligation. Contracts that contain multiple performance obligations require an allocation of the transaction price based on the estimated relative standalone selling prices of the promised products or services underlying each performance obligation. The Company determines standalone selling prices based on the price at which the performance obligation is sold separately. If the standalone selling price is not observable through past transactions, the Company estimates the standalone selling price taking into account available information such as market conditions and internally approved pricing guidelines related to the performance obligations. The Company recognizes sales-based milestone payments as revenue upon the achievement of the cumulative sales amount specified in the contract in accordance with ASC 606-10-55-65. For those milestone payments which are contingent on the occurrence of particular future events, the Company determined that these need to be considered for inclusion in the calculation of total consideration from the contract as a component of variable consideration using the most-likely amount method. As such, the Company assesses each milestone to determine the probability and substance behind achieving each milestone. Given the inherent uncertainty of the occurrence of these future events, the Company will not recognize revenue from the milestone until there is not a high probability of a reversal of revenue, which typically occurs near or upon achievement of the event. When determining the transaction price of a contract, an adjustment is made if payment from a customer occurs either significantly before or significantly after performance, resulting in a significant financing component. Applying the practical expedient in paragraph 606-10-32-18, the Company does not assess whether a significant financing component exists if the period between when the Company performs its obligations under the contract and when the customer pays is one year or less. None of the Company’s contracts contained a significant financing component as of December 31, 2020. Stock-Based Compensation The Company account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12 Months Ended</t>
        </is>
      </c>
    </row>
    <row r="2">
      <c r="B2" s="2" t="inlineStr">
        <is>
          <t>Dec. 31, 2020</t>
        </is>
      </c>
    </row>
    <row r="3">
      <c r="A3" s="3" t="inlineStr">
        <is>
          <t>Inventory Disclosure [Abstract]</t>
        </is>
      </c>
    </row>
    <row r="4">
      <c r="A4" s="4" t="inlineStr">
        <is>
          <t>Inventories</t>
        </is>
      </c>
      <c r="B4" s="4" t="inlineStr">
        <is>
          <t xml:space="preserve">Inventories Inventories consist of the following: December 31, 2020 2019 Raw materials $ 3,515 $ 2,460 Work in process 2,589 3,243 Finished products 1,971 863 $ 8,075 $ 6,566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3-05T09:07:12Z</dcterms:created>
  <dcterms:modified xmlns:dcterms="http://purl.org/dc/terms/" xmlns:xsi="http://www.w3.org/2001/XMLSchema-instance" xsi:type="dcterms:W3CDTF">2021-03-05T09:07:12Z</dcterms:modified>
</cp:coreProperties>
</file>